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NATURE OF OPERATIONS" sheetId="10" r:id="rId10"/>
    <s:sheet name="SUMMARY OF SIGNIFICANT ACCOUNTI" sheetId="11" r:id="rId11"/>
    <s:sheet name="ACCUMULATED OTHER COMPREHENSIVE" sheetId="12" r:id="rId12"/>
    <s:sheet name="ACQUISITIONS" sheetId="13" r:id="rId13"/>
    <s:sheet name="SALES OF ACCOUNTS RECEIVABLE" sheetId="14" r:id="rId14"/>
    <s:sheet name="INVENTORIES, NET" sheetId="15" r:id="rId15"/>
    <s:sheet name="GOODWILL AND OTHER INTANGIBLE A" sheetId="16" r:id="rId16"/>
    <s:sheet name="LONG-LIVED ASSET IMPAIRMENT AND" sheetId="17" r:id="rId17"/>
    <s:sheet name="SEVERANCE" sheetId="18" r:id="rId18"/>
    <s:sheet name="BUSINESSES HELD FOR SALE, DISCO" sheetId="19" r:id="rId19"/>
    <s:sheet name="CREDIT ARRANGEMENTS" sheetId="20" r:id="rId20"/>
    <s:sheet name="DERIVATIVES AND RISK MANAGEMENT" sheetId="21" r:id="rId21"/>
    <s:sheet name="FAIR VALUE" sheetId="22" r:id="rId22"/>
    <s:sheet name="INCOME TAX" sheetId="23" r:id="rId23"/>
    <s:sheet name="STOCK-BASED COMPENSATION PLANS" sheetId="24" r:id="rId24"/>
    <s:sheet name="CAPITAL STOCK" sheetId="25" r:id="rId25"/>
    <s:sheet name="EMPLOYEES' RETIREMENT PLANS" sheetId="26" r:id="rId26"/>
    <s:sheet name="COMMITMENTS AND CONTINGENCIES" sheetId="27" r:id="rId27"/>
    <s:sheet name="EARNINGS PER SHARE ATTRIBUTABLE" sheetId="28" r:id="rId28"/>
    <s:sheet name="ACCRUED EXPENSES AND OTHER PAYA" sheetId="29" r:id="rId29"/>
    <s:sheet name="BUSINESS SEGMENTS" sheetId="30" r:id="rId30"/>
    <s:sheet name="QUARTERLY FINANCIAL DATA (UNAUD" sheetId="31" r:id="rId31"/>
    <s:sheet name="RELATED PARTY TRANSACTIONS" sheetId="32" r:id="rId32"/>
    <s:sheet name="SCHEDULE II _ VALUATION AND QUA" sheetId="33" r:id="rId33"/>
    <s:sheet name="SUMMARY OF SIGNIFICANT ACCOUN34" sheetId="34" r:id="rId34"/>
    <s:sheet name="SUMMARY OF SIGNIFICANT ACCOUN35" sheetId="35" r:id="rId35"/>
    <s:sheet name="ACCUMULATED OTHER COMPREHENSI36" sheetId="36" r:id="rId36"/>
    <s:sheet name="SALES OF ACCOUNTS RECEIVABLE (A" sheetId="37" r:id="rId37"/>
    <s:sheet name="GOODWILL AND OTHER INTANGIBLE38" sheetId="38" r:id="rId38"/>
    <s:sheet name="BUSINESSES HELD FOR SALE, DIS39" sheetId="39" r:id="rId39"/>
    <s:sheet name="CREDIT ARRANGEMENTS (Tables)" sheetId="40" r:id="rId40"/>
    <s:sheet name="DERIVATIVES AND RISK MANAGEME41" sheetId="41" r:id="rId41"/>
    <s:sheet name="FAIR VALUE (Tables)" sheetId="42" r:id="rId42"/>
    <s:sheet name="INCOME TAX (Tables)" sheetId="43" r:id="rId43"/>
    <s:sheet name="STOCK-BASED COMPENSATION PLANS " sheetId="44" r:id="rId44"/>
    <s:sheet name="COMMITMENTS AND CONTINGENCIES (" sheetId="45" r:id="rId45"/>
    <s:sheet name="EARNINGS PER SHARE ATTRIBUTAB46" sheetId="46" r:id="rId46"/>
    <s:sheet name="ACCRUED EXPENSES AND OTHER PA47" sheetId="47" r:id="rId47"/>
    <s:sheet name="BUSINESS SEGMENTS (Tables)" sheetId="48" r:id="rId48"/>
    <s:sheet name="QUARTERLY FINANCIAL DATA (UNA49" sheetId="49" r:id="rId49"/>
    <s:sheet name="NATURE OF OPERATIONS (Narrative" sheetId="50" r:id="rId50"/>
    <s:sheet name="SUMMARY OF SIGNIFICANT ACCOUN51" sheetId="51" r:id="rId51"/>
    <s:sheet name="SUMMARY OF SIGNIFICANT ACCOUN52" sheetId="52" r:id="rId52"/>
    <s:sheet name="ACCUMULATED OTHER COMPREHENSI53" sheetId="53" r:id="rId53"/>
    <s:sheet name="ACCUMULATED OTHER COMPREHENSI54" sheetId="54" r:id="rId54"/>
    <s:sheet name="ACQUISITIONS (Narrative) (Detai" sheetId="55" r:id="rId55"/>
    <s:sheet name="SALES OF ACCOUNTS RECEIVABLE (N" sheetId="56" r:id="rId56"/>
    <s:sheet name="SALES OF ACCOUNTS RECEIVABLE 57" sheetId="57" r:id="rId57"/>
    <s:sheet name="INVENTORIES, NET (Narrative) (D" sheetId="58" r:id="rId58"/>
    <s:sheet name="GOODWILL AND OTHER INTANGIBLE59" sheetId="59" r:id="rId59"/>
    <s:sheet name="GOODWILL AND OTHER INTANGIBLE60" sheetId="60" r:id="rId60"/>
    <s:sheet name="GOODWILL AND OTHER INTANGIBLE61" sheetId="61" r:id="rId61"/>
    <s:sheet name="GOODWILL AND OTHER INTANGIBLE62" sheetId="62" r:id="rId62"/>
    <s:sheet name="LONG-LIVED ASSET IMPAIRMENT A63" sheetId="63" r:id="rId63"/>
    <s:sheet name="SEVERANCE (Narrative) (Details)" sheetId="64" r:id="rId64"/>
    <s:sheet name="BUSINESSES HELD FOR SALE, DIS65" sheetId="65" r:id="rId65"/>
    <s:sheet name="BUSINESSES HELD FOR SALE, DIS66" sheetId="66" r:id="rId66"/>
    <s:sheet name="BUSINESSES HELD FOR SALE, DIS67" sheetId="67" r:id="rId67"/>
    <s:sheet name="CREDIT ARRANGEMENTS (Narrative)" sheetId="68" r:id="rId68"/>
    <s:sheet name="CREDIT ARRANGEMENTS (Long-term " sheetId="69" r:id="rId69"/>
    <s:sheet name="CREDIT ARRANGEMENTS (Scheduled " sheetId="70" r:id="rId70"/>
    <s:sheet name="DERIVATIVES AND RISK MANAGEME71" sheetId="71" r:id="rId71"/>
    <s:sheet name="DERIVATIVES AND RISK MANAGEME72" sheetId="72" r:id="rId72"/>
    <s:sheet name="DERIVATIVES AND RISK MANAGEME73" sheetId="73" r:id="rId73"/>
    <s:sheet name="DERIVATIVES AND RISK MANAGEME74" sheetId="74" r:id="rId74"/>
    <s:sheet name="DERIVATIVES AND RISK MANAGEME75" sheetId="75" r:id="rId75"/>
    <s:sheet name="DERIVATIVES AND RISK MANAGEME76" sheetId="76" r:id="rId76"/>
    <s:sheet name="DERIVATIVES AND RISK MANAGEME77" sheetId="77" r:id="rId77"/>
    <s:sheet name="DERIVATIVES AND RISK MANAGEME78" sheetId="78" r:id="rId78"/>
    <s:sheet name="FAIR VALUE (Narrative) (Details" sheetId="79" r:id="rId79"/>
    <s:sheet name="FAIR VALUE (Financial Assets an" sheetId="80" r:id="rId80"/>
    <s:sheet name="FAIR VALUE FAIR VALUE (Financia" sheetId="81" r:id="rId81"/>
    <s:sheet name="INCOME TAX (Narrative) (Details" sheetId="82" r:id="rId82"/>
    <s:sheet name="INCOME TAX (Components of Earni" sheetId="83" r:id="rId83"/>
    <s:sheet name="INCOME TAX (Income Taxes Includ" sheetId="84" r:id="rId84"/>
    <s:sheet name="INCOME TAX (Reconciliation of F" sheetId="85" r:id="rId85"/>
    <s:sheet name="INCOME TAX (Deferred Tax Assets" sheetId="86" r:id="rId86"/>
    <s:sheet name="INCOME TAX (Unrecognized Tax Be" sheetId="87" r:id="rId87"/>
    <s:sheet name="STOCK-BASED COMPENSATION PLAN88" sheetId="88" r:id="rId88"/>
    <s:sheet name="STOCK-BASED COMPENSATION PLAN89" sheetId="89" r:id="rId89"/>
    <s:sheet name="STOCK-BASED COMPENSATION PLAN90" sheetId="90" r:id="rId90"/>
    <s:sheet name="STOCK-BASED COMPENSATION PLAN91" sheetId="91" r:id="rId91"/>
    <s:sheet name="STOCK-BASED COMPENSATION PLAN92" sheetId="92" r:id="rId92"/>
    <s:sheet name="STOCK-BASED COMPENSATION PLAN93" sheetId="93" r:id="rId93"/>
    <s:sheet name="STOCK-BASED COMPENSATION PLAN94" sheetId="94" r:id="rId94"/>
    <s:sheet name="CAPITAL STOCK (Narrative) (Deta" sheetId="95" r:id="rId95"/>
    <s:sheet name="EMPLOYEES' RETIREMENT PLANS (Na" sheetId="96" r:id="rId96"/>
    <s:sheet name="COMMITMENTS AND CONTINGENCIES97" sheetId="97" r:id="rId97"/>
    <s:sheet name="COMMITMENTS AND CONTINGENCIES98" sheetId="98" r:id="rId98"/>
    <s:sheet name="EARNINGS PER SHARE ATTRIBUTAB99" sheetId="99" r:id="rId99"/>
    <s:sheet name="ACCRUED EXPENSES AND OTHER P100" sheetId="100" r:id="rId100"/>
    <s:sheet name="BUSINESS SEGMENTS (Narrative) (" sheetId="101" r:id="rId101"/>
    <s:sheet name="BUSINESS SEGMENTS (Summary of C" sheetId="102" r:id="rId102"/>
    <s:sheet name="BUSINESS SEGMENTS (Reconciliati" sheetId="103" r:id="rId103"/>
    <s:sheet name="BUSINESS SEGMENTS (External Net" sheetId="104" r:id="rId104"/>
    <s:sheet name="BUSINESS SEGMENTS (External 105" sheetId="105" r:id="rId105"/>
    <s:sheet name="BUSINESS SEGMENTS (Long-Lived A" sheetId="106" r:id="rId106"/>
    <s:sheet name="QUARTERLY FINANCIAL DATA (UN107" sheetId="107" r:id="rId107"/>
    <s:sheet name="SCHEDULE II _ VALUATION AND 108" sheetId="108" r:id="rId108"/>
    <s:sheet name="SCHEDULE II _ VALUATION AND 109" sheetId="109" r:id="rId109"/>
  </s:sheets>
  <s:definedNames/>
  <s:calcPr calcId="124519" calcMode="auto" fullCalcOnLoad="1"/>
</s:workbook>
</file>

<file path=xl/sharedStrings.xml><?xml version="1.0" encoding="utf-8"?>
<sst xmlns="http://schemas.openxmlformats.org/spreadsheetml/2006/main" uniqueCount="1045">
  <si>
    <t>Document and Entity Information - USD ($)</t>
  </si>
  <si>
    <t>12 Months Ended</t>
  </si>
  <si>
    <t>Aug. 31, 2015</t>
  </si>
  <si>
    <t>Oct. 28, 2015</t>
  </si>
  <si>
    <t>Feb. 28, 2015</t>
  </si>
  <si>
    <t>Document And Entity Information [Abstract]</t>
  </si>
  <si>
    <t>Trading Symbol</t>
  </si>
  <si>
    <t>cmc</t>
  </si>
  <si>
    <t>Entity Registrant Name</t>
  </si>
  <si>
    <t>COMMERCIAL METALS CO</t>
  </si>
  <si>
    <t>Entity Central Index Key</t>
  </si>
  <si>
    <t>Document Type</t>
  </si>
  <si>
    <t>10-K</t>
  </si>
  <si>
    <t>Document Period End Date</t>
  </si>
  <si>
    <t>Aug. 31,
		2015</t>
  </si>
  <si>
    <t>Amendment Flag</t>
  </si>
  <si>
    <t>false</t>
  </si>
  <si>
    <t>Document Fiscal Year Focus</t>
  </si>
  <si>
    <t>Document Fiscal Period Focus</t>
  </si>
  <si>
    <t>FY</t>
  </si>
  <si>
    <t>Current Fiscal Year End Date</t>
  </si>
  <si>
    <t>--08-31</t>
  </si>
  <si>
    <t>I.R.S. Employer Identification No.</t>
  </si>
  <si>
    <t>Entity Filer Category</t>
  </si>
  <si>
    <t>Large Accelerated Filer</t>
  </si>
  <si>
    <t>Entity Common Stock, Shares Outstanding</t>
  </si>
  <si>
    <t>Entity Well-known Seasoned Issuer</t>
  </si>
  <si>
    <t>Yes</t>
  </si>
  <si>
    <t>Entity Voluntary Filers</t>
  </si>
  <si>
    <t>No</t>
  </si>
  <si>
    <t>Entity Current Reporting Status</t>
  </si>
  <si>
    <t>Minimum Percentage of Share Ownership Deemed Affiliates</t>
  </si>
  <si>
    <t>10.00%</t>
  </si>
  <si>
    <t>Entity Public Float</t>
  </si>
  <si>
    <t>CONSOLIDATED STATEMENTS OF OPERATIONS - USD ($) $ in Thousands</t>
  </si>
  <si>
    <t>Aug. 31, 2014</t>
  </si>
  <si>
    <t>Aug. 31, 2013</t>
  </si>
  <si>
    <t>Net sales</t>
  </si>
  <si>
    <t>Costs and expenses:</t>
  </si>
  <si>
    <t>Cost of goods sold</t>
  </si>
  <si>
    <t>Selling, general and administrative expenses</t>
  </si>
  <si>
    <t>Impairment of assets</t>
  </si>
  <si>
    <t>Interest expense</t>
  </si>
  <si>
    <t>Gain on sale of cost method investment</t>
  </si>
  <si>
    <t>Total costs and expenses</t>
  </si>
  <si>
    <t>Earnings from continuing operations before income taxes</t>
  </si>
  <si>
    <t>Income taxes</t>
  </si>
  <si>
    <t>Earnings from continuing operations</t>
  </si>
  <si>
    <t>Earnings (loss) from discontinued operations before income taxes</t>
  </si>
  <si>
    <t>Income taxes (benefit)</t>
  </si>
  <si>
    <t>Earnings (loss) from discontinued operations</t>
  </si>
  <si>
    <t>Net earnings</t>
  </si>
  <si>
    <t>Less net earnings attributable to noncontrolling interests</t>
  </si>
  <si>
    <t>Net earnings attributable to CMC</t>
  </si>
  <si>
    <t>Basic earnings (loss) per share attributable to CMC:</t>
  </si>
  <si>
    <t>Diluted earnings (loss) per share attributable to CMC:</t>
  </si>
  <si>
    <t>CONSOLIDATED STATEMENTS OF COMPREHENSIVE INCOME - USD ($) $ in Thousands</t>
  </si>
  <si>
    <t>Foreign currency translation adjustment and other:</t>
  </si>
  <si>
    <t>Foreign currency translation adjustment and other during the year</t>
  </si>
  <si>
    <t>Reclassification for translation gain realized upon sale of investment in foreign entity</t>
  </si>
  <si>
    <t>Foreign currency translation adjustment and other</t>
  </si>
  <si>
    <t>Net unrealized gain (loss) on derivatives:</t>
  </si>
  <si>
    <t>Unrealized holding gain (loss), net of income taxes of $(1,235), $(526) and $2</t>
  </si>
  <si>
    <t>Reclassification for loss (gain) included in net earnings, net of income taxes of $949, $237 and $(128)</t>
  </si>
  <si>
    <t>Net unrealized loss on derivatives, net of income taxes of $(286), $(289) and $(126)</t>
  </si>
  <si>
    <t>Defined benefit obligation:</t>
  </si>
  <si>
    <t>Net loss, net of income taxes of $(101), $14 and $(51)</t>
  </si>
  <si>
    <t>Amortization of net loss, net of income taxes of $35, $212 and $45</t>
  </si>
  <si>
    <t>Amortization of prior service credit, net of income taxes of $(14), $(47) and $(38)</t>
  </si>
  <si>
    <t>Adjustment from plan changes, net of income taxes of $0, $0 and $309</t>
  </si>
  <si>
    <t>Defined benefit obligation, net of income taxes of $(80), $179 and $265</t>
  </si>
  <si>
    <t>Other comprehensive income (loss)</t>
  </si>
  <si>
    <t>Comprehensive income</t>
  </si>
  <si>
    <t>CONSOLIDATED STATEMENTS OF COMPREHENSIVE INCOME (Parenthetical) - USD ($) $ in Thousands</t>
  </si>
  <si>
    <t>Taxes, unrealized holding gain (loss) on derivatives</t>
  </si>
  <si>
    <t>Taxes, reclassification for loss (gain) on derivatives included in net earnings</t>
  </si>
  <si>
    <t>Taxes, net unrealized loss on derivatives</t>
  </si>
  <si>
    <t>Taxes, net loss of defined benefit obligation</t>
  </si>
  <si>
    <t>Taxes, amortization of net loss of defined benefit obligation</t>
  </si>
  <si>
    <t>Taxes, amortization of prior service credit of defined benefit obligation</t>
  </si>
  <si>
    <t>Taxes, adjustment from plan changes of defined benefit obligation</t>
  </si>
  <si>
    <t>Taxes, defined benefit obligation</t>
  </si>
  <si>
    <t>CONSOLIDATED BALANCE SHEETS - USD ($) $ in Thousands</t>
  </si>
  <si>
    <t>Current assets:</t>
  </si>
  <si>
    <t>Cash and cash equivalents</t>
  </si>
  <si>
    <t>Accounts receivable (less allowance for doubtful accounts of $9,033 and $5,908)</t>
  </si>
  <si>
    <t>Inventories, net</t>
  </si>
  <si>
    <t>Current deferred tax assets</t>
  </si>
  <si>
    <t>Other current assets</t>
  </si>
  <si>
    <t>Assets of businesses held for sale</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assets</t>
  </si>
  <si>
    <t>Total assets</t>
  </si>
  <si>
    <t>Current liabilities:</t>
  </si>
  <si>
    <t>Accounts payable-trade</t>
  </si>
  <si>
    <t>Accounts payable-documentary letters of credit</t>
  </si>
  <si>
    <t>Accrued expenses and other payables</t>
  </si>
  <si>
    <t>Notes payable</t>
  </si>
  <si>
    <t>Current maturities of long-term debt</t>
  </si>
  <si>
    <t>Liabilities of businesses held for sale</t>
  </si>
  <si>
    <t>Total current liabilities</t>
  </si>
  <si>
    <t>Deferred income taxes</t>
  </si>
  <si>
    <t>Other long-term liabilities</t>
  </si>
  <si>
    <t>Long-term debt</t>
  </si>
  <si>
    <t>Total liabilities</t>
  </si>
  <si>
    <t>Commitments and contingencies (Note 18)</t>
  </si>
  <si>
    <t xml:space="preserve"> </t>
  </si>
  <si>
    <t>Stockholders' equity:</t>
  </si>
  <si>
    <t>Common stock, par value $0.01 per share; authorized 200,000,000 shares; issued 129,060,664 shares; outstanding 115,635,338 and 117,829,262 shares</t>
  </si>
  <si>
    <t>Additional paid-in capital</t>
  </si>
  <si>
    <t>Accumulated other comprehensive loss</t>
  </si>
  <si>
    <t>Retained earnings</t>
  </si>
  <si>
    <t>Less treasury stock, 13,425,326 and 11,231,402 shares at cost</t>
  </si>
  <si>
    <t>Stockholders' equity attributable to CMC</t>
  </si>
  <si>
    <t>Stockholders' equity attributable to noncontrolling interests</t>
  </si>
  <si>
    <t>Total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used by) operating activities:</t>
  </si>
  <si>
    <t>Adjustments to reconcile net earnings to cash flows from (used by) operating activities:</t>
  </si>
  <si>
    <t>Depreciation and amortization</t>
  </si>
  <si>
    <t>Provision for losses on receivables, net</t>
  </si>
  <si>
    <t>Share-based compensation</t>
  </si>
  <si>
    <t>Amortization of interest rate swaps termination gain</t>
  </si>
  <si>
    <t>Loss on debt extinguishment</t>
  </si>
  <si>
    <t>Tax expense from stock-based plans</t>
  </si>
  <si>
    <t>Net gain on sale of a subsidiary, cost method investment and other</t>
  </si>
  <si>
    <t>Write-down of inventory</t>
  </si>
  <si>
    <t>Asset impairments</t>
  </si>
  <si>
    <t>Changes in operating assets and liabilities, net of acquisitions:</t>
  </si>
  <si>
    <t>Accounts receivable</t>
  </si>
  <si>
    <t>Advance payments on sale of accounts receivable programs, net</t>
  </si>
  <si>
    <t>Inventories</t>
  </si>
  <si>
    <t>Accounts payable, accrued expenses and other payables</t>
  </si>
  <si>
    <t>Net cash flows from operating activities</t>
  </si>
  <si>
    <t>Cash flows from (used by) investing activities:</t>
  </si>
  <si>
    <t>Capital expenditures</t>
  </si>
  <si>
    <t>Proceeds from the sale of property, plant and equipment and other</t>
  </si>
  <si>
    <t>Proceeds from the sale of subsidiaries</t>
  </si>
  <si>
    <t>Acquisitions, net of cash acquired</t>
  </si>
  <si>
    <t>Proceeds from the sale of cost method investment</t>
  </si>
  <si>
    <t>Net cash flows used by investing activities</t>
  </si>
  <si>
    <t>Cash flows from (used by) financing activities:</t>
  </si>
  <si>
    <t>Increase (decrease) in documentary letters of credit, net</t>
  </si>
  <si>
    <t>Short-term borrowings, net change</t>
  </si>
  <si>
    <t>Repayments on long-term debt</t>
  </si>
  <si>
    <t>Proceeds from issuance of long-term debt</t>
  </si>
  <si>
    <t>Payments for debt issuance costs</t>
  </si>
  <si>
    <t>Debt extinguishment costs</t>
  </si>
  <si>
    <t>Decrease (increase) in restricted cash</t>
  </si>
  <si>
    <t>Stock issued under incentive and purchase plans, net of forfeitures</t>
  </si>
  <si>
    <t>Treasury stock acquired</t>
  </si>
  <si>
    <t>Cash dividends</t>
  </si>
  <si>
    <t>Contribution from (purchase of) noncontrolling interests</t>
  </si>
  <si>
    <t>Net cash flows from (used by) financing activities</t>
  </si>
  <si>
    <t>Effect of exchange rate changes on cash</t>
  </si>
  <si>
    <t>Increase in cash and cash equivalents</t>
  </si>
  <si>
    <t>Cash and cash equivalents at beginning of year</t>
  </si>
  <si>
    <t>Cash and cash equivalents at end of year</t>
  </si>
  <si>
    <t>Noncash activities:</t>
  </si>
  <si>
    <t>Capital lease additions and changes in accounts payable related to purchases of property, plant and equipment</t>
  </si>
  <si>
    <t>CONSOLIDATED STATEMENTS OF STOCKHOLDERS' EQUITY - USD ($) $ in Thousands</t>
  </si>
  <si>
    <t>Total</t>
  </si>
  <si>
    <t>Common Stock</t>
  </si>
  <si>
    <t>Additional Paid-In Capital</t>
  </si>
  <si>
    <t>Accumulated Other Comprehensive Income (Loss)</t>
  </si>
  <si>
    <t>Retained Earnings</t>
  </si>
  <si>
    <t>Treasury Stock</t>
  </si>
  <si>
    <t>Noncontrolling Interests</t>
  </si>
  <si>
    <t>Beginning balance at Aug. 31, 2012</t>
  </si>
  <si>
    <t>Beginning balance, shares at Aug. 31, 2012</t>
  </si>
  <si>
    <t>Beginning balance, treasury stock, shares at Aug. 31, 2012</t>
  </si>
  <si>
    <t>Issuance of stock under incentive and purchase plans, net of forfeitures</t>
  </si>
  <si>
    <t>Issuance of stock under incentive and purchase plans, net of forfeitures, shares</t>
  </si>
  <si>
    <t>Stock-based compensation</t>
  </si>
  <si>
    <t>Tax benefits (expense) from stock-based plans</t>
  </si>
  <si>
    <t>Ending balance at Aug. 31, 2013</t>
  </si>
  <si>
    <t>Ending balance, shares at Aug. 31, 2013</t>
  </si>
  <si>
    <t>Ending balance, treasury stock, shares at Aug. 31, 2013</t>
  </si>
  <si>
    <t>Beginning balance, treasury stock, shares at Aug. 31, 2013</t>
  </si>
  <si>
    <t>Ending balance at Aug. 31, 2014</t>
  </si>
  <si>
    <t>Ending balance, shares at Aug. 31, 2014</t>
  </si>
  <si>
    <t>Ending balance, treasury stock, shares at Aug. 31, 2014</t>
  </si>
  <si>
    <t>Beginning balance, treasury stock, shares at Aug. 31, 2014</t>
  </si>
  <si>
    <t>Treasury stock acquired, shares</t>
  </si>
  <si>
    <t>Reclassification of share-based liability awards</t>
  </si>
  <si>
    <t>Ending balance at Aug. 31, 2015</t>
  </si>
  <si>
    <t>Ending balance, shares at Aug. 31, 2015</t>
  </si>
  <si>
    <t>Ending balance, treasury stock, shares at Aug. 31, 2015</t>
  </si>
  <si>
    <t>CONSOLIDATED STATEMENTS OF STOCKHOLDERS' EQUITY (Parenthetical) - $ / shares</t>
  </si>
  <si>
    <t>Statement of Stockholders' Equity [Abstract]</t>
  </si>
  <si>
    <t>Cash dividends per share</t>
  </si>
  <si>
    <t>NATURE OF OPERATIONS</t>
  </si>
  <si>
    <t>Organization, Consolidation and Presentation of Financial Statements [Abstract]</t>
  </si>
  <si>
    <t>NOTE 1. NATURE OF OPERATIONS Nature of Operations Through its global operations and marketing offices, Commercial Metals Company ("CMC," and together with its consolidated subsidiaries, the "Company") recycles ferrous and nonferrous scrap metal, operates steel mills, commonly referred to as "minimills," and steel fabrication facilities and trades and distributes steel and nonferrous metal products and other industrial products worldwide. The Company has five business segments across two geographic divisions. The CMC Americas Division includes three segments: Americas Recycling, Americas Mills and Americas Fabrication. The CMC International Division includes two segments: International Mill and International Marketing and Distribution. Americas Recycling The Americas Recycling segment processes scrap metals for use as a raw material by manufacturers of new metal products. This segment sells scrap metals to steel mills and foundries, aluminum sheet and ingot manufacturers, brass and bronze ingot makers, copper refineries and mills, secondary lead smelters, specialty steel mills, high temperature alloy manufacturers and other consumers. Americas Mills The Americas Mills segment manufactures finished long steel products including reinforcing bar ("rebar"), merchant bar, light structural, some special bar quality ("SBQ") and other special sections as well as semi-finished billets for re-rolling and forging applications. This segment's products are sold to the construction, service center, transportation, steel warehousing, fabrication, energy, petrochemical and original equipment manufacturing industries. The Americas Mills segment also includes ten scrap processing facilities that directly support the steel minimills. Americas Fabrication The Americas Fabrication segment consists of rebar and structural fabrication operations, fence post manufacturing facilities, construction-related product facilities and facilities that heat-treat steel to strengthen and provide flexibility. Fabricated steel products are used primarily in the construction of commercial and non-commercial buildings, hospitals, convention centers, industrial plants, power plants, highways, bridges, arenas, stadiums and dams. International Mill The International Mill segment is comprised of all mill, recycling and fabrication operations located in Poland. This segment manufactures rebar, merchant bar and wire rod. In addition, this segment's fabrication operations sell fabricated rebar, fabricated mesh, assembled rebar cages and other rebar by-products. The International Mill's products are sold primarily to fabricators, manufacturers, distributors and construction companies. International Marketing and Distribution The International Marketing and Distribution segment includes international operations for the sale, distribution and processing of steel products, ferrous and nonferrous metals and other industrial products. Additionally, this segment includes two of the Company's marketing and distribution divisions headquartered in the United States and also operates a recycling facility in Singapore. The International Marketing and Distribution segment buys and sells primary and secondary metals, fabricated metals, semi-finished, long and flat steel products and other industrial products. This segment sells its products to customers, primarily manufacturers, in the steel, nonferrous metals, metal fabrication, chemical, refractory, construction and transportation industries.</t>
  </si>
  <si>
    <t>SUMMARY OF SIGNIFICANT ACCOUNTING POLICIES</t>
  </si>
  <si>
    <t>Accounting Policies [Abstract]</t>
  </si>
  <si>
    <t>NOTE 2. SUMMARY OF SIGNIFICANT ACCOUNTING POLICIES Consolidation The consolidated financial statements include the accounts of the Company and its wholly owned and majority owned subsidiaries and a variable interest entity for which the Company is the primary beneficiary. Intercompany account balances and transactions have been eliminated. Upon inception of an arrangement with a potential variable interest entity,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ariable interest entity if it has both (a) the power to direct the activities that most significantly impact the economic performance of the variable interest entity and (b) the obligation to absorb losses of, or the right to receive benefits from, the variable interest entity that potentially could be significant to the variable interest entity. The Company's assessment of whether it is the primary beneficiary of the variable interest entity is continuously performed. The equity method of accounting is used for investments in affiliates in which the Company has the ability to exert significant influence, but does not have effective control. As of August 31, 2015 , the Company has no investments accounted for under the equity method of accounting. Investments in affiliates which are 20% or less owned are accounted for using the cost method of accounting. Use of Estimates The preparation of the Company's consolidated financial statements in accordance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long-lived assets, including goodwill; valuation allowances for receivables, inventories and deferred income taxes; percentage of completion accounting method for revenue recognition; share-based compensation; potential litigation claims and settlements; and environmental liabilities. Actual results could significantly differ from these estimates and assumptions. Cash and Cash Equivalents Cash and cash equivalents include cash on deposit and short-term, highly-liquid investments with maturities of three months or less at the date of purchase. Restricted cash held by the Company as of August 31, 2015 was not material. As of August 31, 2014 , the Company had restricted cash of $4.1 million held for operational purposes. Restricted cash balances are included in other current assets on the Company's consolidated balance sheets. Revenue Recognition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25.0 million and $24.2 million are classified as current assets and are reflected in accounts receivable on the Company's consolidated balances sheets as of August 31, 2015 and 2014 , respectively. Shipping and other transportation costs billed to customers are included in net sales and the related costs incurred are reflected in cost of goods sold in the Company's consolidated statements of earnings. Allowance for Doubtful Accounts The Company maintains an allowance for doubtful accounts to reflect its estimate of the uncollectability of accounts receivable. These reserves are based on historical trends, current market conditions and customers' financial condition. The Company maintains both corporate and divisional credit departments. Credit limits are set for each customer. Some of the Company's divisions use credit insurance or letters of credit to ensure prompt payment in accordance with the terms of sale. Generally, collateral is not required. Approximately 35% and 49% of total receivables at August 31, 2015 and 2014 , respectively, were secured by credit insurance or letters of credit. Inventories, net Inventories are stated at the lower of cost or market. Inventory cost for most U.S. inventories is determined by the last-in, first-out ("LIFO") method. We determine inventory cost for our International Mill segment by the weighted average cost method. The cost for our remaining international and U.S. inventories is determined by the FIFO method. During the first quarter of fiscal 2016 , the Company is considering changing the inventory costing method for all of its LIFO inventories to other inventory costing methods currently used by the Company.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Impairment charges are recorded on property, plant and equipment when the carrying value of the operations related to the asset, or group of assets, exceeds the undiscounted cash flows estimated to be generated by those operations. Goodwill and Other Intangible Assets Goodwill is tested for impairment at the reporting unit level annually in the fourth quarter and whenever events or circumstances indicate that the carrying value may not be recoverable. The Company's reporting units represent an operating segment or one level below an operating segment. The Company utilizes the two-step quantitative approach to evaluate goodwill for impairment. The Company performs the first step of the test by comparing the estimated fair value of each reporting unit to its carrying value, including goodwill. If the carrying amount of a reporting unit exceeds its fair value, the Company performs the second step of the test to measure the amount of impairment, if any. In the second step of the test, the Company allocates the fair value of the reporting unit to the assets and liabilities of the reporting unit to determine the implied fair value of the goodwill. If the carrying amount of the reporting unit's goodwill exceeds the implied value of goodwill, an impairment loss is recognized.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As a result of the annual goodwill impairment analysis in fiscal 2015 , the Company recorded a goodwill impairment charge of $7.3 million related to its Americas Recycling segment. In fiscal 2013, the Company recorded goodwill impairment charges of $6.4 million , including foreign currency translation gains of $0.6 million , related to its Australian subsidiaries. See Note 7, Goodwill and Other Intangible Assets, for additional details of these impairment charges. For fiscal 2015 and 2013, the annual goodwill impairment analysis did not result in any impairment charges at any of the Company's other reporting units. During fiscal 2014 , the annual goodwill impairment analysis did not result in any impairment charges at any of the Company's reporting units. As of August 31, 2015 and 2014 one of the Company's reporting units within the Americas Fabrication reporting segment comprised $51.3 million of the Company's total goodwill. Goodwill at the Company's other reporting units was not material at August 31, 2015 and 2014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During fiscal 2015 , impairment charges related to the Company's intangible assets with finite lives were not material. As of August 31, 2014 , none of the Company's intangible assets with finite lives were impaired.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 Stock-Based Compensation 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Accounts Payable — Documentary Letters of Credit 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fee associated with the discount. 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Benefits from income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 Foreign Currencies The functional currencies of the Company's Australian, German, Polish, United Kingdom and certain Chinese, Singaporean and Thai operations are their local currencies. The Company's remaining international subsidiaries' functional currency is the U.S. dollar. Translation adjustments are reported as a component of accumulated other comprehensive income (loss). Transaction gains (losses) from transactions denominated in currencies other than the functional currencies were $(45.4) million , $9.0 million and $(5.8) million for the years ended August 31, 2015 , 2014 and 2013 , respectively, and are included in selling, general and administrative expenses in the Company's consolidated statements of earnings. Derivative Financial Instruments The Company records derivative instruments on the balance sheet as assets or liabilities, measured at fair value. Gains or losses from the changes in the values of the derivative instruments and hedged items are recorded in the statements of earnings, or are deferred if they are designated for hedge accounting and are highly effective in achieving offsetting changes in fair values or cash flows of the hedged items during the term of the hedge.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 Accounting Pronouncements In the fourth quarter of fiscal 2015, the Company adopted guidance issued by the Financial Accounting Standards Board ("FASB") specifying that the SEC would not object to an entity deferring and presenting debt issuance costs related to line-of-credit arrangements as an asset and subsequently amortizing the deferred debt issuance costs ratably over the term of the line-of-credit arrangement. The Company previously accounted for such debt issuance costs in a manner consistent with the new guidance and the adoption of this guidance did not have a material impact on its consolidated financial statements. In the first quarter of fiscal 2015, the Company adopted guidance issued by the FASB requiring an entity to net an unrecognized tax benefit with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guidance did not have an impact on the Company's consolidated financial statements. In the first quarter of fiscal 2015, the Company adopted guidance issued by the FASB requiring an entity to release any related cumulative translation adjustment into net income when it either sells a part or all of its investment in a foreign entity or no longer holds a controlling financial interest in a subsidiary or group of assets that is a nonprofit activity or a business within a foreign entity. In addition, the guidance resolves the diversity in practice for the treatment of business combinations achieved in stages involving a foreign entity. The Company previously accounted for such transactions in a manner consistent with the new guidance and the adoption of this guidance did not have an impact on the Company's consolidated financial statements. In the first quarter of fiscal 2015, the Company adopted guidance issued by the FASB requiring an entity to measure obligations resulting from joint and several liability arrangements for which the total amount of the obligation is fixed at the reporting date. The guidance also requires entities to disclose the nature and amount of the obligation as well as other information about the obligation. The adoption of this guidance did not have a material impact on the Company's consolidated financial statements. In July 2015, the FASB issued guidance requiring entities to measure inventory, other than that measured using LIFO or the retail inventory method, at the lower of cost and net realizable value. This guidance is effective for fiscal years beginning after December 15, 2016 and interim periods therein. The Company plans to early adopt this guidance on a prospective basis in the first quarter of fiscal 2016. In April 2015, the FASB issued guidance clarifying the circumstances under which an entity would account for fees paid in a cloud computing arrangement as a license of internal-use software. This guidance is effective for fiscal years, and interim reporting periods therein, beginning after December 15, 2015. The Company does not expect this guidance to have a material impact on its consolidated financial statements. In April 2015, the FASB issued guidance requiring an entity to present debt issuance costs related to a recognized debt liability as a direct deduction from the carrying amount of that debt liability, consistent with debt discounts. This guidance is effective for fiscal years, and interim reporting periods therein, beginning after December 15, 2015 with early adoption permitted. The Company does not expect this guidance to have a material impact on its consolidated financial statements. In February 2015, the FASB issued guidance modifying the evaluation of whether limited partnerships and similar legal entities are variable interest entities or voting interest entities. This guidance also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This guidance is effective for fiscal years, and interim reporting periods therein, beginning after December 15, 2015 with early adoption permitted. Entities may elect to apply this guidance either on a retrospective or a modified retrospective basis. The Company does not expect this guidance to have a material impact on its consolidated financial statements In January 2015, the FASB issued guidance eliminating the concept of extraordinary items. Under this guidance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reporting periods therein, beginning after December 15, 2015 with early adoption permitted. The Company plans to adopt this guidance prospectively. The Company does not expect this guidance to have a material impact 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is guidance to have a material impact on its consolidated financial statements. In August 2014, the FASB issued guidance providing a measurement alternative to the existing fair value measurement guidance for reporting entities that consolidate a collateralized financing entity in which (1) the financial assets and financial liabilities are measured at fair value except for those incidental financial assets and financial liabilities with their carrying values that approximate fair values and (2) the changes in the fair values of those financial assets and financial liabilities are reflected in earnings. When the measurement alternative is elected, the financial assets and liabilities of a collateralized financing entity will be measured using the more observable of the fair value of the financial assets and the fair value of the financial liabilities. This guidance is effective for public business entities for annual periods, and for interim periods within those annual periods, beginning after December 15, 2015. Early adoption is permitted as of the beginning of an annual period. The Company does not expect this guidance to have a material impact on its consolidated financial statements. In June 2014, the FASB issued guidance requiring entities to account for a performance target as a performance condition if the target affects vesting and could be achieved after the requisite service period. The new guidance did not introduce additional disclosure requirements and was issued to resolve diversity in practice. This guidance is effective for fiscal years, and interim reporting periods therein, beginning after December 15, 2015. The Company currently accounts for such performance targets in a manner consistent with the new guidance and does not expect this guidance to have a material impact 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 In April 2014, the FASB issued guidance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new guidance is effective prospectively for fiscal years, and interim periods within those years, beginning on or after December 15, 2014. The guidance will affect the Company's current practice of assessing discontinued operations and the presentation and disclosure in the Company's consolidated financial statements.</t>
  </si>
  <si>
    <t>ACCUMULATED OTHER COMPREHENSIVE INCOME (LOSS)</t>
  </si>
  <si>
    <t>Accumulated Other Comprehensive Income (Loss), Net of Tax [Abstract]</t>
  </si>
  <si>
    <t>NOTE 3. ACCUMULATED OTHER COMPREHENSIVE INCOME (LOSS) Accumulated other comprehensive income (loss), net of income taxes, was comprised of the following: (in thousands) Foreign Currency Translation Unrealized Gain (Loss) on Derivatives Defined Benefit Obligation Total Accumulated Other Comprehensive Income (Loss) Balance at September 1, 2012 $ (17,369 ) $ 3,710 $ (4,477 ) $ (18,136 ) Other comprehensive income (loss) before reclassifications (10,108 ) 221 1,147 (8,740 ) Amounts reclassified from AOCI — (337 ) 37 (300 ) Net other comprehensive income (loss) (10,108 ) (116 ) 1,184 (9,040 ) Balance at August 31, 2013 (27,477 ) 3,594 (3,293 ) (27,176 ) Other comprehensive income (loss) before reclassifications 7,586 (1,848 ) (489 ) 5,249 Amounts reclassified from AOCI — 1,268 1,150 2,418 Net other comprehensive income (loss) 7,586 (580 ) 661 7,667 Balance at August 31, 2014 (19,891 ) 3,014 (2,632 ) (19,509 ) Other comprehensive loss before reclassifications (83,063 ) (2,467 ) (169 ) (85,699 ) Amounts reclassified from AOCI (10,127 ) 1,758 42 (8,327 ) Net other comprehensive loss (93,190 ) (709 ) (127 ) (94,026 ) Balance at August 31, 2015 $ (113,081 ) $ 2,305 $ (2,759 ) $ (113,535 ) The significant items reclassified out of accumulated other comprehensive income (loss) and the corresponding line items in the consolidated statements of earnings to which the items were reclassified were as follows: Year Ended August 31, Components of AOCI (in thousands) Location 2015 2014 2013 Foreign currency translation adjustments and other: Translation gain realized upon sale of investment in foreign entity Loss from discontinued operations before income taxes $ 10,127 $ — $ — Unrealized gain (loss) on derivatives: Commodity Cost of goods sold $ (665 ) $ (160 ) $ (260 ) Foreign exchange Net sales 124 (232 ) 60 Foreign exchange Cost of goods sold (2,774 ) (1,698 ) — Foreign exchange SG&amp;A expenses 76 53 48 Interest rate Interest expense 532 532 617 (2,707 ) (1,505 ) 465 Income tax effect Income taxes (expense) benefit 949 237 (128 ) Net of income taxes $ (1,758 ) $ (1,268 ) $ 337 Defined benefit obligation: Amortization of net loss SG&amp;A expenses $ (134 ) $ (1,604 ) $ (252 ) Amortization of prior service credit SG&amp;A expenses 71 289 208 (63 ) (1,315 ) (44 ) Income tax effect Income taxes (expense) benefit 21 165 7 Net of income taxes $ (42 ) $ (1,150 ) $ (37 ) Amounts in parentheses reduce earnings.</t>
  </si>
  <si>
    <t>ACQUISITIONS</t>
  </si>
  <si>
    <t>Business Combinations [Abstract]</t>
  </si>
  <si>
    <t>Acquisitions</t>
  </si>
  <si>
    <t>NOTE 4. ACQUISITIONS For the years ended August 31, 2015 and 2013 , the Company did not have any business acquisitions. On June 13, 2014, the Company completed the purchase of substantially all of the assets of Newell Recycling of San Antonio, LP ("Newell Recycling"), a recycling facility in San Antonio, Texas. This acquisition continued the vertical integration model of the Company by providing raw materials for its CMC Steel Texas location, established a larger recycling presence in San Antonio, Texas, and provided an opportunity for continued growth of the Company's recycling operations in the central Texas area. The operating results of this facility are included in the Americas Mills reporting segment. The acquisition of Newell Recycling was not material, individually or in the aggregate, to the Company's financial position or results of operations. Pro forma operating results for the acquisition are not presented, since the results would not be significantly different than reported results.</t>
  </si>
  <si>
    <t>SALES OF ACCOUNTS RECEIVABLE</t>
  </si>
  <si>
    <t>Transfers and Servicing [Abstract]</t>
  </si>
  <si>
    <t>NOTE 5. SALES OF ACCOUNTS RECEIVABLE During the fourth quarter of fiscal 2014, the Company entered into a third amended $200.0 million U.S. sale of accounts receivable program which expires on August 15, 2017. Under the program, Commercial Metals Company contributes, and several of its subsidiaries sell without recourse, certain eligible trade accounts receivable to CMC Receivables, Inc. ("CMCRV"), a wholly owned subsidiary of CMC. CMCRV is structured to be a bankruptcy-remote entity and was formed for the sole purpose of buying and selling trade accounts receivable generated by the Company. CMCRV sells the trade accounts receivable in their entirety to three financial institutions. Under the amended U.S. sale of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U.S. sale of accounts receivable program contains certain cross-default provisions whereby a termination event could occur if the Company defaulted under certain of its credit arrangements. The covenants contained in the receivables purchase agreement are consistent with the credit facility described in Note 11, Credit Arrangements. At August 31, 2015 and 2014 , under its U.S. sale of accounts receivable program, the Company had sold $274.3 million and $389.6 million of trade accounts receivable, respectively, to the financial institutions. At August 31, 2015 , the Company had no advance payments outstanding on the sale of its trade accounts receivable. At August 31, 2014 the Company had $55.0 million in advance payments outstanding on the sale of its trade accounts receivable. In addition to the U.S. sale of accounts receivable program described above, the Company's international subsidiaries in Europe and Australia sell trade accounts receivable to financial institutions without recourse. These arrangements constitute true sales, and once the trade accounts receivable are sold, they are no longer available to the Company's creditors in the event of bankruptcy. In the third quarter of fiscal 2015 , the Company phased out its existing European program and entered into a new, two year renewable, trade accounts receivable sales program with a different financial institution. The new agreement increased the facility limit from PLN 200.0 million to PLN 220.0 million . The European program allows the Company's European subsidiaries to obtain an advance of up to 90% of eligible trade accounts receivable sold under the terms of the arrangement. During the first quarter of fiscal 2014, the Company phased out its existing Australian program and entered into a new, one year renewable, trade accounts receivable sales program with a different financial institution. In October 2014, the Company entered into a first amendment to its Australian program, which extended the maturity date to October 2016. Under the new Australian program, trade accounts receivable balances are sold to a special purpose vehicle, which in turn sells 100% of the eligible trade accounts receivable of Commercial Metals Pty. Ltd., CMC Steel Distribution Pty. Ltd. and G.A.M. Steel Pty. Ltd. to the financial institution. In August 2015, the Company entered into a second amendment to its Australian program, which reduced the facility limit from A$75.0 million to A$40.0 million . The financial institution will fund up to the facility limit for all trade accounts receivable sold, and the remaining portion of the purchase price of the trade accounts receivable is in the form of a subordinated note from the financial institution. This note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t August 31, 2015 and 2014 , under its European and Australian programs, the Company had sold $97.9 million and $147.3 million of trade accounts receivable, respectively, to third-party financial institutions and received advance payments of $27.7 million and $90.5 million , respectively. For the years ended August 31, 2015 , 2014 and 2013 , cash proceeds from the U.S. and international sale of accounts receivable programs were $596.4 million , $688.2 million and $1.0 billion , respectively, and cash payments to the owners of accounts receivable were $714.2 million , $567.2 million and $1.1 billion , respectively. For a nominal servicing fee, the Company is responsible for servicing the accounts receivable for the U.S. and Australian programs. Discounts on U.S. and international sales of trade accounts receivable were $2.4 million , $3.9 million and $3.9 million for the years ended August 31, 2015 , 2014 and 2013 , respectively, and are included in selling, general and administrative expenses in the Company's consolidated statements of earnings. The deferred purchase price on the Company's U.S. and international sale of trade accounts receivable programs are included in accounts receivable on the Company's consolidated balance sheets. The following tables summarize the activity of the deferred purchase price receivables for the U.S. and international sale of accounts receivable programs: (in thousands) Total U.S. Australia* Europe Balance at September 1, 2012 $ 515,481 $ 396,919 $ 70,073 $ 48,489 Transfers of accounts receivable 4,423,952 3,570,922 408,530 444,500 Collections (4,486,181 ) (3,609,019 ) (413,607 ) (463,555 ) Balance at August 31, 2013 $ 453,252 $ 358,822 $ 64,996 $ 29,434 Transfers of accounts receivable 4,243,471 3,347,103 487,583 408,785 Collections (4,239,242 ) (3,376,128 ) (446,196 ) (416,918 ) Program termination (72,312 ) — (72,312 ) — Balance at August 31, 2014 $ 385,169 $ 329,797 $ 34,071 $ 21,301 Transfers of accounts receivable 3,574,283 2,944,627 298,179 331,477 Collections (3,619,905 ) (3,004,646 ) (314,212 ) (301,047 ) Balance at August 31, 2015 $ 339,547 $ 269,778 $ 18,038 $ 51,731 _________________________ * Includes the sale of accounts receivable activities related to businesses sold or held for sale (transfer of accounts receivable of $180.0 million and collections of $209.2 million ) for the year ended August 31, 2015 .</t>
  </si>
  <si>
    <t>INVENTORIES, NET</t>
  </si>
  <si>
    <t>Inventory Disclosure [Abstract]</t>
  </si>
  <si>
    <t>NOTE 6. INVENTORIES, NET Inventories are stated at the lower of cost or market. Inventory cost for most U.S. inventories is determined by the LIFO method. At August 31, 2015 and 2014 , 51% and 44% , respectively, of the Company's total net inventories were valued at LIFO. LIFO inventory reserves were $119.5 million and $198.8 million at August 31, 2015 and 2014 , respectively. We determine inventory cost for our International Mill segment by the weighted average cost method. The cost for our remaining international and U.S. inventories is determined by the FIFO method. We record all inventories at the lower of their cost or market value. The majority of the Company's inventories are in the form of finished goods with minimal work in process. At August 31, 2015 and 2014 , before LIFO reserves, $61.5 million and $84.3 million , respectively, of the Company's inventories were in the form of raw materials. During fiscal years 2015 , 2014 and 2013 , inventory in certain LIFO pools was reduced. This reduction resulted in a liquidation of LIFO inventory quantities carried at lower costs prevailing in prior years as compared with the cost of current purchases. The effects on net earnings were $3.9 million and $3.5 million for fiscal years 2015 and 2013 , respectively, and immaterial for fiscal year 2014 .</t>
  </si>
  <si>
    <t>GOODWILL AND OTHER INTANGIBLE ASSETS</t>
  </si>
  <si>
    <t>Goodwill and Intangible Assets Disclosure [Abstract]</t>
  </si>
  <si>
    <t>NOTE 7. GOODWILL AND OTHER INTANGIBLE ASSETS The following table details the changes in the carrying amount of goodwill by reportable segment: Americas International (in thousands) Recycling Mills Fabrication Mill Marketing and Distribution Consolidated Balance at September 1, 2013 Goodwill $ 9,751 $ 295 $ 57,637 $ 2,942 $ 8,449 $ 79,074 Accumulated impairment losses (2,484 ) — (493 ) (187 ) (6,331 ) (9,495 ) 7,267 295 57,144 2,755 2,118 69,579 Acquisition — 4,675 — — — 4,675 Translation — — — 21 44 65 Balance at August 31, 2014 Goodwill 9,751 4,970 57,637 2,964 8,805 84,127 Accumulated impairment losses (2,484 ) — (493 ) (188 ) (6,643 ) (9,808 ) 7,267 4,970 57,144 2,776 2,162 74,319 Impairment (7,267 ) — — — — (7,267 ) Goodwill reclassified to assets held for sale (1) — — — (6,643 ) (6,643 ) Accumulated impairment losses reclassified to assets held for sale (1) — — — 6,643 6,643 Translation — — — (419 ) (250 ) (669 ) Balance at August 31, 2015 Goodwill 9,751 4,970 57,637 2,517 1,912 76,787 Accumulated impairment losses (9,751 ) — (493 ) (160 ) — (10,404 ) $ — $ 4,970 $ 57,144 $ 2,357 $ 1,912 $ 66,383 (1) Includes $1.6 million of goodwill and $1.6 million of accumulated goodwill impairment losses related to assets that were sold during the fourth quarter of fiscal 2015. As a result of the Company's annual goodwill impairment analysis in the fourth quarter of fiscal 2015 , the Company determined that the carrying amount of its Americas Recycling reporting unit exceeded its estimated fair value. The resulting impairment charge of $7.3 million was recorded within the Americas Recycling reporting segment in the fiscal year ended August 31, 2015 . The weakened demand for ferrous scrap exports coupled with a lower near term forecast of future operating results were the contributing factors that led to the impairment charges recorded in fiscal 2015 . As of August 31, 2015 and 2014 , one of the Company's reporting units within the Americas Fabrication reporting segment comprised $51.3 million of the Company's total goodwill and the fair value exceeded the carrying value by 18% at August 31, 2015. For all other reporting units with significant goodwill amounts as of August 31, 2015, the excess of the fair value over carrying value of each reporting unit was substantial.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Company. The market approach, on the other hand, estimates fair value based on market multiples of revenue and earnings derived from comparable publicly-traded companies with similar operating and investment characteristics as the reporting unit. As noted above, at August 31, 2015, the excess of one of the Company's reporting segments within the Americas Fabrication segment exceeded the carrying value by 18%. The future occurrence of a potential indicator of impairment could include matters such as: a decrease in expected net earnings, adverse equity market conditions, a decline in current market multiples, a decline in our common stock price, a significant adverse change in legal factors or the general business climate, an adverse action or assessment by a regulator, a significant downturn in non-residential construction markets in the United States, and continued levels of imported steel into the United States. In the event of significant adverse changes of the nature described above, it may be necessary for the Company to recognize a non-cash impairment of goodwill, which could have a material adverse effect on the Company's consolidated financial condition and results of operations. The annual goodwill impairment analysis did not result in any impairment charges in fiscal 2014 . As a result of the Company's annual goodwill impairment analysis in the fourth quarter of fiscal 2013 , the Company determined that the carrying amount of its Australian reporting unit exceeded its estimated fair value. The resulting impairment charge of $6.4 million , including a foreign currency translation gain of $0.6 million , was recorded within the International Marketing and Distribution reporting segment in the fiscal year ended August 31, 2013 . The weakened Australian economy and in particular the demand for construction steel, coupled with continued operating performance below planned levels during fiscal 2013 and a weak forecast of future operating results were the contributing factors that lead to the impairment charges recorded in fiscal 2013 . The following intangible assets subject to amortization are included in other noncurrent assets on the Company's consolidated balance sheets: August 31, 2015 August 31, 2014 (in thousands) Gross Accumulated Amortization Net Gross Accumulated Amortization Net Customer base $ 35,369 $ 28,814 $ 6,555 $ 38,078 $ 25,989 $ 12,089 Favorable land leases 10,091 2,101 7,990 11,661 2,075 9,586 Non-competition agreements 1,629 217 1,412 779 40 739 Brand name 648 306 342 3,216 1,452 1,764 Other 101 52 49 101 45 56 Total $ 47,838 $ 31,490 $ 16,348 $ 53,835 $ 29,601 $ 24,234 Excluding goodwill, there are no other significant intangible assets with indefinite lives. Amortization expense for intangible assets for the years ended August 31, 2015 , 2014 and 2013 was $6.9 million , $5.1 million , and $4.9 million , respectively. At August 31, 2015 , the weighted average remaining useful life of these intangible assets, excluding the favorable land leases was eight years . The weighted average life of the favorable land leases was 50 years . Estimated amounts of amortization expense for the next five years are as follows: Year Ended August 31, (in thousands) 2016 $ 4,136 2017 550 2018 1,043 2019 1,072 2020 862</t>
  </si>
  <si>
    <t>LONG-LIVED ASSET IMPAIRMENT AND FACILITY CLOSURE COSTS</t>
  </si>
  <si>
    <t>Restructuring and Related Activities [Abstract]</t>
  </si>
  <si>
    <t>NOTE 8. LONG-LIVED ASSET IMPAIRMENT AND FACILITY CLOSURE COSTS In the fourth quarter of fiscal 2015, the Company decided to exit its steel distribution business in Cardiff, Wales, United Kingdom. The operation is included in the Company's International Marketing and Distribution reporting segment. The expenses associated with exiting this business were not material for fiscal 2015 and were included in selling, general and administrative expenses in the Company's consolidated statements of earnings. Despite focused efforts and substantial progress to stabilize and improve the results of the Australian distribution business, the Company determined that achieving acceptable financial returns would take additional time and investment. During the first quarter of fiscal 2015 , the Company decided to exit and sell its steel distribution business in Australia and determined that the decision to exit this business met the definition of a discontinued operation. As a result, this business has been presented as a discontinued operation for all periods presented. The exit costs associated with the decision to exit and sell this business were not material for fiscal 2015 . The Australian steel distribution business was previously an operating segment included in the International Marketing and Distribution reporting segment. In the fourth quarter of fiscal 2014 , the Company made the decision to exit its steel trading business headquartered in Zug, Switzerland. In connection with this decision, severance and other exit costs incurred by the Company were not material and were included in selling, general and administrative expenses in the Company's consolidated statements of earnings. The operation is included in the Company's International Marketing and Distribution reporting segment. Facility closure costs were not material in fiscal 2013. During the fourth quarter of fiscal 2013, the Company prepared an impairment analysis on its Australian operating units and determined the carrying values of certain fixed assets exceeded their fair values as determined utilizing market and cost approaches. Determining the fair value is judgmental in nature and requires the use of significant estimates and assumptions, considered to be level 3 fair value inputs. The resulting non-recurring impairment charges of $6.3 million, primarily related to the write-down of long-lived assets, were recorded within the International Marketing and Distribution reporting segment at August 31, 2013 Long-lived asset impairment charges from continuing operations were not material in fiscal 2015 and 2014 and were $4.6 million in fiscal 2013.</t>
  </si>
  <si>
    <t>SEVERANCE</t>
  </si>
  <si>
    <t>NOTE 9. SEVERANCE The Company recorded consolidated severance cost of $5.8 million , $3.7 million and $6.1 million for the years ended August 31, 2015 , 2014 and 2013 , respectively. The severance cost recorded during fiscal 2015 , 2014 and 2013 was not individually material to any of the Company's segments. As of August 31, 2015 and 2014 , the remaining liability to be paid in the future related to termination benefits was $1.2 million and $0.9 million , respectively.</t>
  </si>
  <si>
    <t>BUSINESSES HELD FOR SALE, DISCONTINUED OPERATIONS AND DISPOSITIONS</t>
  </si>
  <si>
    <t>Discontinued Operations and Disposal Groups [Abstract]</t>
  </si>
  <si>
    <t>NOTE 10. BUSINESSES HELD FOR SALE, DISCONTINUED OPERATIONS AND DISPOSITIONS Businesses Held for Sale The Company did not have any businesses classified as held for sale at August 31, 2014. The components of assets and liabilities of businesses held for sale on the Company's consolidated balance sheet were as follows: (in thousands) August 31, 2015 Assets: Accounts receivable $ 3,244 Inventories, net 12,514 Other current assets 41 Property, plant and equipment, net of accumulated depreciation and amortization 1,209 Assets of businesses held for sale $ 17,008 Liabilities: Accounts payable-trade $ 3,011 Accrued expenses and other payables 2,265 Liabilities of businesses held for sale $ 5,276 Discontinued Operations Despite focused efforts and substantial progress to stabilize and improve the results of the Australian distribution business, the Company determined that achieving acceptable financial returns would take additional time and investment. During the first quarter of fiscal 2015, the Company decided to exit and sell its steel distribution business in Australia and determined that the decision to exit this business met the definition of a discontinued operation. As a result, this business has been presented as a discontinued operation for all periods presented. The Australian steel distribution business was previously an operating segment included in the International Marketing and Distribution reporting segment. During the fourth quarter of fiscal 2013, the Company decided to sell all of the capital stock of its wholly owned copper tube manufacturing operation, Howell Metal Company ("Howell"). The Company determined that the decision to sell this business met the definition of a discontinued operation. As a result, the Company included Howell in discontinued operations for all periods presented. Howell was previously an operating segment included in the Americas Mills reporting segment. Financial information for discontinued operations was as follows: Year Ended August 31, (in thousands) 2015 2014 2013 Net sales $ 173,065 $ 266,819 $ 446,285 Earnings (loss) before income taxes (20,124 ) 15,005 (26,094 ) Dispositions On July 31, 2015, the Company completed the sale of six locations that were a part of the Australian steel distribution business for proceeds of $26.4 million , subject to customary purchase price adjustments. The Company recognized an $8.1 million pre-tax gain on the sale, which included a currency translation gain of $10.1 million . In addition, during the second and third quarters of fiscal 2015 , the Company recognized a combined $3.0 million in impairment losses on the asset group held for sale. During the fourth quarter of fiscal 2015 , all operations ceased at three other locations that were part of the Australian steel distribution business. As of August 31, 2015 , one location of the Australian steel distribution business remained for sale and continued to be classified as held for sale. For the year ended August 31, 2015 , the results of the sale and the activity related to the Australian steel distribution business were included in discontinued operations in the consolidated statement of earnings. During the first quarter of fiscal 2014, the Company completed the sale all of the outstanding capital stock of Howell for $58.5 million , of which $3.2 million was held in escrow as of both August 31, 2015 and 2014. During the second quarter of fiscal 2014, the Company made a $3.0 million working capital adjustment, which is included in the Company's estimated pre-tax gain of $23.8 million . The result of this sale was included in discontinued operations in the consolidated statement of earnings for the year ended August 31, 2014 . The Company disposed of the remaining assets held for sale of $1.1 million during the fourth quarter of fiscal 2014 with an immaterial impact to the consolidated statement of earnings. During the first quarter of fiscal 2013 , the Company completed the sale of its 11% ownership interest in Trinecke Zelezarny, a.s. ("Trinecke"), a Czech Republic joint-stock company, for $29.0 million resulting in a pre-tax gain of $26.1 million . The result of this sale was included in continuing operations in the consolidated statement of earnings for the year ended August 31, 2013. The Trinecke investment was included in the International Marketing and Distribution reporting segment.</t>
  </si>
  <si>
    <t>CREDIT ARRANGEMENTS</t>
  </si>
  <si>
    <t>Debt Disclosure [Abstract]</t>
  </si>
  <si>
    <t>NOTE 11. CREDIT ARRANGEMENTS On June 26, 2014 , the Company entered into a fourth amended and restated credit agreement (the "Credit Agreement") with a revolving credit facility of $350.0 million and a maturity date of June 26, 2019 , replacing the third amended and restated $300.0 million revolving credit facility with a maturity date of December 27, 2016 . The maximum availability under the Credit Agreement can be increased to $500.0 million with bank approval. The Company's obligation under its Credit Agreement is secured by its inventory. Consistent with the Company's previous revolving credit facility, the Credit Agreement's capacity includes $50.0 million for the issuance of stand-by letters of credit and was reduced by outstanding stand-by letters of credit which totaled $23.4 million and $28.1 million at August 31, 2015 and 2014 , respectively.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 In addition, beginning on the date three months prior to each maturity date of the Company's 2017 Notes and 2018 Notes and each day thereafter that the 2017 Notes and the 2018 Notes are outstanding, the Company will be required to maintain liquidity of at least $150 million in excess of each of the outstanding aggregate principal amounts of the 2017 Notes and 2018 Notes. Loans under the Credit Agreement bear interest based on the Eurocurrency rate, a base rate, or the LIBOR rate. At August 31, 2015 , the Company's interest coverage ratio was 5.76 to 1.00 and the Company's debt to capitalization ratio was 0.49 to 1.00 . The Company had no amounts drawn under its revolving credit facilities at August 31, 2015 and 2014 . In May 2013 , the Company issued $330.0 million of 4.875% Senior Notes due in May 2023 (the "2023 Notes") and received proceeds of $325.0 million , net of underwriting discounts and debt issuance costs. The Company used $205.3 million of the proceeds from the 2023 Notes to purchase all of its outstanding $200.0 million of 5.625% Notes due 2013 (the "2013 Notes"). Interest on these notes is payable semi-annually. The Company is generally not limited under the indenture governing the 2023 Notes in its ability to incur additional indebtedness provided the Company is in compliance with certain restrictive covenants, including restrictions on liens, sale and leaseback transactions, mergers, consolidations and transfers of substantially all of the Company's assets. As a result of redeeming the 2013 Notes, the Company recognized expenses of $4.8 million related to loss on early extinguishment of debt and write-off of unamortized debt issuance costs, discounts and premiums, all of which were included in selling, general and administrative expenses in the consolidated statements of earnings for the year ended August 31, 2013 . In August 2008 , the Company issued $500.0 million of 7.35% senior unsecured notes due in August 2018 (the "2018 Notes"). In anticipation of the offering, the Company entered into hedge transactions which reduced the Company's effective interest rate on these notes to 6.40% per annum. Interest on these notes is payable semiannually. In July 2007 , the Company issued $400.0 million of 6.50% senior unsecured notes due in July 2017 (the "2017 Notes"). In anticipation of the offering, the Company entered into hedge transactions which reduced the Company's effective interest rate on these notes to 5.74% per annum. Interest on these notes is payable semiannually. During fiscal 2012, the Company terminated its existing interest rate swap transactions and received cash proceeds of approximately $52.7 million , net of customary finance charges. The resulting gain was deferred and is being amortized as a reduction to interest expense over the remaining term of the respective debt tranches. At August 31, 2015 and 2014 , the unamortized portion was $19.2 million and $26.8 million , respectively. Amortization of the deferred gain was $7.6 million for each of the years ended August 31, 2015 and 2014 . Amortization of the deferred gain was $12.5 million for the year ended August 31, 2013 . The Company has uncommitted credit facilities available from U.S. and international banks. In general, these credit facilities are used to support trade letters of credit (including accounts payable settled under bankers' acceptances as described in Note 2, Summary of Significant Accounting Policies), foreign exchange transactions and short-term advances which are priced at market rates. Long-term debt, including the deferred gain from the termination of the interest rate swaps, was as follows: Weighted Average August 31, (in thousands) 2015 2014 $400 million notes at 6.50% due July 2017 5.74% $ 405,573 $ 408,546 $500 million notes at 7.35% due August 2018 6.40% 513,680 518,305 $330 million notes at 4.875% due May 2023 4.875% 330,000 330,000 Other, including equipment notes 38,739 32,196 1,287,992 1,289,047 Less current maturities 10,110 8,005 $ 1,277,882 $ 1,281,042 Interest on these notes is payable semiannually. CMC Poland Sp.z.o.o. ("CMCP") has uncommitted credit facilities of $56.9 million with several banks with expiration dates ranging from November 2015 to March 2016 . During fiscal 2015 , CMCP had total borrowings of $49.6 million and total repayments of $49.6 million under these credit facilities. During fiscal 2014 , CMCP had total borrowings of $111.7 million and total repayments of $111.7 million under these credit facilities. At August 31, 2015 and 2014 , there were no material amounts outstanding under these credit facilities. The scheduled maturities of the Company's long-term debt are as follows: Year Ending August 31, (in thousands) 2016 $ 10,110 2017 409,870 2018 509,269 2019 6,966 2020 2,443 Thereafter 330,080 Total excluding deferred gain of interest rate swaps 1,268,738 Deferred gain of interest rate swaps 19,254 Total long-term debt including current maturities $ 1,287,992 Interest capitalized in the cost of property, plant and equipment constructed in fiscal 2015 and 2014 was not material. Interest of $1.0 million was capitalized in the cost of property, plant and equipment constructed in fiscal 2013 . Cash paid for interest for the years ended August 31, 2015 , 2014 and 2013 was $86.7 million , $85.6 million and $82.5 million , respectively.</t>
  </si>
  <si>
    <t>DERIVATIVES AND RISK MANAGEMENT</t>
  </si>
  <si>
    <t>Derivative Instruments and Hedging Activities Disclosure [Abstract]</t>
  </si>
  <si>
    <t>NOTE 12.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ii) foreign currency forward contracts that match the expected settlements for purchases and sales denominated in foreign currencies and (iii) natural gas forward contracts to mitigate the risk of unanticipated changes in operating cost due to the volatility of natural gas prices. When sales commitments to customers include a fixed price freight component, the Company occasionally enters into freight forward contracts to reduce the effects of the volatility of ocean freight rates. At August 31, 2015 , the notional values of the Company's foreign currency contract commitments and its commodity contract commitments were $390.8 million and $37.7 million , respectively. At August 31, 2014 , the notional values of the Company's foreign currency contract commitments and its commodity contract commitments were $406.6 million and $59.6 million , respectively. The Company designates only those contracts which closely match the terms of the underlying transaction as hedges for accounting purposes. These hedges resulted in substantially no ineffectiveness in the Company's consolidated statements of earnings, and there were no components excluded from the assessment of hedge effectiveness for the years ended August 31, 2015 and 2014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solidated statements of earnings: Year Ended August 31, Derivatives Not Designated as Hedging Instruments (in thousands) Location 2015 2014 2013 Commodity Cost of goods sold $ 7,746 $ 2,504 $ 2,456 Foreign exchange Net sales 3,016 473 — Foreign exchange Cost of goods sold 4,996 (1,078 ) — Foreign exchange SG&amp;A expenses 23,105 (4,135 ) 5,089 Other Cost of goods sold — — 9 Gain (loss) before income taxes $ 38,863 $ (2,236 ) $ 7,554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Derivatives Designated as Fair Value Year Ended August 31, Location 2015 2014 2013 Foreign exchange Net sales $ (105 ) $ 93 $ (151 ) Foreign exchange Cost of goods sold 881 (1,465 ) 2,241 Gain (loss) before income taxes $ 776 $ (1,372 ) $ 2,090 Hedged Items Designated as Fair Value Year Ended August 31, Location 2015 2014 2013 Foreign exchange Net sales $ 105 $ (91 ) $ 153 Foreign exchange Cost of goods sold (881 ) 1,469 (2,241 ) Gain (loss) before income taxes $ (776 ) $ 1,378 $ (2,088 ) Effective Portion of Derivatives Designated as Cash Flow Hedging Instruments Recognized in Accumulated Other Comprehensive Income (Loss) (in thousands) August 31, 2015 2014 2013 Commodity $ (635 ) $ (54 ) $ (218 ) Foreign exchange (1,832 ) (1,794 ) 439 Gain (loss), net of income taxes $ (2,467 ) $ (1,848 ) $ 221 Effective Portion of Derivatives Designated as Cash Flow Year Ended August 31 , Location 2015 2014 2013 Commodity Cost of goods sold $ (665 ) $ (160 ) $ (260 ) Foreign exchange Net sales 124 (213 ) 73 Foreign exchange Cost of goods sold (2,774 ) (1,717 ) 18 Foreign exchange SG&amp;A expenses 76 53 17 Interest rate Interest expense 532 532 617 Gain (loss) before income taxes (2,707 ) (1,505 ) 465 Income tax (expense) benefit Income taxes 949 237 (128 ) Gain (loss), net of income taxes $ (1,758 ) $ (1,268 ) $ 337 The Company enters into derivative agreements that include provisions to allow the set-off of certain amounts. Derivative instruments are presented on a gross basis on the Company's consolidated balance sheets. The asset and liability balances in the tables below reflect the gross amounts of derivative instruments at August 31, 2015 and 2014 . The fair value of the Company's derivative instruments on the consolidated balance sheets was as follows: Derivative Assets (in thousands) August 31, 2015 2014 Commodity — designated for hedge accounting $ 19 $ 42 Commodity — not designated for hedge accounting 846 869 Foreign exchange — designated for hedge accounting 1,500 136 Foreign exchange — not designated for hedge accounting 3,088 1,853 Derivative assets (other current assets)* $ 5,453 $ 2,900 Derivative Liabilities (in thousands) August 31, 2015 2014 Commodity — designated for hedge accounting $ 129 $ 6 Commodity — not designated for hedge accounting 537 162 Foreign exchange — designated for hedge accounting 874 325 Foreign exchange — not designated for hedge accounting 1,263 1,010 Derivative liabilities (accrued expenses and other payables)* $ 2,803 $ 1,503 _________________________ * Derivative assets and liabilities do not include the hedged items designated as fair value hedges. As of August 31, 2015 and 2014 ,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NOTE 13.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August 31, 2015 Quoted Prices in Significant Other Significant Assets: Money market investments (1) $ 271,840 $ 271,840 $ — $ — Commodity derivative assets (2) 865 846 19 — Foreign exchange derivative assets (2) 4,588 — 4,588 — Liabilities: Commodity derivative liabilities (2) 666 537 129 — Foreign exchange derivative liabilities (2) 2,137 — 2,137 — Fair Value Measurements at Reporting Date Using (in thousands) August 31, 2014 Quoted Prices in Significant Other Significant Assets: Money market investments (1) $ 200,487 $ 200,487 $ — $ — Commodity derivative assets (2) 911 911 — — Foreign exchange derivative assets (2) 1,989 — 1,989 — Liabilities: Commodity derivative liabilities (2) 168 162 6 — Foreign exchange derivative liabilities (2) 1,335 — 1,335 — 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 There were no material non-recurring fair value remeasurements during fiscal years ended August 31, 2015 and 2014 . The carrying values of the Company's short-term items, including the deferred purchase price of accounts receivable, documentary letters of credit and notes payable, approximate fair value due to their short term nature. The carrying values and estimated fair values of the Company's financial assets and liabilities that are not required to be measured at fair value on the consolidated balance sheets are as follows: August 31, 2015 August 31, 2014 (in thousands) Fair Value Hierarchy Carrying Value Fair Value Carrying Value Fair Value $400 million notes at 6.50% due July 2017 (1) Level 2 $ 405,573 $ 419,400 $ 408,546 $ 438,200 $500 million notes at 7.35% due August 2018 (1) Level 2 513,680 530,000 518,305 567,560 $330 million notes at 4.875% due May 2023 (1) Level 2 330,000 300,630 330,000 325,050 _________________ (1) The fair value of the notes is determined based on indicated market values.</t>
  </si>
  <si>
    <t>INCOME TAX</t>
  </si>
  <si>
    <t>Income Tax Disclosure [Abstract]</t>
  </si>
  <si>
    <t>NOTE 14. INCOME TAX The components of earnings from continuing operations before income taxes are as follows: Year Ended August 31, (in thousands) 2015 2014 2013 United States $ 217,008 $ 108,882 $ 147,204 Foreign 27,520 42,933 15,498 Total $ 244,528 $ 151,815 $ 162,702 The income taxes (benefit) included in the consolidated statements of earnings are as follows: Year Ended August 31, (in thousands) 2015 2014 2013 Current: United States $ 53,258 $ 11,798 $ 849 Foreign 3,329 2,965 1,970 State and local 2,830 4,157 1,815 Current taxes $ 59,417 $ 18,920 $ 4,634 Deferred: United States $ 19,269 $ 30,427 $ 45,908 Foreign 722 4,457 4,980 State and local 3,362 (2,536 ) 3,767 Deferred taxes $ 23,353 $ 32,348 $ 54,655 Total income taxes on income $ 82,770 $ 51,268 $ 59,289 Income taxes (benefit) on discontinued operations (436 ) 8,544 1,310 Income taxes on continuing operations $ 83,206 $ 42,724 $ 57,979 A reconciliation of the federal statutory rate to the Company's effective income tax rate from continuing operations is as follows: Year Ended August 31, (in thousands) 2015 2014 2013 Income tax expense at statutory rate of 35% $ 85,585 $ 53,135 $ 56,946 State and local taxes 4,020 88 3,460 Section 199 manufacturing deduction (4,017 ) (1,199 ) — Foreign rate differential (2,404 ) (6,290 ) (4,783 ) Change in valuation allowance 12,305 19,978 5,334 Deferred compensation 772 (4,164 ) (2,890 ) Nontaxable foreign interest (16,712 ) (16,506 ) (5,445 ) Disposition of foreign subsidiaries — — 6,292 Australian reorganization — — (7,245 ) Other 3,657 (2,318 ) 6,310 Income tax expense on continuing operations $ 83,206 $ 42,724 $ 57,979 Effective income tax rates from continuing operations 34.0 % 28.1 % 35.6 % The Company's effective income tax rates from discontinued operations for the years ended August 31, 2015 , 2014 and 2013 were (2.2)% , 56.9% and (5.0)% , respectively. The Company's effective income tax rate from continuing operations was 34.0% for the year ended August 31, 2015 , compared to the statutory rate of 35% . Several factors influence the effective tax rate. Items that benefited the effective tax rate include: 1) income from operations in jurisdictions with lower statutory tax rates than the United States, including Poland, and 2) benefit for domestic production activity income pursuant to Section 199 of the Internal Revenue Code. Items that had a negative impact on the effective tax rate include: 1) United States state and local taxes imposed on income from domestic operations, 2) losses from operations in certain jurisdictions where the Company maintains a valuation allowance, thus providing no benefit for such losses, and 3) a non-deductible loss on assets segregated to fund the nonqualified benefit restoration plan (“BRP”). For the year ended August 31, 2014 , the effective income tax rate from continuing operations was 28.1% . It was lower than the statutory income tax rate of 35% because the Company earned a higher portion of its global income from operations in countries which have lower income tax rates than the United States, notably Poland, which has a statutory income tax rate of 19% . Additionally, the Company realized a benefit under Section 199 for domestic production activity, and had a non-taxable net holding gain on BRP assets. For the year ended August 31, 2013 , the effective income tax rate from continuing operations was 35.6% ; which was higher than the U.S. statutory income tax rate of 35% . The income tax rate was primarily driven by an increase in the Company's valuation allowances on deferred tax assets in jurisdictions that more likely than not will not be realized. The increase in the valuation allowances was primarily related to unfavorable results reported by the Company's Australian operations during fiscal 2013 that led these operations to a three year cumulative loss position. As a result, the Company determined that is was more likely than not that the deferred tax assets associated with the Australian operations would not be realized. The Company made net payments of $61.0 million and $11.8 million for income taxes for the years ended August 31, 2015 and 2014 , respectively. The Company received net refunds of $7.6 million for income taxes for the year ended August 31, 2013 . The income tax effects of significant temporary differences giving rise to deferred tax assets and liabilities are as follows: August 31, (in thousands) 2015 2014 Deferred tax assets: Deferred compensation and employee benefits $ 48,309 $ 51,956 Net operating losses and credits 78,838 68,736 Reserves and other accrued expenses 21,380 45,246 Allowance for doubtful accounts 3,334 3,760 Intangibles 8,086 6,707 Other 9,562 8,766 Total deferred tax assets 169,509 185,171 Valuation allowance for deferred tax assets (79,965 ) (69,762 ) Deferred tax assets, net $ 89,544 $ 115,409 Deferred tax liabilities: Fixed assets $ 102,144 $ 99,016 Inventory 3,774 8,320 Other 3,981 4,066 Total deferred tax liabilities $ 109,899 $ 111,402 Deferred tax assets, net of deferred tax liabilities $ (20,355 ) $ 4,007 Net operating losses giving rise to deferred tax assets consist of $304.5 million of state net operating losses that expire during the tax years ending from 2016 to 2035 and foreign net operating losses of $219.5 million that expire during the tax years beginning in 2016. These assets will be reduced as income tax expense is recognized in future periods. The Company maintains a valuation allowance to reduce certain deferred tax assets to amounts that are more likely than not to be realized. During the year ended August 31, 2015 , the Company recorded a valuation allowance of $10.2 million related to net operating loss carryforwards in certain state and foreign jurisdictions due to the uncertainty of their realization. During the year ended August 31, 2014 , the Company recorded a valuation allowance in the amount of $20.9 million related to net operating loss carryforwards in certain state and foreign jurisdictions due to the uncertainty of their realization. In general, it is the practice and intention of the Company to reinvest the earnings of its non-U.S. subsidiaries in those operations. As of August 31, 2015 , the Company has not made a provision for U.S. or additional foreign withholding taxes on approximately $463.2 million of undistributed earnings and profits associated with the excess of the amount for financial reporting over the incom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The unrecognized income tax benefits as of both August 31, 2015 and 2014 were $27.3 million , of which $12.0 million , if recognized, would have impacted the Company's effective income tax rate at the end of both fiscal 2015 and 2014 . The unrecognized income tax benefits as of August 31, 2013 were $28.6 million , of which $13.3 million , if recognized, would have impacted the Company's effective income tax rate at the end of fiscal 2013 . A reconciliation of the beginning and ending amounts of unrecognized income tax benefits is as follows: August 31, (in thousands) 2015 2014 2013 Balance at September 1 $ 27,349 $ 28,551 $ 27,384 Change in tax positions of current year — — 1,255 Change for tax positions of prior years — (1,202 ) — Reductions due to settlements with taxing authorities — — (88 ) Balance at August 31 $ 27,349 $ 27,349 $ 28,551 The Company's policy classifies interest recognized on an underpayment of income taxes and any statutory penalties recognized on a tax position as income tax expense, and the balances at the end of a reporting period are recorded as part of the current or noncurrent liability for uncertain income tax positions. At August 31, 2015 and 2014 , the Company had accrued interest and penalties related to uncertain tax positions of $4.2 million and $3.4 million , respectively. During the twelve months ending August 31, 2016 , it is reasonably possible that the statute of limitations pertaining to positions of the Company in prior year income tax returns may lapse or that income tax audits in various taxing jurisdictions could be finalized. As a result, the total amount of unrecognized income tax benefits may decrease by approximately $17.8 million , which would reduce the provision for income taxes on earnings by $2.5 million . The Company files income tax returns in the United States and multiple foreign jurisdictions with varying statutes of limitations. In the normal course of business, the Company and its subsidiaries are subject to examination by various taxing authorities. The following is a summary of tax years subject to examination: U.S. Federal — 2009 and forward U.S. States — 2009 and forward Foreign — 2008 and forward The Company is under examination by the Internal Revenue Service and state revenue authorities from 2009 to 2011. Management believes the Company's recorded income tax liabilities as of August 31, 2015 sufficiently reflect the anticipated outcome of these examinations.</t>
  </si>
  <si>
    <t>STOCK-BASED COMPENSATION PLANS</t>
  </si>
  <si>
    <t>Disclosure of Compensation Related Costs, Share-based Payments [Abstract]</t>
  </si>
  <si>
    <t xml:space="preserve">NOTE 15. STOCK-BASED COMPENSATION PLANS The Company's stock-based compensation plans provide for the issuance of incentive and non-qualified stock options, restricted stock and units, stock appreciation rights and performance-based awards. The Compensation Committee of CMC's Board of Directors (the "Compensation Committee") approves all awards that are granted under the Company's stock-based compensation plans. Stock-based compensation expense for the years ended August 31, 2015 , 2014 and 2013 of $23.5 million , $18.1 million and $18.7 million , respectively, is mainly included in selling, general and administrative expenses on the Company's consolidated statements of earnings. As of August 31, 2015 , total unrecognized compensation cost related to unvested stock-based compensation arrangements was $21.9 million , which is expected to be recognized over a weighted-average period of three years, except for certain restricted stock units granted during fiscal 2014, which will vest over a weighted-average period of four years. The following table summarizes the total awards granted: Stock Restricted Stock Performance 2015 Grants — 987,574 462,496 2014 Grants — 1,191,544 450,233 2013 Grants 244,403 1,149,696 640,002 As of August 31, 2015 , CMC had 12,744,798 shares available for future grants. Restricted Stock Units Restricted stock units issued under the Company's stock-based compensation plans provide that shares awarded may not be sold, transferred, pledged or assigned until service-based restrictions have lapsed. The restricted stock units granted to U.S. employees generally vest and are converted to CMC common stock in three equal installments on each of the first three anniversaries of the date of grant. The restricted stock units granted to non-U.S. employees generally vest and are settled in cash in three equal installments on each of the first three anniversaries of the date of grant. Generally, upon termination of employment, restricted stock awards that have not vested are forfeited. Upon death, disability or qualifying retirement, a pro-rata portion of the unvested restricted stock awarded will vest and become payable. Certain restricted stock units granted during fiscal 2014 will vest and either convert to CMC common stock or settle in cash after a specified service period; 25% vest two years from the date of grant; 25% vest three years from the date of grant; and the remaining 50% vest four years from the date of grant. The estimated fair value of the stock-settled restricted stock units is based on the closing price of CMC common stock on the date of grant, discounted for the expected dividend yield through the vesting period. Compensation cost related to the stock-settled restricted stock units is recognized ratably over the service period and is included in equity on the Company's consolidated balance sheets. The fair value of the cash-settled restricted stock units is remeasured each reporting period and is recognized ratably over the service period. The liability related to the cash-settled restricted stock units is included in accrued expenses and other payables on the Company's consolidated balance sheets. Performance Stock Units Performance stock units issued under the Company's stock-based compensation plans provide that shares awarded may not be sold, transferred, pledged or assigned until service-based restrictions have lapsed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fiscal years 2015 , 2014 and 2013 are weighted 75% based on the Company's cumulative EBITDA targets and positive return on invested capital ("ROIC") for the fiscal year in which the awards were granted and the succeeding two fiscal years, as approved by CMC's Board of Directors in the respective year's business plan, and 25% based on a three year relative total stockholder return metric. Performance stock units awarded to U.S. participants will be settled in CMC common stock. Award payouts range from a threshold of 50% to a maximum of 200% for each portion of the target awards. The performance stock units awarded in fiscal years 2015 and 2014 associated with the cumulative EBITDA targets have been classified as liability awards since the final EBITDA target will not be set until the third year of the performance period. Consequently, these awards are included in accrued expenses and other payables on the Company's consolidated balance sheets. The fair value of these performance stock units is remeasured each reporting period and is recognized ratably over the service period. The performance stock units awarded in fiscal 2013 , as well as the performance stock units associated with the total stockholder return metric were valued at fair value on the date of grant using the Monte Carlo pricing model and are included in equity on the Company's consolidated balance sheets. Performance stock units awarded to non-U.S. participants in fiscal 2015 , 2014 and 2013 will be settled in cash. The fair value of the performance stock units is remeasured each reporting period and is recognized ratably over the service period. The liability related to these awards is included in accrued expenses and other payables on the Company's consolidated balance sheets. In fiscal 2014, the Company reassessed the probability of achieving the specified performance conditions related to performance stock units awarded in fiscal 2012 and determined the Company did not meet the EBITDA and return on net assets ("RONA") targets at the end of the service period. As a result, the compensation cost previously recognized for these performance stock units was reversed in fiscal 2014. In fiscal 2013, the Company reassessed the probability of achieving the specified performance conditions related to performance stock units awarded in fiscal 2011 and determined the Company did not meet the EBITDA and RONA targets at the end of the service period. In addition, the Compensation Committee determined that the Company did not meet the total stockholder return vesting criteria at the end of the performance period for performance stock units awarded in fiscal 2010. As a result, the compensation cost previously recognized for these performance stock units was reversed in fiscal 2013. Information for restricted stock units and performance stock units, excluding the cash component, is as follows: Number Weighted Average Outstanding as of September 1, 2012 1,683,572 $ 13.16 Granted 1,159,451 13.60 Vested (537,303 ) 13.35 Forfeited (398,302 ) 12.22 Outstanding as of August 31, 2013 1,907,418 13.57 Granted 1,275,355 16.89 Vested (737,870 ) 13.55 Forfeited (364,323 ) 14.94 Outstanding as of August 31, 2014 2,080,580 15.37 Granted 1,468,696 15.79 Vested (712,279 ) 14.33 Forfeited (103,663 ) 15.51 Outstanding as of August 31, 2015 2,733,334 $ 15.86 The total fair value of shares vested during fiscal years 2015 , 2014 and 2013 was $10.2 million , $10.0 million and $7.2 million , respectively. The Company granted 392,517 and 390,562 equivalent shares of restricted stock units and performance stock units accounted for as liability awards during the years ended August 31, 2015 and 2014 , respectively. As of August 31, 2015 , the Company had 898,259 equivalent shares of awards outstanding and expects 853,345 equivalent shares to vest. Stock Appreciation Rights and Stock Options Stock appreciation rights and stock options are awarded to certain employees with an exercise price equal to the market value of CMC common stock on the date of grant. No stock appreciation rights or stock options were granted during the years ended August 31, 2015 and 2014 . Stock appreciation rights and stock options issued during the year ended August 31, 2013 are exercisable ratably over the three year vesting period and have a contractual term of seven years. The estimated fair value of stock appreciation rights and stock options granted under the Company's plans during the year ended August 31, 2013 of $0.6 million was estimated on the date of grant using the Black-Scholes Option Pricing Model with the following assumptions: 2013 Risk-free interest rate 0.41 % Expected life, years 3.0 Expected volatility 43 % Expected dividend yield 3.40 % Weighted average grant-date fair value per share $ 3.38 Combined activity for the Company's stock appreciation rights and stock options, excluding the cash component, is as follows: Number Weighted Weighted Aggregate Intrinsic Value Outstanding as of September 1, 2012 2,930,492 $ 24.81 Granted 185,004 14.25 Exercised (4,105 ) 11.60 Forfeited/Expired (457,961 ) 24.91 Outstanding as of August 31, 2013 2,653,430 $ 24.07 2.8 $ 2,867,175 Exercised (223,473 ) 11.84 Forfeited/Expired (992,926 ) 32.93 Outstanding as of August 31, 2014 1,437,031 $ 19.85 2.7 $ 4,384,668 Exercised (142,604 ) 11.80 Forfeited/Expired (452,210 ) 35.10 Outstanding as of August 31, 2015 842,217 $ 13.04 2.7 $ 2,243,765 Exercisable at August 31, 2015 789,498 $ 12.95 2.6 $ 2,168,298 Remaining unvested stock appreciation rights and stock options expected to vest 50,083 $ 14.27 The total intrinsic value of stock appreciation rights and stock options exercised during fiscal 2014 was $1.7 million . The aggregate intrinsic value of stock appreciation rights and stock options exercised during fiscal 2015 and 2013 was not material. Information related to stock appreciation rights and stock options as of August 31, 2015 is summarized below: Stock Appreciation Rights and Stock Options Outstanding Stock Appreciation Rights and Stock Options Exercisable Range of Exercise Prices Number Outstanding Weighted Average Remaining Contractual Life (In Years) Weighted Number Exercisable Weighted Average Remaining Contractual Life (In Years) Weighted $11.00 - 14.68 720,511 2.7 $ 12.40 671,027 2.6 $ 12.27 $16.54 - 16.83 121,706 2.5 $ 16.81 118,471 2.5 $ 16.81 842,217 2.7 $ 13.04 789,498 2.6 $ 12.95 No cash-settled stock appreciation rights were granted during the years ended August 31, 2015 and 2014 . As of August 31, 2015 , the Company had 72,439 equivalent shares of cash-settled stock appreciation rights outstanding and expects 68,817 equivalent shares of cash-settled stock appreciation rights to vest. During the year ended August 31, 2013, the Company awarded 59,399 equivalent shares of stock appreciation rights to non-U.S. employees, which are settled in cash. The fair value of these stock appreciation rights is remeasured each reporting period and is recognized ratably over the service period. The liability related to these awards is included in accrued expenses and other payables on the Company's consolidated balance sheets. Stock Purchase Plan Almost all U.S. resident employees with one year of service at the beginning of each calendar year may participate in the Company's employee stock purchase plan. Each eligible employee may purchase up to 400 shares annually. The Board of Directors established the purchase discount of 15% based on market prices on specified dates for the years ended August 31, 2015 , 2014 and 2013 . Yearly activity of the stock purchase plan is as follows: 2015 2014 2013 Shares subscribed 198,710 228,780 281,460 Price per share $ 13.73 $ 16.97 $ 12.61 Shares purchased 172,170 221,570 211,580 Price per share $ 16.96 $ 12.61 $ 11.85 Shares available for future issuance 3,810,924 </t>
  </si>
  <si>
    <t>CAPITAL STOCK</t>
  </si>
  <si>
    <t>Stockholders' Equity Note [Abstract]</t>
  </si>
  <si>
    <t>NOTE 16. CAPITAL STOCK Treasury Stock On October 27, 2014, CMC's Board of Directors authorized a new share repurchase program under which the Company may repurchase up to $100.0 million of CMC's outstanding shares of common stock. This new program replaced the existing program, which has been terminated by the Company's Board of Directors in connection with the approval of the new program. The new share repurchase program does not require the Company to acquire any dollar amount or number of shares of CMC's common stock and may be modified, suspended, extended or terminated by the Company at any time without prior notice. CMC did not purchase any shares under the previous share repurchase program during the year ended August 31, 2015 . Under the new share repurchase program, CMC purchased 2,902,218 shares during the year ended August 31, 2015 and had remaining authorization to purchase $ 58.2 million of its common stock at August 31, 2015 . CMC did not purchase any shares during the year ended August 31, 2014 . Preferred Stock Preferred stock has a par value of $1.00 per share, with 2,000,000 shares authorized. It may be issued in series, and the shares of each series have such rights and preferences as may be fixed by CMC's Board of Directors when authorizing the issuance of that particular series. There are no shares of preferred stock outstanding.</t>
  </si>
  <si>
    <t>EMPLOYEES' RETIREMENT PLANS</t>
  </si>
  <si>
    <t>Compensation and Retirement Disclosure [Abstract]</t>
  </si>
  <si>
    <t>NOTE 17. EMPLOYEES' RETIREMENT PLANS Substantially all employees in the U.S. are covered by a defined contribution retirement plan. This tax qualified plan is maintained and contributions are made in accordance with the Employee Retirement Income Security Act of 1974, as amended ("ERISA"). The Company also provides certain eligible executives benefits pursuant to its BRP Plan equal to amounts that would have been available under the tax qualified ERISA plan, but were subject to the limitations of ERISA, tax laws and regulations. Company expenses, a portion of which are discretionary, for these plans were $9.7 million , $19.3 million and $15.9 million for the years ended August 31, 2015 , 2014 and 2013 , respectively, and are included in selling, general and administrative expenses in the Company's consolidated statements of earnings. The deferred compensation liability under the BRP Plan was $72.3 million and $78.0 million at August 31, 2015 and 2014 , respectively, and is included in other long-term liabilities on the Company's consolidated balance sheets. Though under no obligation to fund the plan, the Company has segregated assets in a trust with a current value of $66.6 million and $69.5 million at August 31, 2015 and 2014 , respectively, and such assets are included in other long-term assets on the Company's consolidated balance sheets. The net holding gain (loss) on these segregated assets was not material for the year ended August 31, 2015 and was $13.3 million and $9.9 million for the years ended August 31, 2014 and 2013 , respectively, and is included in net sales in the Company's consolidated statements of earnings. A certain number of employees, primarily outside of the U.S., participate in defined benefit plans that are maintained in accordance with local regulations. The Company's expenses for these plans were $0.7 million , $2.0 million and $3.6 million for the years ended August 31, 2015 , 2014 and 2013 , respectively, and are included in selling, general and administrative expenses in the Company's consolidated statements of earnings. The Company recognizes the unfunded status of the defined benefit plans as a liability with a corresponding reduction to accumulated other comprehensive income, net of income taxes. At August 31, 2015 and 2014 , the Company's liability related to the unfunded status of the defined benefit plans was $1.5 million and $2.4 million , respectively, and is included in other long-term liabilities on the Company's consolidated balance sheets. Because the defined benefit pension plans are not material to the Company's consolidated financial statements, disclosures that would have otherwise been required by U.S. GAAP have been omitted.</t>
  </si>
  <si>
    <t>COMMITMENTS AND CONTINGENCIES</t>
  </si>
  <si>
    <t>Commitments and Contingencies Disclosure [Abstract]</t>
  </si>
  <si>
    <t>NOTE 18. COMMITMENTS AND CONTINGENCIES Minimum lease commitments payable by the Company for noncancelable operating leases are as follows: Year Ending August 31, (in thousands) 2016 $ 30,390 2017 25,648 2018 18,949 2019 14,785 2020 9,119 Thereafter 19,236 Total $ 118,127 Total rental expense was $52.8 million , $46.8 million and $46.6 million in fiscal years 2015 , 2014 and 2013 , respectively. Legal and Environmental Matters In the ordinary course of conducting its business, the Company becomes involved in litigation, administrative proceedings and governmental investigations, including environmental matters. In the third quarter of fiscal 2015, the Company recorded a $45.5 million benefit as a result of a termination of a contract with a customer and is included in net sales on the Company's consolidated statements of earnings for fiscal 2015. On September 18, 2008, we were served with a purported class action antitrust lawsuit alleging violations of Section 1 of the Sherman Act, brought by Standard Iron Works of Scranton, Pennsylvania, against nine steel manufacturing companies, including CMC. On March 14, 2014, the Company entered into a final settlement agreement with the plaintiffs. As part of that final settlement, in April 2014, the Company paid approximately $4 million to the plaintiffs in consideration for the full and final release of all claims of the plaintiffs. The Company maintains that the claims lacked merit and that it has full and complete defenses to all of the claims asserted against it. However, the Company agreed to enter into the settlement agreement to avoid further expense, inconvenience, and distraction of burdensome and protracted litigation. On October 17, 2014, the court granted final approval of the settlement. The Company has received notices from the U.S. Environmental Protection Agency ("EPA") or state agencies with similar responsibility that it is considered a potentially responsible party ("PRP") at several sites, non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August 31, 2015 and 2014 , the Company had $1.0 million and $0.7 million , respectively, accrued for cleanup and remediation costs in connection with CERCLA sites. The estimation process is based on currently available information, which is in many cases preliminary and incomplete. Total environmental liabilities, including CERCLA sites, were $4.3 million and $6.2 million as of August 31, 2015 and 2014 , of which $2.4 million and $2.3 million were classified as other long-term liabilities as of August 31, 2015 and 2014 .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EARNINGS PER SHARE ATTRIBUTABLE TO CMC</t>
  </si>
  <si>
    <t>Earnings Per Share [Abstract]</t>
  </si>
  <si>
    <t>NOTE 19. EARNINGS PER SHARE ATTRIBUTABLE TO CMC The calculations of basic and diluted earnings per share from continuing operations were as follows: August 31, 2015 2014 2013 Earnings from continuing operations $ 161,322 $ 109,091 $ 104,723 Basic earnings per share: Shares outstanding for basic earnings per share 116,527,265 117,496,270 116,677,836 Basic earnings per share from continuing operations attributable to CMC $ 1.39 $ 0.93 $ 0.90 Diluted earnings per share: Shares outstanding for basic earnings per share 116,527,265 117,496,270 116,677,836 Effect of dilutive securities: Stock-based incentive/purchase plans 1,422,633 1,110,836 875,116 Shares outstanding for diluted earnings per share 117,949,898 118,607,106 117,552,952 Diluted earnings per share from continuing operations attributable to CMC $ 1.37 $ 0.92 $ 0.89 Anti-dilutive shares not included above 371,273 679,916 1,492,206 _______________________ All stock options and stock appreciation rights expire during fiscal 2020. The Company's restricted stock is included in the number of shares of common stock issued and outstanding, but omitted from the basic earnings per share calculation until the shares vest.</t>
  </si>
  <si>
    <t>ACCRUED EXPENSES AND OTHER PAYABLES</t>
  </si>
  <si>
    <t>Payables and Accruals [Abstract]</t>
  </si>
  <si>
    <t>NOTE 20. ACCRUED EXPENSES AND OTHER PAYABLES Significant accrued expenses and other payables were as follows: August 31, (in thousands) 2015 2014 Salaries and incentive compensation $ 97,968 $ 115,840 Taxes other than income taxes 41,433 39,998 Advance billings on contracts 30,412 41,645 Insurance 23,123 25,239 Inventory 7,113 17,181</t>
  </si>
  <si>
    <t>BUSINESS SEGMENTS</t>
  </si>
  <si>
    <t>Segment Reporting [Abstract]</t>
  </si>
  <si>
    <t>NOTE 21.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ive reporting segments: Americas Recycling, Americas Mills, Americas Fabrication, International Mill and International Marketing and Distribution. See Note 1, Nature of Operations, for more information about the reporting segments, including the types of products and services from which each reporting segment derives its net sales. Corporate contains expenses of the Company's corporate headquarters and interest expense related to its long-term debt. The financial information presented for the Americas Mills segment excludes Howell. Additionally, the financial information presented for the International Marketing and Distribution segment excludes the operations of the Australian steel distribution business. These operations have been classified as discontinued operations in the consolidated statements of earnings. See Note 10, Businesses Held for Sale, Discontinued Operations and Dispositions for more information. The Company uses adjusted operating profit, a non-GAAP financial measure, to compare and to evaluate the financial performance of its segments. Adjusted operating profit is the sum of the Company's earnings from continuing operations before income taxes, interest expense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The following is a summary of certain financial information from continuing operations by reportable segment: Americas International (in thousands) Recycling Mills Fabrication Mill Marketing and Distribution Corporate Eliminations Continuing Operations 2015 Net sales-unaffiliated customers $ 887,068 $ 1,048,063 $ 1,612,084 $ 626,219 $ 1,814,319 $ 852 $ — $ 5,988,605 Intersegment sales 135,553 793,749 12,154 32 83,298 — (1,024,786 ) — Net sales 1,022,621 1,841,812 1,624,238 626,251 1,897,617 852 (1,024,786 ) 5,988,605 Adjusted operating profit (loss) (18,637 ) 304,272 39,183 17,555 57,885 (77,832 ) 1,409 323,835 Interest expense* 2,628 4,207 8,864 2,620 9,096 50,345 — 77,760 Capital expenditures** 12,811 67,203 14,883 15,413 296 5,194 — 115,800 Depreciation and amortization*** 24,954 46,780 19,094 28,211 2,551 20,752 — 142,342 Total assets**** 251,793 672,322 687,884 403,706 802,007 1,075,642 (552,577 ) 3,340,777 2014 Net sales-unaffiliated customers $ 1,176,907 $ 1,198,249 $ 1,523,573 $ 822,224 $ 2,055,202 $ 14,283 $ — $ 6,790,438 Intersegment sales 190,163 793,085 13,912 969 65,335 — (1,063,464 ) — Net sales 1,367,070 1,991,334 1,537,485 823,193 2,120,537 14,283 (1,063,464 ) 6,790,438 Adjusted operating profit (loss) (3,222 ) 247,703 6,196 30,632 24,027 (72,347 ) (302 ) 232,687 Interest expense* 2,700 7,059 10,222 4,608 6,924 45,524 — 77,037 Capital expenditures** 16,771 31,781 13,798 30,770 1,122 6,907 — 101,149 Depreciation and amortization*** 16,424 45,392 19,192 32,776 2,500 21,243 — 137,527 Total assets**** 296,564 647,437 691,765 466,449 803,263 1,100,995 (469,093 ) 3,537,380 2013 Net sales-unaffiliated customers $ 1,225,604 $ 1,060,337 $ 1,427,785 $ 819,889 $ 2,055,623 $ 11,832 $ — $ 6,601,070 Intersegment sales 166,145 759,183 14,906 6,155 38,554 — (984,943 ) — Net sales 1,391,749 1,819,520 1,442,691 826,044 2,094,177 11,832 (984,943 ) 6,601,070 Adjusted operating profit (loss) 3,170 204,333 28,033 890 63,327 (66,453 ) 848 234,148 Interest expense* 9 (101 ) 83 992 3,200 64,256 — 68,439 Capital expenditures** 21,261 37,216 5,605 15,155 864 7,552 — 87,653 Depreciation and amortization*** 13,453 42,925 22,302 33,238 2,387 21,096 — 135,401 Total assets**** 309,599 598,478 631,510 487,613 724,963 1,075,594 (496,058 ) 3,331,699 ________________________ * Includes intercompany interest expense (income) in the segments and is all eliminated within Corporate. ** Excludes capital expenditures from discontinued operations that were immaterial for the year ended August 31, 2015 , 2014 and 2013 . *** Includes asset impairment charges. **** Excludes total assets from discontinued operations of $31.5 million at August 31, 2015 , $151.1 million at August 31, 2014 and $163.1 million at August 31, 2013 . Reconciliations of earnings from continuing operations to adjusted operating profit are provided below: Year Ended August 31, (in thousands) 2015 2014 2013 Earnings from continuing operations $ 161,322 $ 109,091 $ 104,723 Income taxes 83,206 42,724 57,979 Interest expense 77,760 77,037 68,439 Discounts on sales of accounts receivable 1,547 3,835 3,007 Adjusted operating profit from continuing operations $ 323,835 $ 232,687 $ 234,148 The following represents the Company's external net sales from continuing operations by major product and geographic area: Year Ended August 31, (in thousands) 2015 2014 2013 Major product information: Steel products $ 4,084,092 $ 4,500,093 $ 4,033,286 Industrial materials 566,323 659,251 928,472 Nonferrous scrap 536,856 639,961 682,611 Ferrous scrap 428,192 659,578 646,263 Construction materials 220,232 199,154 189,046 Nonferrous products 10,443 8,761 5,674 Other 142,467 123,640 115,718 Net sales $ 5,988,605 $ 6,790,438 $ 6,601,070 Year Ended August 31, (in thousands) 2015 2014 2013 Geographic area: United States $ 4,199,789 $ 4,510,080 $ 4,107,231 Europe 1,006,204 1,215,150 1,108,196 Asia 578,755 786,512 1,094,458 Australia/New Zealand 121,403 175,756 199,603 Other 82,454 102,940 91,582 Net sales $ 5,988,605 $ 6,790,438 $ 6,601,070 The following table represents long-lived assets by geographic area: August 31, (in thousands) 2015 2014 2013 United States $ 866,421 $ 871,326 $ 868,643 Europe 189,796 243,280 239,899 Asia 7,692 8,814 7,618 Australia/New Zealand 1,292 11,309 12,446 Total long-lived assets $ 1,065,201 $ 1,134,729 $ 1,128,606</t>
  </si>
  <si>
    <t>QUARTERLY FINANCIAL DATA (UNAUDITED)</t>
  </si>
  <si>
    <t>Quarterly Financial Information Disclosure [Abstract]</t>
  </si>
  <si>
    <t>NOTE 22. QUARTERLY FINANCIAL DATA (UNAUDITED) Summarized quarterly financial data for fiscal 2015 and 2014 was as follows: Three Months Ended Fiscal 2015 (in thousands except per share data) Nov. 30 Feb. 28 May 31 Aug. 31 Net sales* $ 1,679,990 $ 1,391,117 $ 1,506,002 $ 1,411,496 Gross profit* 186,221 221,414 235,958 131,809 Net earnings (loss) attributable to CMC 36,253 54,451 56,681 (5,751 ) Basic EPS attributable to CMC 0.31 0.47 0.49 (0.05 ) Diluted EPS attributable to CMC 0.30 0.46 0.49 (0.05 ) Three Months Ended Fiscal 2014 (in thousands except per share data) Nov. 30 Feb. 28 May 31 Aug. 31 Net sales* $ 1,617,075 $ 1,597,461 $ 1,738,593 $ 1,837,309 Gross profit* 176,873 142,356 178,419 183,452 Net earnings attributable to CMC 45,919 11,143 23,563 34,926 Basic EPS attributable to CMC 0.39 0.09 0.20 0.29 Diluted EPS attributable to CMC 0.39 0.09 0.20 0.29 _________________________ * Excludes divisions classified as discontinued operations. See Note 10, Businesses Held for Sale, Discontinued Operations and Dispositions. Effective September 1, 2014, the Company changed its method of determining its interim LIFO inventory reserve from the complete quarterly LIFO valuation method to the expected annual LIFO valuation method. Under the expected annual LIFO valuation method, interim LIFO expense or income is based on management's current estimates of inventory costs and quantities at fiscal year end, and that annual estimate is recorded ratably over the remainder of the fiscal year. The Company updated its estimate at each fiscal quarter end, resulting in pre-tax LIFO income of $6.2 million , $72.5 million and $37.1 million for the three months ended November 30, 2014, February 28, 2015 and May 31, 2015, respectively. The actual full fiscal year LIFO result differed from management's estimates of inventory costs and quantities during the interim periods. Accordingly, the Company recorded pre-tax LIFO expense of $36.5 million for the three months ended August 31, 2015 , resulting in pre-tax LIFO income of $79.3 million for fiscal 2015 .</t>
  </si>
  <si>
    <t>RELATED PARTY TRANSACTIONS</t>
  </si>
  <si>
    <t>Related Party Transactions [Abstract]</t>
  </si>
  <si>
    <t>NOTE 23. RELATED PARTY TRANSACTIONS The Company had no significant related party transactions for the years ended August 31, 2015 , 2014 and 2013 .</t>
  </si>
  <si>
    <t>SCHEDULE II — VALUATION AND QUALIFYING ACCOUNTS AND RESERVES</t>
  </si>
  <si>
    <t>Valuation and Qualifying Accounts [Abstract]</t>
  </si>
  <si>
    <t>SCHEDULE II - VALUATION AND QUALIFYING ACCOUNTS AND RESERVES</t>
  </si>
  <si>
    <t>SCHEDULE II — VALUATION AND QUALIFYING ACCOUNTS AND RESERVES Additions Deductions Description (in thousands) Balance at Beginning of Period Charged to Costs and Expenses Charged to Other Accounts Charged to Costs and Expenses Charged to Other Accounts Balance at End of Period Year Ended August 31, 2015 Allowance for doubtful accounts $ 5,908 4,142 306 (1) (661 ) (662 ) (2) $ 9,033 Deferred tax valuation allowance 69,762 17,746 (7,543 ) 79,965 Year Ended August 31, 2014 Allowance for doubtful accounts $ 10,042 647 842 (1) (1,544 ) (4,079 ) (2) $ 5,908 Deferred tax valuation allowance 48,837 24,964 (4,039 ) 69,762 Year ended August 31, 2013 Allowance for doubtful accounts $ 9,480 4,980 193 (1) (550 ) (4,061 ) (2) $ 10,042 Deferred tax valuation allowance $ 25,779 25,119 (2,061 ) $ 48,837 (1) Recoveries and translation adjustments. (2) Uncollectable accounts charged to the allowance. For the years ended August 31, 2015 , 2014 and 2013 , $(1,695) , $(1,010) and $(1,163) were reclassified to the fair value of the deferred purchase price under our sale of receivables program, respectively.</t>
  </si>
  <si>
    <t>SUMMARY OF SIGNIFICANT ACCOUNTING POLICIES (Policies)</t>
  </si>
  <si>
    <t>Consolidation</t>
  </si>
  <si>
    <t xml:space="preserve">Consolidation The consolidated financial statements include the accounts of the Company and its wholly owned and majority owned subsidiaries and a variable interest entity for which the Company is the primary beneficiary. Intercompany account balances and transactions have been eliminated. Upon inception of an arrangement with a potential variable interest entity,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ariable interest entity if it has both (a) the power to direct the activities that most significantly impact the economic performance of the variable interest entity and (b) the obligation to absorb losses of, or the right to receive benefits from, the variable interest entity that potentially could be significant to the variable interest entity. The Company's assessment of whether it is the primary beneficiary of the variable interest entity is continuously performed. The equity method of accounting is used for investments in affiliates in which the Company has the ability to exert significant influence, but does not have effective control. As of August 31, 2015 , the Company has no investments accounted for under the equity method of accounting. Investments in affiliates which are 20% or less owned are accounted for using the cost method of accounting. </t>
  </si>
  <si>
    <t>Use of Estimates</t>
  </si>
  <si>
    <t>Use of Estimates The preparation of the Company's consolidated financial statements in accordance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long-lived assets, including goodwill; valuation allowances for receivables, inventories and deferred income taxes; percentage of completion accounting method for revenue recognition; share-based compensation; potential litigation claims and settlements; and environmental liabilities. Actual results could significantly differ from these estimates and assumptions.</t>
  </si>
  <si>
    <t>Cash and Cash Equivalents</t>
  </si>
  <si>
    <t>Cash and Cash Equivalents Cash and cash equivalents include cash on deposit and short-term, highly-liquid investments with maturities of three months or less at the date of purchase. Restricted cash held by the Company as of August 31, 2015 was not material. As of August 31, 2014 , the Company had restricted cash of $4.1 million held for operational purposes. Restricted cash balances are included in other current assets on the Company's consolidated balance sheets.</t>
  </si>
  <si>
    <t>Revenue Recognition</t>
  </si>
  <si>
    <t xml:space="preserve">Revenue Recognition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25.0 million and $24.2 million are classified as current assets and are reflected in accounts receivable on the Company's consolidated balances sheets as of August 31, 2015 and 2014 , respectively. Shipping and other transportation costs billed to customers are included in net sales and the related costs incurred are reflected in cost of goods sold in the Company's consolidated statements of earnings. </t>
  </si>
  <si>
    <t>Allowance for Doubtful Accounts</t>
  </si>
  <si>
    <t>Allowance for Doubtful Accounts The Company maintains an allowance for doubtful accounts to reflect its estimate of the uncollectability of accounts receivable. These reserves are based on historical trends, current market conditions and customers' financial condition. The Company maintains both corporate and divisional credit departments. Credit limits are set for each customer. Some of the Company's divisions use credit insurance or letters of credit to ensure prompt payment in accordance with the terms of sale. Generally, collateral is not required. Approximately 35% and 49% of total receivables at August 31, 2015 and 2014 , respectively, were secured by credit insurance or letters of credit.</t>
  </si>
  <si>
    <t>Inventories, net Inventories are stated at the lower of cost or market. Inventory cost for most U.S. inventories is determined by the last-in, first-out ("LIFO") method. We determine inventory cost for our International Mill segment by the weighted average cost method. The cost for our remaining international and U.S. inventories is determined by the FIFO method. During the first quarter of fiscal 2016 , the Company is considering changing the inventory costing method for all of its LIFO inventories to other inventory costing methods currently used by the Company.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t>
  </si>
  <si>
    <t>Property, Plant and Equipment</t>
  </si>
  <si>
    <t xml:space="preserve">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Impairment charges are recorded on property, plant and equipment when the carrying value of the operations related to the asset, or group of assets, exceeds the undiscounted cash flows estimated to be generated by those operations. </t>
  </si>
  <si>
    <t>Goodwill and Other Intangible Assets</t>
  </si>
  <si>
    <t>Goodwill and Other Intangible Assets Goodwill is tested for impairment at the reporting unit level annually in the fourth quarter and whenever events or circumstances indicate that the carrying value may not be recoverable. The Company's reporting units represent an operating segment or one level below an operating segment. The Company utilizes the two-step quantitative approach to evaluate goodwill for impairment. The Company performs the first step of the test by comparing the estimated fair value of each reporting unit to its carrying value, including goodwill. If the carrying amount of a reporting unit exceeds its fair value, the Company performs the second step of the test to measure the amount of impairment, if any. In the second step of the test, the Company allocates the fair value of the reporting unit to the assets and liabilities of the reporting unit to determine the implied fair value of the goodwill. If the carrying amount of the reporting unit's goodwill exceeds the implied value of goodwill, an impairment loss is recognized.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As a result of the annual goodwill impairment analysis in fiscal 2015 , the Company recorded a goodwill impairment charge of $7.3 million related to its Americas Recycling segment. In fiscal 2013, the Company recorded goodwill impairment charges of $6.4 million , including foreign currency translation gains of $0.6 million , related to its Australian subsidiaries. See Note 7, Goodwill and Other Intangible Assets, for additional details of these impairment charges. For fiscal 2015 and 2013, the annual goodwill impairment analysis did not result in any impairment charges at any of the Company's other reporting units. During fiscal 2014 , the annual goodwill impairment analysis did not result in any impairment charges at any of the Company's reporting units. As of August 31, 2015 and 2014 one of the Company's reporting units within the Americas Fabrication reporting segment comprised $51.3 million of the Company's total goodwill. Goodwill at the Company's other reporting units was not material at August 31, 2015 and 2014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During fiscal 2015 , impairment charges related to the Company's intangible assets with finite lives were not material. As of August 31, 2014 , none of the Company's intangible assets with finite lives were impaired.</t>
  </si>
  <si>
    <t>Contingencies</t>
  </si>
  <si>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t>
  </si>
  <si>
    <t>Stock-Based Compensation</t>
  </si>
  <si>
    <t xml:space="preserve">Stock-Based Compensation 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t>
  </si>
  <si>
    <t>Accounts Payable - Documentary Letters of Credit</t>
  </si>
  <si>
    <t>Accounts Payable — Documentary Letters of Credit 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fee associated with the discount.</t>
  </si>
  <si>
    <t>Income Taxes</t>
  </si>
  <si>
    <t>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Benefits from income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t>
  </si>
  <si>
    <t>Foreign Currencies</t>
  </si>
  <si>
    <t xml:space="preserve">Foreign Currencies The functional currencies of the Company's Australian, German, Polish, United Kingdom and certain Chinese, Singaporean and Thai operations are their local currencies. The Company's remaining international subsidiaries' functional currency is the U.S. dollar. Translation adjustments are reported as a component of accumulated other comprehensive income (loss). Transaction gains (losses) from transactions denominated in currencies other than the functional currencies were $(45.4) million , $9.0 million and $(5.8) million for the years ended August 31, 2015 , 2014 and 2013 , respectively, and are included in selling, general and administrative expenses in the Company's consolidated statements of earnings. </t>
  </si>
  <si>
    <t>Derivative Financial Instruments</t>
  </si>
  <si>
    <t>Derivative Financial Instruments The Company records derivative instruments on the balance sheet as assets or liabilities, measured at fair value. Gains or losses from the changes in the values of the derivative instruments and hedged items are recorded in the statements of earnings, or are deferred if they are designated for hedge accounting and are highly effective in achieving offsetting changes in fair values or cash flows of the hedged items during the term of the hedge.</t>
  </si>
  <si>
    <t>Fair Value</t>
  </si>
  <si>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Recent Accounting Pronouncements</t>
  </si>
  <si>
    <t>Recent Accounting Pronouncements In the fourth quarter of fiscal 2015, the Company adopted guidance issued by the Financial Accounting Standards Board ("FASB") specifying that the SEC would not object to an entity deferring and presenting debt issuance costs related to line-of-credit arrangements as an asset and subsequently amortizing the deferred debt issuance costs ratably over the term of the line-of-credit arrangement. The Company previously accounted for such debt issuance costs in a manner consistent with the new guidance and the adoption of this guidance did not have a material impact on its consolidated financial statements. In the first quarter of fiscal 2015, the Company adopted guidance issued by the FASB requiring an entity to net an unrecognized tax benefit with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guidance did not have an impact on the Company's consolidated financial statements. In the first quarter of fiscal 2015, the Company adopted guidance issued by the FASB requiring an entity to release any related cumulative translation adjustment into net income when it either sells a part or all of its investment in a foreign entity or no longer holds a controlling financial interest in a subsidiary or group of assets that is a nonprofit activity or a business within a foreign entity. In addition, the guidance resolves the diversity in practice for the treatment of business combinations achieved in stages involving a foreign entity. The Company previously accounted for such transactions in a manner consistent with the new guidance and the adoption of this guidance did not have an impact on the Company's consolidated financial statements. In the first quarter of fiscal 2015, the Company adopted guidance issued by the FASB requiring an entity to measure obligations resulting from joint and several liability arrangements for which the total amount of the obligation is fixed at the reporting date. The guidance also requires entities to disclose the nature and amount of the obligation as well as other information about the obligation. The adoption of this guidance did not have a material impact on the Company's consolidated financial statements. In July 2015, the FASB issued guidance requiring entities to measure inventory, other than that measured using LIFO or the retail inventory method, at the lower of cost and net realizable value. This guidance is effective for fiscal years beginning after December 15, 2016 and interim periods therein. The Company plans to early adopt this guidance on a prospective basis in the first quarter of fiscal 2016. In April 2015, the FASB issued guidance clarifying the circumstances under which an entity would account for fees paid in a cloud computing arrangement as a license of internal-use software. This guidance is effective for fiscal years, and interim reporting periods therein, beginning after December 15, 2015. The Company does not expect this guidance to have a material impact on its consolidated financial statements. In April 2015, the FASB issued guidance requiring an entity to present debt issuance costs related to a recognized debt liability as a direct deduction from the carrying amount of that debt liability, consistent with debt discounts. This guidance is effective for fiscal years, and interim reporting periods therein, beginning after December 15, 2015 with early adoption permitted. The Company does not expect this guidance to have a material impact on its consolidated financial statements. In February 2015, the FASB issued guidance modifying the evaluation of whether limited partnerships and similar legal entities are variable interest entities or voting interest entities. This guidance also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This guidance is effective for fiscal years, and interim reporting periods therein, beginning after December 15, 2015 with early adoption permitted. Entities may elect to apply this guidance either on a retrospective or a modified retrospective basis. The Company does not expect this guidance to have a material impact on its consolidated financial statements In January 2015, the FASB issued guidance eliminating the concept of extraordinary items. Under this guidance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reporting periods therein, beginning after December 15, 2015 with early adoption permitted. The Company plans to adopt this guidance prospectively. The Company does not expect this guidance to have a material impact 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is guidance to have a material impact on its consolidated financial statements. In August 2014, the FASB issued guidance providing a measurement alternative to the existing fair value measurement guidance for reporting entities that consolidate a collateralized financing entity in which (1) the financial assets and financial liabilities are measured at fair value except for those incidental financial assets and financial liabilities with their carrying values that approximate fair values and (2) the changes in the fair values of those financial assets and financial liabilities are reflected in earnings. When the measurement alternative is elected, the financial assets and liabilities of a collateralized financing entity will be measured using the more observable of the fair value of the financial assets and the fair value of the financial liabilities. This guidance is effective for public business entities for annual periods, and for interim periods within those annual periods, beginning after December 15, 2015. Early adoption is permitted as of the beginning of an annual period. The Company does not expect this guidance to have a material impact on its consolidated financial statements. In June 2014, the FASB issued guidance requiring entities to account for a performance target as a performance condition if the target affects vesting and could be achieved after the requisite service period. The new guidance did not introduce additional disclosure requirements and was issued to resolve diversity in practice. This guidance is effective for fiscal years, and interim reporting periods therein, beginning after December 15, 2015. The Company currently accounts for such performance targets in a manner consistent with the new guidance and does not expect this guidance to have a material impact 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 In April 2014, the FASB issued guidance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new guidance is effective prospectively for fiscal years, and interim periods within those years, beginning on or after December 15, 2014. The guidance will affect the Company's current practice of assessing discontinued operations and the presentation and disclosure in the Company's consolidated financial statements.</t>
  </si>
  <si>
    <t>SUMMARY OF SIGNIFICANT ACCOUNTING POLICIES (Tables)</t>
  </si>
  <si>
    <t>Estimated useful lives for depreciation and amortization</t>
  </si>
  <si>
    <t>Depreciation and amortization is recorded on a straight-line basis over the following estimated useful lives: Buildings 7 to 40 years Land improvements 3 to 25 years Leasehold improvements 3 to 15 years Equipment 3 to 25 years</t>
  </si>
  <si>
    <t>ACCUMULATED OTHER COMPREHENSIVE INCOME (LOSS) (Tables)</t>
  </si>
  <si>
    <t>Schedule of accumulated other comprehensive income (loss)</t>
  </si>
  <si>
    <t>Accumulated other comprehensive income (loss), net of income taxes, was comprised of the following: (in thousands) Foreign Currency Translation Unrealized Gain (Loss) on Derivatives Defined Benefit Obligation Total Accumulated Other Comprehensive Income (Loss) Balance at September 1, 2012 $ (17,369 ) $ 3,710 $ (4,477 ) $ (18,136 ) Other comprehensive income (loss) before reclassifications (10,108 ) 221 1,147 (8,740 ) Amounts reclassified from AOCI — (337 ) 37 (300 ) Net other comprehensive income (loss) (10,108 ) (116 ) 1,184 (9,040 ) Balance at August 31, 2013 (27,477 ) 3,594 (3,293 ) (27,176 ) Other comprehensive income (loss) before reclassifications 7,586 (1,848 ) (489 ) 5,249 Amounts reclassified from AOCI — 1,268 1,150 2,418 Net other comprehensive income (loss) 7,586 (580 ) 661 7,667 Balance at August 31, 2014 (19,891 ) 3,014 (2,632 ) (19,509 ) Other comprehensive loss before reclassifications (83,063 ) (2,467 ) (169 ) (85,699 ) Amounts reclassified from AOCI (10,127 ) 1,758 42 (8,327 ) Net other comprehensive loss (93,190 ) (709 ) (127 ) (94,026 ) Balance at August 31, 2015 $ (113,081 ) $ 2,305 $ (2,759 ) $ (113,535 )</t>
  </si>
  <si>
    <t>Schedule of reclassification out of accumulated other comprehensive income (loss)</t>
  </si>
  <si>
    <t>The significant items reclassified out of accumulated other comprehensive income (loss) and the corresponding line items in the consolidated statements of earnings to which the items were reclassified were as follows: Year Ended August 31, Components of AOCI (in thousands) Location 2015 2014 2013 Foreign currency translation adjustments and other: Translation gain realized upon sale of investment in foreign entity Loss from discontinued operations before income taxes $ 10,127 $ — $ — Unrealized gain (loss) on derivatives: Commodity Cost of goods sold $ (665 ) $ (160 ) $ (260 ) Foreign exchange Net sales 124 (232 ) 60 Foreign exchange Cost of goods sold (2,774 ) (1,698 ) — Foreign exchange SG&amp;A expenses 76 53 48 Interest rate Interest expense 532 532 617 (2,707 ) (1,505 ) 465 Income tax effect Income taxes (expense) benefit 949 237 (128 ) Net of income taxes $ (1,758 ) $ (1,268 ) $ 337 Defined benefit obligation: Amortization of net loss SG&amp;A expenses $ (134 ) $ (1,604 ) $ (252 ) Amortization of prior service credit SG&amp;A expenses 71 289 208 (63 ) (1,315 ) (44 ) Income tax effect Income taxes (expense) benefit 21 165 7 Net of income taxes $ (42 ) $ (1,150 ) $ (37 ) Amounts in parentheses reduce earnings.</t>
  </si>
  <si>
    <t>SALES OF ACCOUNTS RECEIVABLE (Activity of the Deferred Purchase Price Receivables) (Tables)</t>
  </si>
  <si>
    <t>Activity of the deferred purchase price receivables</t>
  </si>
  <si>
    <t>The following tables summarize the activity of the deferred purchase price receivables for the U.S. and international sale of accounts receivable programs: (in thousands) Total U.S. Australia* Europe Balance at September 1, 2012 $ 515,481 $ 396,919 $ 70,073 $ 48,489 Transfers of accounts receivable 4,423,952 3,570,922 408,530 444,500 Collections (4,486,181 ) (3,609,019 ) (413,607 ) (463,555 ) Balance at August 31, 2013 $ 453,252 $ 358,822 $ 64,996 $ 29,434 Transfers of accounts receivable 4,243,471 3,347,103 487,583 408,785 Collections (4,239,242 ) (3,376,128 ) (446,196 ) (416,918 ) Program termination (72,312 ) — (72,312 ) — Balance at August 31, 2014 $ 385,169 $ 329,797 $ 34,071 $ 21,301 Transfers of accounts receivable 3,574,283 2,944,627 298,179 331,477 Collections (3,619,905 ) (3,004,646 ) (314,212 ) (301,047 ) Balance at August 31, 2015 $ 339,547 $ 269,778 $ 18,038 $ 51,731 _________________________ * Includes the sale of accounts receivable activities related to businesses sold or held for sale (transfer of accounts receivable of $180.0 million and collections of $209.2 million ) for the year ended August 31, 2015 .</t>
  </si>
  <si>
    <t>GOODWILL AND OTHER INTANGIBLE ASSETS (Tables)</t>
  </si>
  <si>
    <t>Changes in the carrying amount of goodwill</t>
  </si>
  <si>
    <t>The following table details the changes in the carrying amount of goodwill by reportable segment: Americas International (in thousands) Recycling Mills Fabrication Mill Marketing and Distribution Consolidated Balance at September 1, 2013 Goodwill $ 9,751 $ 295 $ 57,637 $ 2,942 $ 8,449 $ 79,074 Accumulated impairment losses (2,484 ) — (493 ) (187 ) (6,331 ) (9,495 ) 7,267 295 57,144 2,755 2,118 69,579 Acquisition — 4,675 — — — 4,675 Translation — — — 21 44 65 Balance at August 31, 2014 Goodwill 9,751 4,970 57,637 2,964 8,805 84,127 Accumulated impairment losses (2,484 ) — (493 ) (188 ) (6,643 ) (9,808 ) 7,267 4,970 57,144 2,776 2,162 74,319 Impairment (7,267 ) — — — — (7,267 ) Goodwill reclassified to assets held for sale (1) — — — (6,643 ) (6,643 ) Accumulated impairment losses reclassified to assets held for sale (1) — — — 6,643 6,643 Translation — — — (419 ) (250 ) (669 ) Balance at August 31, 2015 Goodwill 9,751 4,970 57,637 2,517 1,912 76,787 Accumulated impairment losses (9,751 ) — (493 ) (160 ) — (10,404 ) $ — $ 4,970 $ 57,144 $ 2,357 $ 1,912 $ 66,383 (1) Includes $1.6 million of goodwill and $1.6 million of accumulated goodwill impairment losses related to assets that were sold during the fourth quarter of fiscal 2015</t>
  </si>
  <si>
    <t>Intangible assets subject to amortization</t>
  </si>
  <si>
    <t>The following intangible assets subject to amortization are included in other noncurrent assets on the Company's consolidated balance sheets: August 31, 2015 August 31, 2014 (in thousands) Gross Accumulated Amortization Net Gross Accumulated Amortization Net Customer base $ 35,369 $ 28,814 $ 6,555 $ 38,078 $ 25,989 $ 12,089 Favorable land leases 10,091 2,101 7,990 11,661 2,075 9,586 Non-competition agreements 1,629 217 1,412 779 40 739 Brand name 648 306 342 3,216 1,452 1,764 Other 101 52 49 101 45 56 Total $ 47,838 $ 31,490 $ 16,348 $ 53,835 $ 29,601 $ 24,234</t>
  </si>
  <si>
    <t>Estimated future amortization expense of intangible assets</t>
  </si>
  <si>
    <t>Estimated amounts of amortization expense for the next five years are as follows: Year Ended August 31, (in thousands) 2016 $ 4,136 2017 550 2018 1,043 2019 1,072 2020 862</t>
  </si>
  <si>
    <t>BUSINESSES HELD FOR SALE, DISCONTINUED OPERATIONS AND DISPOSITIONS (Tables)</t>
  </si>
  <si>
    <t>Components of assets and liabilities of businesses held for sale</t>
  </si>
  <si>
    <t>The components of assets and liabilities of businesses held for sale on the Company's consolidated balance sheet were as follows: (in thousands) August 31, 2015 Assets: Accounts receivable $ 3,244 Inventories, net 12,514 Other current assets 41 Property, plant and equipment, net of accumulated depreciation and amortization 1,209 Assets of businesses held for sale $ 17,008 Liabilities: Accounts payable-trade $ 3,011 Accrued expenses and other payables 2,265 Liabilities of businesses held for sale $ 5,276</t>
  </si>
  <si>
    <t>Financial information for discontinued operations</t>
  </si>
  <si>
    <t>Financial information for discontinued operations was as follows: Year Ended August 31, (in thousands) 2015 2014 2013 Net sales $ 173,065 $ 266,819 $ 446,285 Earnings (loss) before income taxes (20,124 ) 15,005 (26,094 )</t>
  </si>
  <si>
    <t>CREDIT ARRANGEMENTS (Tables)</t>
  </si>
  <si>
    <t>Long-term debt, including the deferred gain from the termination of the interest rate swaps</t>
  </si>
  <si>
    <t>Long-term debt, including the deferred gain from the termination of the interest rate swaps, was as follows: Weighted Average August 31, (in thousands) 2015 2014 $400 million notes at 6.50% due July 2017 5.74% $ 405,573 $ 408,546 $500 million notes at 7.35% due August 2018 6.40% 513,680 518,305 $330 million notes at 4.875% due May 2023 4.875% 330,000 330,000 Other, including equipment notes 38,739 32,196 1,287,992 1,289,047 Less current maturities 10,110 8,005 $ 1,277,882 $ 1,281,042 Interest on these notes is payable semiannually.</t>
  </si>
  <si>
    <t>Scheduled maturities of the Company's long-term debt</t>
  </si>
  <si>
    <t>The scheduled maturities of the Company's long-term debt are as follows: Year Ending August 31, (in thousands) 2016 $ 10,110 2017 409,870 2018 509,269 2019 6,966 2020 2,443 Thereafter 330,080 Total excluding deferred gain of interest rate swaps 1,268,738 Deferred gain of interest rate swaps 19,254 Total long-term debt including current maturities $ 1,287,992</t>
  </si>
  <si>
    <t>DERIVATIVES AND RISK MANAGEMENT (Tables)</t>
  </si>
  <si>
    <t>Derivatives Not Designated as Hedging Instruments</t>
  </si>
  <si>
    <t>The following tables summarize activities related to the Company's derivative instruments and hedged items recognized in the consolidated statements of earnings: Year Ended August 31, Derivatives Not Designated as Hedging Instruments (in thousands) Location 2015 2014 2013 Commodity Cost of goods sold $ 7,746 $ 2,504 $ 2,456 Foreign exchange Net sales 3,016 473 — Foreign exchange Cost of goods sold 4,996 (1,078 ) — Foreign exchange SG&amp;A expenses 23,105 (4,135 ) 5,089 Other Cost of goods sold — — 9 Gain (loss) before income taxes $ 38,863 $ (2,236 ) $ 7,554</t>
  </si>
  <si>
    <t>Derivatives Designated as Fair Value Hedging Instruments</t>
  </si>
  <si>
    <t xml:space="preserve">Derivatives Designated as Fair Value Year Ended August 31, Location 2015 2014 2013 Foreign exchange Net sales $ (105 ) $ 93 $ (151 ) Foreign exchange Cost of goods sold 881 (1,465 ) 2,241 Gain (loss) before income taxes $ 776 $ (1,372 ) $ 2,090 </t>
  </si>
  <si>
    <t>Hedged Items Designated as Fair Value Hedging Instruments</t>
  </si>
  <si>
    <t>Hedged Items Designated as Fair Value Year Ended August 31, Location 2015 2014 2013 Foreign exchange Net sales $ 105 $ (91 ) $ 153 Foreign exchange Cost of goods sold (881 ) 1,469 (2,241 ) Gain (loss) before income taxes $ (776 ) $ 1,378 $ (2,088 )</t>
  </si>
  <si>
    <t>Effective Portion of Derivatives Designated as Cash Flow Hedging Instruments Recognized in Accumulated Other Comprehensive Income (Loss)</t>
  </si>
  <si>
    <t>Effective Portion of Derivatives Designated as Cash Flow Hedging Instruments Recognized in Accumulated Other Comprehensive Income (Loss) (in thousands) August 31, 2015 2014 2013 Commodity $ (635 ) $ (54 ) $ (218 ) Foreign exchange (1,832 ) (1,794 ) 439 Gain (loss), net of income taxes $ (2,467 ) $ (1,848 ) $ 221</t>
  </si>
  <si>
    <t>Effective Portion of Derivatives Designated as Cash Flow Hedging Instruments Reclassified from Accumulated Other Comprehensive Income (Loss)</t>
  </si>
  <si>
    <t>Effective Portion of Derivatives Designated as Cash Flow Year Ended August 31 , Location 2015 2014 2013 Commodity Cost of goods sold $ (665 ) $ (160 ) $ (260 ) Foreign exchange Net sales 124 (213 ) 73 Foreign exchange Cost of goods sold (2,774 ) (1,717 ) 18 Foreign exchange SG&amp;A expenses 76 53 17 Interest rate Interest expense 532 532 617 Gain (loss) before income taxes (2,707 ) (1,505 ) 465 Income tax (expense) benefit Income taxes 949 237 (128 ) Gain (loss), net of income taxes $ (1,758 ) $ (1,268 ) $ 337</t>
  </si>
  <si>
    <t>Derivative Assets</t>
  </si>
  <si>
    <t>The fair value of the Company's derivative instruments on the consolidated balance sheets was as follows: Derivative Assets (in thousands) August 31, 2015 2014 Commodity — designated for hedge accounting $ 19 $ 42 Commodity — not designated for hedge accounting 846 869 Foreign exchange — designated for hedge accounting 1,500 136 Foreign exchange — not designated for hedge accounting 3,088 1,853 Derivative assets (other current assets)* $ 5,453 $ 2,900</t>
  </si>
  <si>
    <t>Derivative Liabilities</t>
  </si>
  <si>
    <t>Derivative Liabilities (in thousands) August 31, 2015 2014 Commodity — designated for hedge accounting $ 129 $ 6 Commodity — not designated for hedge accounting 537 162 Foreign exchange — designated for hedge accounting 874 325 Foreign exchange — not designated for hedge accounting 1,263 1,010 Derivative liabilities (accrued expenses and other payables)* $ 2,803 $ 1,503 ________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August 31, 2015 Quoted Prices in Significant Other Significant Assets: Money market investments (1) $ 271,840 $ 271,840 $ — $ — Commodity derivative assets (2) 865 846 19 — Foreign exchange derivative assets (2) 4,588 — 4,588 — Liabilities: Commodity derivative liabilities (2) 666 537 129 — Foreign exchange derivative liabilities (2) 2,137 — 2,137 — Fair Value Measurements at Reporting Date Using (in thousands) August 31, 2014 Quoted Prices in Significant Other Significant Assets: Money market investments (1) $ 200,487 $ 200,487 $ — $ — Commodity derivative assets (2) 911 911 — — Foreign exchange derivative assets (2) 1,989 — 1,989 — Liabilities: Commodity derivative liabilities (2) 168 162 6 — Foreign exchange derivative liabilities (2) 1,335 — 1,335 — 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t>
  </si>
  <si>
    <t>Financial assets and liabilities that are not required to be measured at fair value</t>
  </si>
  <si>
    <t xml:space="preserve">The carrying values and estimated fair values of the Company's financial assets and liabilities that are not required to be measured at fair value on the consolidated balance sheets are as follows: August 31, 2015 August 31, 2014 (in thousands) Fair Value Hierarchy Carrying Value Fair Value Carrying Value Fair Value $400 million notes at 6.50% due July 2017 (1) Level 2 $ 405,573 $ 419,400 $ 408,546 $ 438,200 $500 million notes at 7.35% due August 2018 (1) Level 2 513,680 530,000 518,305 567,560 $330 million notes at 4.875% due May 2023 (1) Level 2 330,000 300,630 330,000 325,050 _________________ (1) The fair value of the notes is determined based on indicated market values. </t>
  </si>
  <si>
    <t>INCOME TAX (Tables)</t>
  </si>
  <si>
    <t>Components of earnings from continuing operations before income taxes (benefit)</t>
  </si>
  <si>
    <t>The components of earnings from continuing operations before income taxes are as follows: Year Ended August 31, (in thousands) 2015 2014 2013 United States $ 217,008 $ 108,882 $ 147,204 Foreign 27,520 42,933 15,498 Total $ 244,528 $ 151,815 $ 162,702</t>
  </si>
  <si>
    <t>Income taxes (benefit) included in the consolidated statements of operations</t>
  </si>
  <si>
    <t>The income taxes (benefit) included in the consolidated statements of earnings are as follows: Year Ended August 31, (in thousands) 2015 2014 2013 Current: United States $ 53,258 $ 11,798 $ 849 Foreign 3,329 2,965 1,970 State and local 2,830 4,157 1,815 Current taxes $ 59,417 $ 18,920 $ 4,634 Deferred: United States $ 19,269 $ 30,427 $ 45,908 Foreign 722 4,457 4,980 State and local 3,362 (2,536 ) 3,767 Deferred taxes $ 23,353 $ 32,348 $ 54,655 Total income taxes on income $ 82,770 $ 51,268 $ 59,289 Income taxes (benefit) on discontinued operations (436 ) 8,544 1,310 Income taxes on continuing operations $ 83,206 $ 42,724 $ 57,979</t>
  </si>
  <si>
    <t>Reconciliation of the federal statutory rate to effective tax rate from continuing operations</t>
  </si>
  <si>
    <t>A reconciliation of the federal statutory rate to the Company's effective income tax rate from continuing operations is as follows: Year Ended August 31, (in thousands) 2015 2014 2013 Income tax expense at statutory rate of 35% $ 85,585 $ 53,135 $ 56,946 State and local taxes 4,020 88 3,460 Section 199 manufacturing deduction (4,017 ) (1,199 ) — Foreign rate differential (2,404 ) (6,290 ) (4,783 ) Change in valuation allowance 12,305 19,978 5,334 Deferred compensation 772 (4,164 ) (2,890 ) Nontaxable foreign interest (16,712 ) (16,506 ) (5,445 ) Disposition of foreign subsidiaries — — 6,292 Australian reorganization — — (7,245 ) Other 3,657 (2,318 ) 6,310 Income tax expense on continuing operations $ 83,206 $ 42,724 $ 57,979 Effective income tax rates from continuing operations 34.0 % 28.1 % 35.6 %</t>
  </si>
  <si>
    <t>Tax effects of significant temporary differences giving rise to deferred tax assets and liabilities</t>
  </si>
  <si>
    <t>The income tax effects of significant temporary differences giving rise to deferred tax assets and liabilities are as follows: August 31, (in thousands) 2015 2014 Deferred tax assets: Deferred compensation and employee benefits $ 48,309 $ 51,956 Net operating losses and credits 78,838 68,736 Reserves and other accrued expenses 21,380 45,246 Allowance for doubtful accounts 3,334 3,760 Intangibles 8,086 6,707 Other 9,562 8,766 Total deferred tax assets 169,509 185,171 Valuation allowance for deferred tax assets (79,965 ) (69,762 ) Deferred tax assets, net $ 89,544 $ 115,409 Deferred tax liabilities: Fixed assets $ 102,144 $ 99,016 Inventory 3,774 8,320 Other 3,981 4,066 Total deferred tax liabilities $ 109,899 $ 111,402 Deferred tax assets, net of deferred tax liabilities $ (20,355 ) $ 4,007</t>
  </si>
  <si>
    <t>Reconciliation of the beginning and ending amounts of unrecognized tax benefits</t>
  </si>
  <si>
    <t>A reconciliation of the beginning and ending amounts of unrecognized income tax benefits is as follows: August 31, (in thousands) 2015 2014 2013 Balance at September 1 $ 27,349 $ 28,551 $ 27,384 Change in tax positions of current year — — 1,255 Change for tax positions of prior years — (1,202 ) — Reductions due to settlements with taxing authorities — — (88 ) Balance at August 31 $ 27,349 $ 27,349 $ 28,551</t>
  </si>
  <si>
    <t>STOCK-BASED COMPENSATION PLANS (Tables)</t>
  </si>
  <si>
    <t>Total awards granted</t>
  </si>
  <si>
    <t>The following table summarizes the total awards granted: Stock Restricted Stock Performance 2015 Grants — 987,574 462,496 2014 Grants — 1,191,544 450,233 2013 Grants 244,403 1,149,696 640,002</t>
  </si>
  <si>
    <t>Restricted stock units and performance stock units, excluding the cash component</t>
  </si>
  <si>
    <t>Information for restricted stock units and performance stock units, excluding the cash component, is as follows: Number Weighted Average Outstanding as of September 1, 2012 1,683,572 $ 13.16 Granted 1,159,451 13.60 Vested (537,303 ) 13.35 Forfeited (398,302 ) 12.22 Outstanding as of August 31, 2013 1,907,418 13.57 Granted 1,275,355 16.89 Vested (737,870 ) 13.55 Forfeited (364,323 ) 14.94 Outstanding as of August 31, 2014 2,080,580 15.37 Granted 1,468,696 15.79 Vested (712,279 ) 14.33 Forfeited (103,663 ) 15.51 Outstanding as of August 31, 2015 2,733,334 $ 15.86</t>
  </si>
  <si>
    <t>Valuation assumptions for stock appreciation rights and stock options</t>
  </si>
  <si>
    <t>The estimated fair value of stock appreciation rights and stock options granted under the Company's plans during the year ended August 31, 2013 of $0.6 million was estimated on the date of grant using the Black-Scholes Option Pricing Model with the following assumptions: 2013 Risk-free interest rate 0.41 % Expected life, years 3.0 Expected volatility 43 % Expected dividend yield 3.40 % Weighted average grant-date fair value per share $ 3.38</t>
  </si>
  <si>
    <t>Combined activity for stock appreciation rights and stock options, excluding the cash component</t>
  </si>
  <si>
    <t xml:space="preserve">Combined activity for the Company's stock appreciation rights and stock options, excluding the cash component, is as follows: Number Weighted Weighted Aggregate Intrinsic Value Outstanding as of September 1, 2012 2,930,492 $ 24.81 Granted 185,004 14.25 Exercised (4,105 ) 11.60 Forfeited/Expired (457,961 ) 24.91 Outstanding as of August 31, 2013 2,653,430 $ 24.07 2.8 $ 2,867,175 Exercised (223,473 ) 11.84 Forfeited/Expired (992,926 ) 32.93 Outstanding as of August 31, 2014 1,437,031 $ 19.85 2.7 $ 4,384,668 Exercised (142,604 ) 11.80 Forfeited/Expired (452,210 ) 35.10 Outstanding as of August 31, 2015 842,217 $ 13.04 2.7 $ 2,243,765 Exercisable at August 31, 2015 789,498 $ 12.95 2.6 $ 2,168,298 Remaining unvested stock appreciation rights and stock options expected to vest 50,083 $ 14.27 </t>
  </si>
  <si>
    <t>Stock appreciation rights and stock options</t>
  </si>
  <si>
    <t>Information related to stock appreciation rights and stock options as of August 31, 2015 is summarized below: Stock Appreciation Rights and Stock Options Outstanding Stock Appreciation Rights and Stock Options Exercisable Range of Exercise Prices Number Outstanding Weighted Average Remaining Contractual Life (In Years) Weighted Number Exercisable Weighted Average Remaining Contractual Life (In Years) Weighted $11.00 - 14.68 720,511 2.7 $ 12.40 671,027 2.6 $ 12.27 $16.54 - 16.83 121,706 2.5 $ 16.81 118,471 2.5 $ 16.81 842,217 2.7 $ 13.04 789,498 2.6 $ 12.95</t>
  </si>
  <si>
    <t>Yearly activity of the stock purchase plan</t>
  </si>
  <si>
    <t xml:space="preserve">Yearly activity of the stock purchase plan is as follows: 2015 2014 2013 Shares subscribed 198,710 228,780 281,460 Price per share $ 13.73 $ 16.97 $ 12.61 Shares purchased 172,170 221,570 211,580 Price per share $ 16.96 $ 12.61 $ 11.85 Shares available for future issuance 3,810,924 </t>
  </si>
  <si>
    <t>COMMITMENTS AND CONTINGENCIES (Tables)</t>
  </si>
  <si>
    <t>Minimum lease commitments payable for noncancelable operating leases</t>
  </si>
  <si>
    <t>Minimum lease commitments payable by the Company for noncancelable operating leases are as follows: Year Ending August 31, (in thousands) 2016 $ 30,390 2017 25,648 2018 18,949 2019 14,785 2020 9,119 Thereafter 19,236 Total $ 118,127</t>
  </si>
  <si>
    <t>EARNINGS PER SHARE ATTRIBUTABLE TO CMC (Tables)</t>
  </si>
  <si>
    <t>Calculations of basic and diluted earnings per share from continuing operations</t>
  </si>
  <si>
    <t>The calculations of basic and diluted earnings per share from continuing operations were as follows: August 31, 2015 2014 2013 Earnings from continuing operations $ 161,322 $ 109,091 $ 104,723 Basic earnings per share: Shares outstanding for basic earnings per share 116,527,265 117,496,270 116,677,836 Basic earnings per share from continuing operations attributable to CMC $ 1.39 $ 0.93 $ 0.90 Diluted earnings per share: Shares outstanding for basic earnings per share 116,527,265 117,496,270 116,677,836 Effect of dilutive securities: Stock-based incentive/purchase plans 1,422,633 1,110,836 875,116 Shares outstanding for diluted earnings per share 117,949,898 118,607,106 117,552,952 Diluted earnings per share from continuing operations attributable to CMC $ 1.37 $ 0.92 $ 0.89 Anti-dilutive shares not included above 371,273 679,916 1,492,206 _______________________ All stock options and stock appreciation rights expire during fiscal 2020.</t>
  </si>
  <si>
    <t>ACCRUED EXPENSES AND OTHER PAYABLES (Tables)</t>
  </si>
  <si>
    <t>Significant accrued expenses and other payables</t>
  </si>
  <si>
    <t>Significant accrued expenses and other payables were as follows: August 31, (in thousands) 2015 2014 Salaries and incentive compensation $ 97,968 $ 115,840 Taxes other than income taxes 41,433 39,998 Advance billings on contracts 30,412 41,645 Insurance 23,123 25,239 Inventory 7,113 17,181</t>
  </si>
  <si>
    <t>BUSINESS SEGMENTS (Tables)</t>
  </si>
  <si>
    <t>Summary of certain financial information from continuing operations by reportable segment</t>
  </si>
  <si>
    <t>The following is a summary of certain financial information from continuing operations by reportable segment: Americas International (in thousands) Recycling Mills Fabrication Mill Marketing and Distribution Corporate Eliminations Continuing Operations 2015 Net sales-unaffiliated customers $ 887,068 $ 1,048,063 $ 1,612,084 $ 626,219 $ 1,814,319 $ 852 $ — $ 5,988,605 Intersegment sales 135,553 793,749 12,154 32 83,298 — (1,024,786 ) — Net sales 1,022,621 1,841,812 1,624,238 626,251 1,897,617 852 (1,024,786 ) 5,988,605 Adjusted operating profit (loss) (18,637 ) 304,272 39,183 17,555 57,885 (77,832 ) 1,409 323,835 Interest expense* 2,628 4,207 8,864 2,620 9,096 50,345 — 77,760 Capital expenditures** 12,811 67,203 14,883 15,413 296 5,194 — 115,800 Depreciation and amortization*** 24,954 46,780 19,094 28,211 2,551 20,752 — 142,342 Total assets**** 251,793 672,322 687,884 403,706 802,007 1,075,642 (552,577 ) 3,340,777 2014 Net sales-unaffiliated customers $ 1,176,907 $ 1,198,249 $ 1,523,573 $ 822,224 $ 2,055,202 $ 14,283 $ — $ 6,790,438 Intersegment sales 190,163 793,085 13,912 969 65,335 — (1,063,464 ) — Net sales 1,367,070 1,991,334 1,537,485 823,193 2,120,537 14,283 (1,063,464 ) 6,790,438 Adjusted operating profit (loss) (3,222 ) 247,703 6,196 30,632 24,027 (72,347 ) (302 ) 232,687 Interest expense* 2,700 7,059 10,222 4,608 6,924 45,524 — 77,037 Capital expenditures** 16,771 31,781 13,798 30,770 1,122 6,907 — 101,149 Depreciation and amortization*** 16,424 45,392 19,192 32,776 2,500 21,243 — 137,527 Total assets**** 296,564 647,437 691,765 466,449 803,263 1,100,995 (469,093 ) 3,537,380 2013 Net sales-unaffiliated customers $ 1,225,604 $ 1,060,337 $ 1,427,785 $ 819,889 $ 2,055,623 $ 11,832 $ — $ 6,601,070 Intersegment sales 166,145 759,183 14,906 6,155 38,554 — (984,943 ) — Net sales 1,391,749 1,819,520 1,442,691 826,044 2,094,177 11,832 (984,943 ) 6,601,070 Adjusted operating profit (loss) 3,170 204,333 28,033 890 63,327 (66,453 ) 848 234,148 Interest expense* 9 (101 ) 83 992 3,200 64,256 — 68,439 Capital expenditures** 21,261 37,216 5,605 15,155 864 7,552 — 87,653 Depreciation and amortization*** 13,453 42,925 22,302 33,238 2,387 21,096 — 135,401 Total assets**** 309,599 598,478 631,510 487,613 724,963 1,075,594 (496,058 ) 3,331,699 ________________________ * Includes intercompany interest expense (income) in the segments and is all eliminated within Corporate. ** Excludes capital expenditures from discontinued operations that were immaterial for the year ended August 31, 2015 , 2014 and 2013 . *** Includes asset impairment charges. **** Excludes total assets from discontinued operations of $31.5 million at August 31, 2015 , $151.1 million at August 31, 2014 and $163.1 million at August 31, 2013 .</t>
  </si>
  <si>
    <t>Reconciliations of earnings from continuing operations to adjusted operating profit</t>
  </si>
  <si>
    <t>Reconciliations of earnings from continuing operations to adjusted operating profit are provided below: Year Ended August 31, (in thousands) 2015 2014 2013 Earnings from continuing operations $ 161,322 $ 109,091 $ 104,723 Income taxes 83,206 42,724 57,979 Interest expense 77,760 77,037 68,439 Discounts on sales of accounts receivable 1,547 3,835 3,007 Adjusted operating profit from continuing operations $ 323,835 $ 232,687 $ 234,148</t>
  </si>
  <si>
    <t>External net sales from continuing operations by major product</t>
  </si>
  <si>
    <t xml:space="preserve"> Year Ended August 31, (in thousands) 2015 2014 2013 Major product information: Steel products $ 4,084,092 $ 4,500,093 $ 4,033,286 Industrial materials 566,323 659,251 928,472 Nonferrous scrap 536,856 639,961 682,611 Ferrous scrap 428,192 659,578 646,263 Construction materials 220,232 199,154 189,046 Nonferrous products 10,443 8,761 5,674 Other 142,467 123,640 115,718 Net sales $ 5,988,605 $ 6,790,438 $ 6,601,070</t>
  </si>
  <si>
    <t>External net sales from continuing operations by geographic area</t>
  </si>
  <si>
    <t xml:space="preserve"> Year Ended August 31, (in thousands) 2015 2014 2013 Geographic area: United States $ 4,199,789 $ 4,510,080 $ 4,107,231 Europe 1,006,204 1,215,150 1,108,196 Asia 578,755 786,512 1,094,458 Australia/New Zealand 121,403 175,756 199,603 Other 82,454 102,940 91,582 Net sales $ 5,988,605 $ 6,790,438 $ 6,601,070</t>
  </si>
  <si>
    <t>Long-lived assets by geographic area</t>
  </si>
  <si>
    <t>The following table represents long-lived assets by geographic area: August 31, (in thousands) 2015 2014 2013 United States $ 866,421 $ 871,326 $ 868,643 Europe 189,796 243,280 239,899 Asia 7,692 8,814 7,618 Australia/New Zealand 1,292 11,309 12,446 Total long-lived assets $ 1,065,201 $ 1,134,729 $ 1,128,606</t>
  </si>
  <si>
    <t>QUARTERLY FINANCIAL DATA (UNAUDITED) (Tables)</t>
  </si>
  <si>
    <t>Summarized quarterly financial data</t>
  </si>
  <si>
    <t>Summarized quarterly financial data for fiscal 2015 and 2014 was as follows: Three Months Ended Fiscal 2015 (in thousands except per share data) Nov. 30 Feb. 28 May 31 Aug. 31 Net sales* $ 1,679,990 $ 1,391,117 $ 1,506,002 $ 1,411,496 Gross profit* 186,221 221,414 235,958 131,809 Net earnings (loss) attributable to CMC 36,253 54,451 56,681 (5,751 ) Basic EPS attributable to CMC 0.31 0.47 0.49 (0.05 ) Diluted EPS attributable to CMC 0.30 0.46 0.49 (0.05 ) Three Months Ended Fiscal 2014 (in thousands except per share data) Nov. 30 Feb. 28 May 31 Aug. 31 Net sales* $ 1,617,075 $ 1,597,461 $ 1,738,593 $ 1,837,309 Gross profit* 176,873 142,356 178,419 183,452 Net earnings attributable to CMC 45,919 11,143 23,563 34,926 Basic EPS attributable to CMC 0.39 0.09 0.20 0.29 Diluted EPS attributable to CMC 0.39 0.09 0.20 0.29 _________________________ * Excludes divisions classified as discontinued operations. See Note 10, Businesses Held for Sale, Discontinued Operations and Dispositions.</t>
  </si>
  <si>
    <t>NATURE OF OPERATIONS (Narrative) (Details)</t>
  </si>
  <si>
    <t>Aug. 31, 2015scrap_processing_facilityComponentssegments</t>
  </si>
  <si>
    <t>Number of business segments</t>
  </si>
  <si>
    <t>Number of geographic divisions | Components</t>
  </si>
  <si>
    <t>CMC Americas Division</t>
  </si>
  <si>
    <t>CMC International Division</t>
  </si>
  <si>
    <t>Americas Mills</t>
  </si>
  <si>
    <t>Number of scrap processing facilities | scrap_processing_facility</t>
  </si>
  <si>
    <t>United States</t>
  </si>
  <si>
    <t>Number of divisions | Components</t>
  </si>
  <si>
    <t>Singapore</t>
  </si>
  <si>
    <t>Number of recycling facilities | Components</t>
  </si>
  <si>
    <t>SUMMARY OF SIGNIFICANT ACCOUNTING POLICIES (Narrative) (Details)</t>
  </si>
  <si>
    <t>Aug. 31, 2015USD ($)levels</t>
  </si>
  <si>
    <t>Aug. 31, 2014USD ($)</t>
  </si>
  <si>
    <t>Aug. 31, 2013USD ($)</t>
  </si>
  <si>
    <t>Equity method investment</t>
  </si>
  <si>
    <t>Restricted cash</t>
  </si>
  <si>
    <t>Goodwill impairment charges</t>
  </si>
  <si>
    <t>Transaction gains (losses)</t>
  </si>
  <si>
    <t>Number of fair value hierarchy | levels</t>
  </si>
  <si>
    <t>One reporting unit within Americas Fabrication</t>
  </si>
  <si>
    <t>Receivables secured by credit insurance or letters of credit</t>
  </si>
  <si>
    <t>Percentage of accounts receivable secured by credit insurance or letters of credit</t>
  </si>
  <si>
    <t>35.00%</t>
  </si>
  <si>
    <t>49.00%</t>
  </si>
  <si>
    <t>Certain fabrication projects</t>
  </si>
  <si>
    <t>Sales recognized in excess of amounts billed</t>
  </si>
  <si>
    <t>Maximum</t>
  </si>
  <si>
    <t>Cost method investment ownership percentage</t>
  </si>
  <si>
    <t>20.00%</t>
  </si>
  <si>
    <t>Americas Recycling</t>
  </si>
  <si>
    <t>Foreign currency translation gain related to goodwill impairment</t>
  </si>
  <si>
    <t>SUMMARY OF SIGNIFICANT ACCOUNTING POLICIES (Estimated Useful Lives of Property, Plant and Equipment) (Details)</t>
  </si>
  <si>
    <t>Buildings | Minimum</t>
  </si>
  <si>
    <t>Property, Plant and Equipment [Line Items]</t>
  </si>
  <si>
    <t>Estimated useful lives</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ACCUMULATED OTHER COMPREHENSIVE INCOME (LOSS) (AOCI by Components) (Details) - USD ($) $ in Thousands</t>
  </si>
  <si>
    <t>Accumulated Other Comprehensive Income (Loss), Net of Tax [Roll Forward]</t>
  </si>
  <si>
    <t>Balance</t>
  </si>
  <si>
    <t>Other comprehensive loss before reclassifications</t>
  </si>
  <si>
    <t>Amounts reclassified from AOCI</t>
  </si>
  <si>
    <t>Foreign Currency Translation</t>
  </si>
  <si>
    <t>Unrealized Gain (Loss) on Derivatives</t>
  </si>
  <si>
    <t>Defined Benefit Obligation</t>
  </si>
  <si>
    <t>ACCUMULATED OTHER COMPREHENSIVE INCOME (LOSS) (Reclassification out of accumulated other comprehensive income (loss)) (Details) - USD ($) $ in Thousands</t>
  </si>
  <si>
    <t>Unrealized gain (loss) on derivatives:</t>
  </si>
  <si>
    <t>Income taxes (expense) benefit</t>
  </si>
  <si>
    <t>Net of income taxes</t>
  </si>
  <si>
    <t>Foreign currency translation adjustments and other | SG&amp;A expenses</t>
  </si>
  <si>
    <t>Foreign currency translation adjustments and other:</t>
  </si>
  <si>
    <t>Translation gain realized upon sale of investment in foreign entity</t>
  </si>
  <si>
    <t>Unrealized gain (loss) on derivatives</t>
  </si>
  <si>
    <t>Reclassification adjustments from AOCI on derivatives, before Tax</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t>
  </si>
  <si>
    <t>Reclassification adjustments from AOCI, pension and other postretirement benefit plans, before tax</t>
  </si>
  <si>
    <t>Defined benefit obligation | SG&amp;A expenses</t>
  </si>
  <si>
    <t>Amortization of net loss</t>
  </si>
  <si>
    <t>Amortization of prior service credit</t>
  </si>
  <si>
    <t>ACQUISITIONS (Narrative) (Details) - entities</t>
  </si>
  <si>
    <t>Number of business acquisitions</t>
  </si>
  <si>
    <t>SALES OF ACCOUNTS RECEIVABLE (Narrative) (Details) AUD in Millions</t>
  </si>
  <si>
    <t>Aug. 31, 2015AUD</t>
  </si>
  <si>
    <t>May. 31, 2015PLN</t>
  </si>
  <si>
    <t>Feb. 28, 2015PLN</t>
  </si>
  <si>
    <t>Jul. 31, 2015AUD</t>
  </si>
  <si>
    <t>Aug. 31, 2015USD ($)entities</t>
  </si>
  <si>
    <t>Securitization or Asset-backed Financing Arrangement, Financial Asset for which Transfer is Accounted as Sale [Line Items]</t>
  </si>
  <si>
    <t>Proceed from sales of receivables</t>
  </si>
  <si>
    <t>Cash payment to owners of receivables</t>
  </si>
  <si>
    <t>Discount on domestic and international sales of trade accounts receivables</t>
  </si>
  <si>
    <t>U.S.</t>
  </si>
  <si>
    <t>Current advance limit for accounts receivable sold</t>
  </si>
  <si>
    <t>Number of financial institutions | entities</t>
  </si>
  <si>
    <t>Maximum advance limit for accounts receivable sold</t>
  </si>
  <si>
    <t>Trade accounts receivable sold</t>
  </si>
  <si>
    <t>Advance payment received on sale of account receivable</t>
  </si>
  <si>
    <t>European program</t>
  </si>
  <si>
    <t>Current advance limit for accounts receivable sold | PLN</t>
  </si>
  <si>
    <t>Advances, maximum percentage of eligible receivables</t>
  </si>
  <si>
    <t>90.00%</t>
  </si>
  <si>
    <t>Australian program</t>
  </si>
  <si>
    <t>Maximum advance limit for accounts receivable sold | AUD</t>
  </si>
  <si>
    <t>Percentage of eligible receivables sold</t>
  </si>
  <si>
    <t>100.00%</t>
  </si>
  <si>
    <t>European and Australian programs</t>
  </si>
  <si>
    <t>SALES OF ACCOUNTS RECEIVABLE (Activity of the Deferred Purchase Price Receivables) (Details) - USD ($) $ in Thousands</t>
  </si>
  <si>
    <t>Securitization or Asset-backed Financing Arrangement, Financial Asset for Which Transfer is Accounted as Sale [Roll Forward]</t>
  </si>
  <si>
    <t>Beginning balance</t>
  </si>
  <si>
    <t>Ending balance</t>
  </si>
  <si>
    <t>Australia | Businesses Sold or Held for Sale</t>
  </si>
  <si>
    <t>Transfers of accounts receivable</t>
  </si>
  <si>
    <t>Collections</t>
  </si>
  <si>
    <t>Deferred purchase price receivables</t>
  </si>
  <si>
    <t>Program termInation</t>
  </si>
  <si>
    <t>Deferred purchase price receivables | U.S.</t>
  </si>
  <si>
    <t>Deferred purchase price receivables | Australia</t>
  </si>
  <si>
    <t>Deferred purchase price receivables | Europe</t>
  </si>
  <si>
    <t>INVENTORIES, NET (Narrative) (Details) - USD ($) $ in Millions</t>
  </si>
  <si>
    <t>Percentage of total net inventories were valued at LIFO</t>
  </si>
  <si>
    <t>51.00%</t>
  </si>
  <si>
    <t>44.00%</t>
  </si>
  <si>
    <t>LIFO inventory reserves</t>
  </si>
  <si>
    <t>Raw materials</t>
  </si>
  <si>
    <t>Effect of LIFO inventory liquidation on income</t>
  </si>
  <si>
    <t>GOODWILL AND OTHER INTANGIBLE ASSETS (Narrative) (Details) - USD ($)</t>
  </si>
  <si>
    <t>Accumulated goodwill impairment charges</t>
  </si>
  <si>
    <t>Amortization expense for intangible assets</t>
  </si>
  <si>
    <t>Favorable land leases</t>
  </si>
  <si>
    <t>Weighted average remaining useful lives</t>
  </si>
  <si>
    <t>50 years</t>
  </si>
  <si>
    <t>Intangible assets excluding favorable land leases</t>
  </si>
  <si>
    <t>8 years</t>
  </si>
  <si>
    <t>Australia</t>
  </si>
  <si>
    <t>GOODWILL AND OTHER INTANGIBLE ASSETS (Changes in the Carrying Amount of Goodwill) (Details) - USD ($)</t>
  </si>
  <si>
    <t>3 Months Ended</t>
  </si>
  <si>
    <t>Goodwill [Line Items]</t>
  </si>
  <si>
    <t>Accumulated impairment losses</t>
  </si>
  <si>
    <t>Goodwill, net</t>
  </si>
  <si>
    <t>Goodwill [Abstract]</t>
  </si>
  <si>
    <t>Goodwill, beginning</t>
  </si>
  <si>
    <t>Acquisition</t>
  </si>
  <si>
    <t>Translation</t>
  </si>
  <si>
    <t>Goodwill reclassified to assets held for sale (1)</t>
  </si>
  <si>
    <t>[1]</t>
  </si>
  <si>
    <t>Goodwill, ending</t>
  </si>
  <si>
    <t>Goodwill, Impaired, Accumulated Impairment Loss [Abstract]</t>
  </si>
  <si>
    <t>Accumulated impairment losses, beginning</t>
  </si>
  <si>
    <t>Impairment</t>
  </si>
  <si>
    <t>Accumulated impairment losses reclassified to assets held for sale (1)</t>
  </si>
  <si>
    <t>Accumulated impairment losses, ending</t>
  </si>
  <si>
    <t>Americas Fabrication</t>
  </si>
  <si>
    <t>International Mill</t>
  </si>
  <si>
    <t>International Marketing and Distribution</t>
  </si>
  <si>
    <t>Assets Held-for-sale | International Marketing and Distribution</t>
  </si>
  <si>
    <t>Includes $1.6 million of goodwill and $1.6 million of accumulated goodwill impairment losses related to assets that were sold during the fourth quarter of fiscal 2015</t>
  </si>
  <si>
    <t>GOODWILL AND OTHER INTANGIBLE ASSETS (Intangible Assets) (Details) - USD ($) $ in Thousands</t>
  </si>
  <si>
    <t>Finite-Lived Intangible Assets [Line Items]</t>
  </si>
  <si>
    <t>Gross Carrying Amount</t>
  </si>
  <si>
    <t>Accumulated Amortization</t>
  </si>
  <si>
    <t>Net</t>
  </si>
  <si>
    <t>Customer base</t>
  </si>
  <si>
    <t>Non-competition agreements</t>
  </si>
  <si>
    <t>Brand name</t>
  </si>
  <si>
    <t>Other</t>
  </si>
  <si>
    <t>GOODWILL AND OTHER INTANGIBLE ASSETS (Estimated Future Amortization Expense) (Details) $ in Thousands</t>
  </si>
  <si>
    <t>Aug. 31, 2015USD ($)</t>
  </si>
  <si>
    <t>Finite-Lived Intangible Assets, Net, Amortization Expense, Fiscal Year Maturity [Abstract]</t>
  </si>
  <si>
    <t>LONG-LIVED ASSET IMPAIRMENT AND FACILITY CLOSURE COSTS Long-lived Asset Impairment and Facility Closure Costs (Details) - USD ($) $ in Thousands</t>
  </si>
  <si>
    <t>Restructuring Cost and Reserve [Line Items]</t>
  </si>
  <si>
    <t>Asset impairment charges from continuing operations</t>
  </si>
  <si>
    <t>Other operating units</t>
  </si>
  <si>
    <t>SEVERANCE (Narrative) (Details) - USD ($) $ in Millions</t>
  </si>
  <si>
    <t>Severance costs</t>
  </si>
  <si>
    <t>Liability related to termination benefits</t>
  </si>
  <si>
    <t>BUSINESSES HELD FOR SALE, DISCONTINUED OPERATIONS AND DISPOSITIONS (Narrative) (Details) $ in Millions</t>
  </si>
  <si>
    <t>Aug. 31, 2015USD ($)location</t>
  </si>
  <si>
    <t>Jul. 31, 2015USD ($)location</t>
  </si>
  <si>
    <t>Feb. 28, 2014USD ($)</t>
  </si>
  <si>
    <t>Nov. 30, 2013USD ($)</t>
  </si>
  <si>
    <t>Nov. 30, 2012USD ($)</t>
  </si>
  <si>
    <t>Australian Steel Distribution Business</t>
  </si>
  <si>
    <t>Income Statement, Balance Sheet and Additional Disclosures by Disposal Groups, Including Discontinued Operations [Line Items]</t>
  </si>
  <si>
    <t>Number of locations sold | location</t>
  </si>
  <si>
    <t>Proceeds from sale of business</t>
  </si>
  <si>
    <t>Pre-tax gain</t>
  </si>
  <si>
    <t>Currency translation gain</t>
  </si>
  <si>
    <t>Impairment charges</t>
  </si>
  <si>
    <t>Number of locations where operations ceased | location</t>
  </si>
  <si>
    <t>Number of locations held for sale | location</t>
  </si>
  <si>
    <t>Howell</t>
  </si>
  <si>
    <t>Business divestiture disposal price</t>
  </si>
  <si>
    <t>Escrow receivable</t>
  </si>
  <si>
    <t>Working capital adjustment</t>
  </si>
  <si>
    <t>Trinecke Zelezarny</t>
  </si>
  <si>
    <t>Percentage of ownership before transaction</t>
  </si>
  <si>
    <t>11.00%</t>
  </si>
  <si>
    <t>Pretax gain on disposal, continuing operations</t>
  </si>
  <si>
    <t>BUSINESSES HELD FOR SALE, DISCONTINUED OPERATIONS AND DISPOSITIONS (Components of Assets and Liabilities for Businesses Held for Sale) (Details) - USD ($) $ in Thousands</t>
  </si>
  <si>
    <t>Assets:</t>
  </si>
  <si>
    <t>Property, plant and equipment, net of accumulated depreciation and amortization</t>
  </si>
  <si>
    <t>Liabilities:</t>
  </si>
  <si>
    <t>BUSINESSES HELD FOR SALE, DISCONTINUED OPERATIONS AND DISPOSITIONS (Financial Information for Discontinued Operations) (Details) - USD ($) $ in Thousands</t>
  </si>
  <si>
    <t>Earnings (loss) before income taxes</t>
  </si>
  <si>
    <t>Discontinued operations</t>
  </si>
  <si>
    <t>Revenue</t>
  </si>
  <si>
    <t>CREDIT ARRANGEMENTS (Narrative) (Details)</t>
  </si>
  <si>
    <t>Jun. 26, 2014USD ($)</t>
  </si>
  <si>
    <t>May. 31, 2013USD ($)</t>
  </si>
  <si>
    <t>Aug. 31, 2008USD ($)</t>
  </si>
  <si>
    <t>Jul. 31, 2007USD ($)</t>
  </si>
  <si>
    <t>Aug. 31, 2012USD ($)</t>
  </si>
  <si>
    <t>Jun. 25, 2014USD ($)</t>
  </si>
  <si>
    <t>Debt Instrument [Line Items]</t>
  </si>
  <si>
    <t>Net proceeds from termination of interest rate swaps</t>
  </si>
  <si>
    <t>Deferred gain of interest rate swaps</t>
  </si>
  <si>
    <t>Interest costs capitalized</t>
  </si>
  <si>
    <t>Interest paid</t>
  </si>
  <si>
    <t>CMCP</t>
  </si>
  <si>
    <t>Revolving credit facility current borrowing capacity</t>
  </si>
  <si>
    <t>Annual total borrowing</t>
  </si>
  <si>
    <t>Annual total payments</t>
  </si>
  <si>
    <t>Revolving credit agreement</t>
  </si>
  <si>
    <t>Debt instrument, issuance date</t>
  </si>
  <si>
    <t>Jun. 26,
		2014</t>
  </si>
  <si>
    <t>Revolving credit facility, maturity date</t>
  </si>
  <si>
    <t>Jun. 26,
		2019</t>
  </si>
  <si>
    <t>Revolving credit facility expired borrowing capacity</t>
  </si>
  <si>
    <t>Revolving credit facility, maximum borrowing capacity</t>
  </si>
  <si>
    <t>Minimum interest coverage ratio</t>
  </si>
  <si>
    <t>Maximum debt to capitalization ratio</t>
  </si>
  <si>
    <t>Minimum liquidity required</t>
  </si>
  <si>
    <t>Actual interest coverage ratio</t>
  </si>
  <si>
    <t>Actual debt to capitalization ratio</t>
  </si>
  <si>
    <t>Stand-by letters of credit</t>
  </si>
  <si>
    <t>Stand by letters of credit outstanding amount</t>
  </si>
  <si>
    <t>$330 million notes at 4.875% due May 2023</t>
  </si>
  <si>
    <t>May 20,
		2013</t>
  </si>
  <si>
    <t>Debt instrument, face amount</t>
  </si>
  <si>
    <t>Debt instrument, interest rate, stated percentage</t>
  </si>
  <si>
    <t>4.875%</t>
  </si>
  <si>
    <t>Proceeds from debt, net of underwriting discounts and issuance costs</t>
  </si>
  <si>
    <t>$200 million notes at 5.625% due November 2013</t>
  </si>
  <si>
    <t>5.625%</t>
  </si>
  <si>
    <t>Proceeds of 2023 Notes used to repay debt</t>
  </si>
  <si>
    <t>$500 million notes at 7.35% due August 2018</t>
  </si>
  <si>
    <t>Aug. 4,
		2008</t>
  </si>
  <si>
    <t>7.35%</t>
  </si>
  <si>
    <t>Debt instrument, maturity date</t>
  </si>
  <si>
    <t>Aug. 15,
		2018</t>
  </si>
  <si>
    <t>Effective interest rate</t>
  </si>
  <si>
    <t>6.40%</t>
  </si>
  <si>
    <t>$400 million notes at 6.50% due July 2017</t>
  </si>
  <si>
    <t>Jul. 17,
		2007</t>
  </si>
  <si>
    <t>6.50%</t>
  </si>
  <si>
    <t>Jul. 15,
		2017</t>
  </si>
  <si>
    <t>5.74%</t>
  </si>
  <si>
    <t>CREDIT ARRANGEMENTS (Long-term Debt) (Details) - USD ($)</t>
  </si>
  <si>
    <t>May. 31, 2013</t>
  </si>
  <si>
    <t>Aug. 31, 2008</t>
  </si>
  <si>
    <t>Jul. 31, 2007</t>
  </si>
  <si>
    <t>Total long-term debt including current maturities</t>
  </si>
  <si>
    <t>Weighted average interest rate</t>
  </si>
  <si>
    <t>May 15, 2023</t>
  </si>
  <si>
    <t>Other, including equipment notes</t>
  </si>
  <si>
    <t>CREDIT ARRANGEMENTS (Scheduled Maturities of Long-term Debt) (Details) - USD ($) $ in Thousands</t>
  </si>
  <si>
    <t>Long-term Debt, Fiscal Year Maturity [Abstract]</t>
  </si>
  <si>
    <t>Thereafter</t>
  </si>
  <si>
    <t>Total excluding deferred gain of interest rate swaps</t>
  </si>
  <si>
    <t>DERIVATIVES AND RISK MANAGEMENT (Narrative) (Details) - USD ($) $ in Millions</t>
  </si>
  <si>
    <t>Foreign exchange</t>
  </si>
  <si>
    <t>Derivative [Line Items]</t>
  </si>
  <si>
    <t>Notional value of contract commitments</t>
  </si>
  <si>
    <t>Commodity</t>
  </si>
  <si>
    <t>DERIVATIVES AND RISK MANAGEMENT (Derivatives Not Designated as Hedging Instruments) (Details) - USD ($) $ in Thousands</t>
  </si>
  <si>
    <t>Derivative Instruments, Gain (Loss) [Line Items]</t>
  </si>
  <si>
    <t>Gain (loss) before taxes for derivatives not designated as hedging instruments</t>
  </si>
  <si>
    <t>Commodity | Cost of goods sold</t>
  </si>
  <si>
    <t>Foreign exchange | Cost of goods sold</t>
  </si>
  <si>
    <t>Foreign exchange | Net sales</t>
  </si>
  <si>
    <t>Foreign exchange | SG&amp;A expenses</t>
  </si>
  <si>
    <t>Other | Cost of goods sold</t>
  </si>
  <si>
    <t>DERIVATIVES AND RISK MANAGEMENT (Derivatives Designated as Fair Value Hedging Instruments) (Details) - USD ($) $ in Thousands</t>
  </si>
  <si>
    <t>Gain (loss) before taxes for derivatives designated as fair value hedging instruments</t>
  </si>
  <si>
    <t>DERIVATIVES AND RISK MANAGEMENT (Hedged Items Designated as Fair Value Hedging Instruments) (Details) - USD ($) $ in Thousands</t>
  </si>
  <si>
    <t>Gain (loss) before taxes for hedged items designated as fair value hedging instruments</t>
  </si>
  <si>
    <t>DERIVATIVES AND RISK MANAGEMENT (Effective Portion of Derivatives Designated as Cash Flow Hedging Instruments Recognized in Accumulated Other Comprehensive Income (Loss)) (Details) - USD ($) $ in Thousands</t>
  </si>
  <si>
    <t>Gain, (loss), net of taxes for effective portion of derivatives designated as cash flow hedging instruments recognized in AOCI</t>
  </si>
  <si>
    <t>DERIVATIVES AND RISK MANAGEMENT (Effective Portion of Derivatives Designated as Cash Flow Hedging Instruments Reclassified from Accumulated Other Comprehensive Income (Loss)) (Details) - USD ($) $ in Thousands</t>
  </si>
  <si>
    <t>Gain (loss) before income taxes</t>
  </si>
  <si>
    <t>Income tax (expense) benefit</t>
  </si>
  <si>
    <t>Gain (loss), net of income taxes</t>
  </si>
  <si>
    <t>Interest rate | Interest expense</t>
  </si>
  <si>
    <t>DERIVATIVES AND RISK MANAGEMENT (Derivative Assets) (Details) - USD ($) $ in Thousands</t>
  </si>
  <si>
    <t>Derivatives, Fair Value [Line Items]</t>
  </si>
  <si>
    <t>Derivative assets (other current assets)</t>
  </si>
  <si>
    <t>Commodity | Designated</t>
  </si>
  <si>
    <t>Commodity | Not designated</t>
  </si>
  <si>
    <t>Foreign exchange | Designated</t>
  </si>
  <si>
    <t>Foreign exchange | Not designated</t>
  </si>
  <si>
    <t>* Derivative assets and liabilities do not include the hedged items designated as fair value hedges.</t>
  </si>
  <si>
    <t>DERIVATIVES AND RISK MANAGEMENT (Derivative Liabilities) (Details) - USD ($) $ in Thousands</t>
  </si>
  <si>
    <t>Derivative liabilities (accrued expenses and other payables)</t>
  </si>
  <si>
    <t>FAIR VALUE (Narrative) (Details)</t>
  </si>
  <si>
    <t>Aug. 31, 2015levels</t>
  </si>
  <si>
    <t>Number of fair value hierarchy</t>
  </si>
  <si>
    <t>FAIR VALUE (Financial Assets and Financial Liabilities Measured at Fair Value on Recurring Basis) (Details) - USD ($) $ in Thousands</t>
  </si>
  <si>
    <t>Fair Value, Assets and Liabilities Measured on Recurring and Nonrecurring Basis [Line Items]</t>
  </si>
  <si>
    <t>Derivative assets</t>
  </si>
  <si>
    <t>Fair value, measurements, recurring</t>
  </si>
  <si>
    <t>Money market investments</t>
  </si>
  <si>
    <t>[2]</t>
  </si>
  <si>
    <t>Fair value, measurements, recurring | Level 1</t>
  </si>
  <si>
    <t>Fair value, measurements, recurring | Level 2</t>
  </si>
  <si>
    <t>Fair value, measurements, recurring | Level 3</t>
  </si>
  <si>
    <t>Fair value, measurements, recurring | Commodity</t>
  </si>
  <si>
    <t>[3]</t>
  </si>
  <si>
    <t>Derivative liabilities</t>
  </si>
  <si>
    <t>Fair value, measurements, recurring | Commodity | Level 1</t>
  </si>
  <si>
    <t>Fair value, measurements, recurring | Commodity | Level 2</t>
  </si>
  <si>
    <t>Fair value, measurements, recurring | Commodity | Level 3</t>
  </si>
  <si>
    <t>Fair value, measurements, recurring | Foreign exchange</t>
  </si>
  <si>
    <t>Fair value, measurements, recurring | Foreign exchange | Level 1</t>
  </si>
  <si>
    <t>Fair value, measurements, recurring | Foreign exchange | Level 2</t>
  </si>
  <si>
    <t>Fair value, measurements, recurring | Foreign exchange | Level 3</t>
  </si>
  <si>
    <t>(1) Money market investments are short-term in nature, and the value is determined by broker quoted prices in active markets.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t>
  </si>
  <si>
    <t>FAIR VALUE FAIR VALUE (Financial Assets and Liabilities Not Required to Be Measured at Fair Value) (Details) - USD ($) $ in Thousands</t>
  </si>
  <si>
    <t>Fair Value, Investments, Entities that Calculate Net Asset Value Per Share [Line Items]</t>
  </si>
  <si>
    <t>Financial liabilities</t>
  </si>
  <si>
    <t>$400 million notes at 6.50% due July 2017 | Level 2 | Carrying Value</t>
  </si>
  <si>
    <t>$400 million notes at 6.50% due July 2017 | Level 2 | Fair Value</t>
  </si>
  <si>
    <t>$500 million notes at 7.35% due August 2018 | Level 2 | Carrying Value</t>
  </si>
  <si>
    <t>$500 million notes at 7.35% due August 2018 | Level 2 | Fair Value</t>
  </si>
  <si>
    <t>$330 million notes at 4.875% due May 2023 | Level 2 | Carrying Value</t>
  </si>
  <si>
    <t>$330 million notes at 4.875% due May 2023 | Level 2 | Fair Value</t>
  </si>
  <si>
    <t>(1) The fair value of the notes is determined based on indicated market values.</t>
  </si>
  <si>
    <t>INCOME TAX (Narrative) (Details) - USD ($) $ in Thousands</t>
  </si>
  <si>
    <t>Aug. 31, 2012</t>
  </si>
  <si>
    <t>Effective tax rate from discontinued operations</t>
  </si>
  <si>
    <t>(2.20%)</t>
  </si>
  <si>
    <t>56.90%</t>
  </si>
  <si>
    <t>(5.00%)</t>
  </si>
  <si>
    <t>Effective income tax rates from continuing operations</t>
  </si>
  <si>
    <t>34.00%</t>
  </si>
  <si>
    <t>28.10%</t>
  </si>
  <si>
    <t>35.60%</t>
  </si>
  <si>
    <t>Statutory tax rate</t>
  </si>
  <si>
    <t>Change in valuation allowance</t>
  </si>
  <si>
    <t>Tax benefit related to investment in subsidiary</t>
  </si>
  <si>
    <t>Net Income tax payments (refunds)</t>
  </si>
  <si>
    <t>Indefinitely reinvested foreign earnings</t>
  </si>
  <si>
    <t>Unrecognized tax benefits</t>
  </si>
  <si>
    <t>Unrecognized tax benefits that would impact effective tax rate</t>
  </si>
  <si>
    <t>Accrued interest and penalties on unrecognized tax benefits</t>
  </si>
  <si>
    <t>Possible decrease in unrecognized tax benefits</t>
  </si>
  <si>
    <t>Possible decrease to the provision for income taxes</t>
  </si>
  <si>
    <t>State</t>
  </si>
  <si>
    <t>Net operating losses carry forward</t>
  </si>
  <si>
    <t>Foreign</t>
  </si>
  <si>
    <t>Valuation allowance, net operating loss carryforwards</t>
  </si>
  <si>
    <t>Valuation allowance against deferred tax assets</t>
  </si>
  <si>
    <t>POLAND</t>
  </si>
  <si>
    <t>Foreign income tax rate</t>
  </si>
  <si>
    <t>19.00%</t>
  </si>
  <si>
    <t>INCOME TAX (Components of Earnings from Continuing Operations before Income Taxes) (Details) - USD ($) $ in Thousands</t>
  </si>
  <si>
    <t>INCOME TAX (Income Taxes Included in the Consolidated Statements of Operations) (Details) - USD ($) $ in Thousands</t>
  </si>
  <si>
    <t>Current:</t>
  </si>
  <si>
    <t>State and local</t>
  </si>
  <si>
    <t>Current taxes</t>
  </si>
  <si>
    <t>Deferred:</t>
  </si>
  <si>
    <t>Deferred taxes</t>
  </si>
  <si>
    <t>Total income taxes on income</t>
  </si>
  <si>
    <t>Income taxes (benefit) on discontinued operations</t>
  </si>
  <si>
    <t>Income taxes on continuing operations</t>
  </si>
  <si>
    <t>INCOME TAX (Reconciliation of Federal Statutory Rate to Effective Tax Rate from Continuing Operations) (Details) - USD ($) $ in Thousands</t>
  </si>
  <si>
    <t>Reconciliation Of Statutory Federal Tax Rate [Line Items]</t>
  </si>
  <si>
    <t>Income tax expense at statutory rate of 35%</t>
  </si>
  <si>
    <t>State and local taxes</t>
  </si>
  <si>
    <t>Section 199 manufacturing deduction</t>
  </si>
  <si>
    <t>Foreign rate differential</t>
  </si>
  <si>
    <t>Deferred compensation</t>
  </si>
  <si>
    <t>Nontaxable foreign interest</t>
  </si>
  <si>
    <t>Disposition of foreign subsidiaries</t>
  </si>
  <si>
    <t>Australian reorganization</t>
  </si>
  <si>
    <t>Income tax expense on continuing operations</t>
  </si>
  <si>
    <t>INCOME TAX (Deferred Tax Assets and Liabilities) (Details) - USD ($) $ in Thousands</t>
  </si>
  <si>
    <t>Deferred tax assets:</t>
  </si>
  <si>
    <t>Deferred compensation and employee benefits</t>
  </si>
  <si>
    <t>Net operating losses and credits</t>
  </si>
  <si>
    <t>Reserves and other accrued expenses</t>
  </si>
  <si>
    <t>Intangibles</t>
  </si>
  <si>
    <t>Total deferred tax assets</t>
  </si>
  <si>
    <t>Valuation allowance for deferred tax assets</t>
  </si>
  <si>
    <t>Deferred tax assets, net</t>
  </si>
  <si>
    <t>Deferred tax liabilities:</t>
  </si>
  <si>
    <t>Fixed assets</t>
  </si>
  <si>
    <t>Inventory</t>
  </si>
  <si>
    <t>Total deferred tax liabilities</t>
  </si>
  <si>
    <t>Deferred tax assets, net of deferred tax liabilities</t>
  </si>
  <si>
    <t>INCOME TAX (Unrecognized Tax Benefits) (Details) - USD ($) $ in Thousands</t>
  </si>
  <si>
    <t>Unrecognized Tax Benefits, Beginning Balance</t>
  </si>
  <si>
    <t>Change in tax positions of current year</t>
  </si>
  <si>
    <t>Change for tax positions of prior years</t>
  </si>
  <si>
    <t>Reductions due to settlements with taxing authorities</t>
  </si>
  <si>
    <t>Unrecognized Tax Benefits, Ending Balance</t>
  </si>
  <si>
    <t>STOCK-BASED COMPENSATION PLANS (Stock-Based Awards Granted) (Details) - shares</t>
  </si>
  <si>
    <t>StockOptions/SARs</t>
  </si>
  <si>
    <t>Share-based Compensation Arrangement by Share-based Payment Award [Line Items]</t>
  </si>
  <si>
    <t>Granted, number</t>
  </si>
  <si>
    <t>Restricted Stock Awards/Units</t>
  </si>
  <si>
    <t>Performance Awards</t>
  </si>
  <si>
    <t>STOCK-BASED COMPENSATION PLANS (Narrative) (Details) $ in Millions</t>
  </si>
  <si>
    <t>Aug. 31, 2015USD ($)Intervalshares</t>
  </si>
  <si>
    <t>Aug. 31, 2014USD ($)shares</t>
  </si>
  <si>
    <t>Aug. 31, 2013USD ($)shares</t>
  </si>
  <si>
    <t>Stock-based compensation expense | $</t>
  </si>
  <si>
    <t>Total unrecognized compensation cost | $</t>
  </si>
  <si>
    <t>Period of unrecognized compensation to be recognized</t>
  </si>
  <si>
    <t>Shares available for future grants</t>
  </si>
  <si>
    <t>Fair value of shares vested | $</t>
  </si>
  <si>
    <t>Certain RSUs [Member]</t>
  </si>
  <si>
    <t>4 years</t>
  </si>
  <si>
    <t>Restricted stock units</t>
  </si>
  <si>
    <t>Restricted stock awards and performance stock units, granted, shares</t>
  </si>
  <si>
    <t>Restricted stock units | United States</t>
  </si>
  <si>
    <t>Award vesting frequency | Interval</t>
  </si>
  <si>
    <t>Vesting period</t>
  </si>
  <si>
    <t>Restricted stock units | Non-U.S.</t>
  </si>
  <si>
    <t>Performance stock units awarded in fiscal 2013 | Minimum</t>
  </si>
  <si>
    <t>Payout percentage</t>
  </si>
  <si>
    <t>50.00%</t>
  </si>
  <si>
    <t>Performance stock units awarded in fiscal 2013 | Maximum</t>
  </si>
  <si>
    <t>200.00%</t>
  </si>
  <si>
    <t>Performance stock units awarded in fiscal 2013 | EBITDA</t>
  </si>
  <si>
    <t>Percentage that performance targets are weighted</t>
  </si>
  <si>
    <t>75.00%</t>
  </si>
  <si>
    <t>Performance stock units awarded in fiscal 2013 | Relative total stockholder return</t>
  </si>
  <si>
    <t>25.00%</t>
  </si>
  <si>
    <t>Liability awards</t>
  </si>
  <si>
    <t>Equivalent number of awards outstanding</t>
  </si>
  <si>
    <t>Equivalent number of shares expected to vest</t>
  </si>
  <si>
    <t>Stock appreciation rights and stock options, granted, number</t>
  </si>
  <si>
    <t>Equivalent shares of SARs outstanding</t>
  </si>
  <si>
    <t>Stock appreciation rights and stock options, contractual term</t>
  </si>
  <si>
    <t>Fair value of stock appreciation rights and stock options granted | $</t>
  </si>
  <si>
    <t>Cash-settled stock appreciation rights</t>
  </si>
  <si>
    <t>Employee stock purchase plan</t>
  </si>
  <si>
    <t>Maximum number of shares per employee</t>
  </si>
  <si>
    <t>Purchase discount from market price</t>
  </si>
  <si>
    <t>15.00%</t>
  </si>
  <si>
    <t>Vesting in two years</t>
  </si>
  <si>
    <t>Vesting percentage</t>
  </si>
  <si>
    <t>Vesting in three years</t>
  </si>
  <si>
    <t>Vesting in four years</t>
  </si>
  <si>
    <t>2 years</t>
  </si>
  <si>
    <t>STOCK-BASED COMPENSATION PLANS (Restricted Stock Awards and Performance Stock Units Excluding the Cash Component) (Details) - Restricted stock units and performance stock units excluding the cash component - $ / shares</t>
  </si>
  <si>
    <t>Outstanding number, beginning balance</t>
  </si>
  <si>
    <t>Vested, number</t>
  </si>
  <si>
    <t>Forfeited, number</t>
  </si>
  <si>
    <t>Outstanding number, ending balance</t>
  </si>
  <si>
    <t>Outstanding, weighted average grant-date fair value, beginning balance</t>
  </si>
  <si>
    <t>Granted, weighted average grant-date fair value</t>
  </si>
  <si>
    <t>Vested, weighted average grant-date fair value</t>
  </si>
  <si>
    <t>Forfeited, weighted average grant-date fair value</t>
  </si>
  <si>
    <t>Outstanding, weighted average grant-date fair value, ending balance</t>
  </si>
  <si>
    <t>STOCK-BASED COMPENSATION PLANS (Assumptions Used in Estimating Fair Value of Stock Options and SARs) (Details) - Stock appreciation rights and stock options</t>
  </si>
  <si>
    <t>Aug. 31, 2013$ / shares</t>
  </si>
  <si>
    <t>Risk-free interest rate</t>
  </si>
  <si>
    <t>0.41%</t>
  </si>
  <si>
    <t>Expected life, years</t>
  </si>
  <si>
    <t>Expected volatility</t>
  </si>
  <si>
    <t>43.00%</t>
  </si>
  <si>
    <t>Expected dividend yield</t>
  </si>
  <si>
    <t>3.40%</t>
  </si>
  <si>
    <t>Weighted average grant-date fair value per share</t>
  </si>
  <si>
    <t>STOCK-BASED COMPENSATION PLANS (Combined Activity for Stock Appreciation Rights and Stock Options Excluding the Cash Component) (Details) - Stock appreciation rights and stock options excluding the cash component - USD ($) $ / shares in Units, $ in Thousands</t>
  </si>
  <si>
    <t>Outstanding, number, beginning balance</t>
  </si>
  <si>
    <t>Exercised, number</t>
  </si>
  <si>
    <t>Forfeited / expired, number</t>
  </si>
  <si>
    <t>Outstanding, number, ending balance</t>
  </si>
  <si>
    <t>Exercisable, number</t>
  </si>
  <si>
    <t>Outstanding, weighted average exercise price, beginning balance</t>
  </si>
  <si>
    <t>Granted, weighted average exercise price</t>
  </si>
  <si>
    <t>Exercised, weighted average exercise price</t>
  </si>
  <si>
    <t>Forfeited / expired, weighted average exercise price</t>
  </si>
  <si>
    <t>Outstanding, weighted average exercise price, ending balance</t>
  </si>
  <si>
    <t>Exercisable, weighted average exercise price</t>
  </si>
  <si>
    <t>Outstanding, weighted average remaining contractual life (years)</t>
  </si>
  <si>
    <t>2 years 8 months 12 days</t>
  </si>
  <si>
    <t>2 years 8 months 23 days</t>
  </si>
  <si>
    <t>2 years 9 months 18 days</t>
  </si>
  <si>
    <t>Exercisable, weighted average remaining contractual life (years)</t>
  </si>
  <si>
    <t>2 years 7 months 6 days</t>
  </si>
  <si>
    <t>Outstanding, aggregated intrinsic value</t>
  </si>
  <si>
    <t>Exercisable, aggregated intrinsic value</t>
  </si>
  <si>
    <t>Remaining unvested stock appreciation rights and stock options expected to vest, number</t>
  </si>
  <si>
    <t>Remaining unvested options and SARs expected to vest, weighted average exercise price</t>
  </si>
  <si>
    <t>Intrinsic value of SARs and options exercised</t>
  </si>
  <si>
    <t>STOCK-BASED COMPENSATION PLANS (Information Related To Stock Appreciation Rights And Stock Options) (Details) - Stock appreciation rights and stock options</t>
  </si>
  <si>
    <t>Aug. 31, 2015$ / sharesshares</t>
  </si>
  <si>
    <t>Outstanding, number | shares</t>
  </si>
  <si>
    <t>Outstanding, weighted average remaining contractual life (in years)</t>
  </si>
  <si>
    <t>Outstanding, weighted average exercise price</t>
  </si>
  <si>
    <t>Exercisable, number | shares</t>
  </si>
  <si>
    <t>Exercisable, weighted average remaining contractual life (in years)</t>
  </si>
  <si>
    <t>$11.00-14.68</t>
  </si>
  <si>
    <t>Range of exercise prices, lower range limit</t>
  </si>
  <si>
    <t>Range of exercise prices, upper range limit</t>
  </si>
  <si>
    <t>$16.54-16.83</t>
  </si>
  <si>
    <t>2 years 6 months</t>
  </si>
  <si>
    <t>STOCK-BASED COMPENSATION PLANS (Yearly Activity of Stock Purchase Plan) (Details) - $ / shares</t>
  </si>
  <si>
    <t>Shares available for future issuance</t>
  </si>
  <si>
    <t>Shares subscribed</t>
  </si>
  <si>
    <t>Price per share</t>
  </si>
  <si>
    <t>Shares purchased</t>
  </si>
  <si>
    <t>CAPITAL STOCK (Narrative) (Details) - USD ($)</t>
  </si>
  <si>
    <t>Oct. 27, 2014</t>
  </si>
  <si>
    <t>Share repurchase program, authorized amount</t>
  </si>
  <si>
    <t>Treasury stock, shares, purchased</t>
  </si>
  <si>
    <t>Share repurchase program, remaining authorized repurchase amount</t>
  </si>
  <si>
    <t>Preferred stock, par value per share</t>
  </si>
  <si>
    <t>Preferred stock, shares authorized</t>
  </si>
  <si>
    <t>Preferred stock, shares outstanding</t>
  </si>
  <si>
    <t>EMPLOYEES' RETIREMENT PLANS (Narrative) (Details) - USD ($) $ in Millions</t>
  </si>
  <si>
    <t>BRP plan</t>
  </si>
  <si>
    <t>Defined Benefit Plans and Other Postretirement Benefit Plans Table Text Block [Line Items]</t>
  </si>
  <si>
    <t>Deferred compensation liability</t>
  </si>
  <si>
    <t>Current value of segregated assets</t>
  </si>
  <si>
    <t>Net holding gain on segregated assets</t>
  </si>
  <si>
    <t>Defined benefit plans</t>
  </si>
  <si>
    <t>Company expenses for defined benefit plans</t>
  </si>
  <si>
    <t>Liability related to unfunded status of defined benefit plans</t>
  </si>
  <si>
    <t>Compensation expense under defined contribution profit sharing and savings plan and BRP Plan</t>
  </si>
  <si>
    <t>COMMITMENTS AND CONTINGENCIES (Narrative) (Details) $ in Millions</t>
  </si>
  <si>
    <t>1 Months Ended</t>
  </si>
  <si>
    <t>Apr. 30, 2014USD ($)</t>
  </si>
  <si>
    <t>May. 31, 2015USD ($)</t>
  </si>
  <si>
    <t>Sep. 24, 2008entities</t>
  </si>
  <si>
    <t>Loss Contingencies [Line Items]</t>
  </si>
  <si>
    <t>Total rental expense</t>
  </si>
  <si>
    <t>Gain on contract termination</t>
  </si>
  <si>
    <t>Total environmental liabilities</t>
  </si>
  <si>
    <t>Long-term environmental liabilities</t>
  </si>
  <si>
    <t>Federal court</t>
  </si>
  <si>
    <t>Number of steel manufacturing companies | entities</t>
  </si>
  <si>
    <t>Litigation settlement amount</t>
  </si>
  <si>
    <t>CERCLA sites</t>
  </si>
  <si>
    <t>COMMITMENTS AND CONTINGENCIES (Minimum Lease Commitments Payable for Noncancelable Operating Leases) (Details) $ in Thousands</t>
  </si>
  <si>
    <t>EARNINGS PER SHARE ATTRIBUTABLE TO CMC (Calculations of Basic and Diluted Earnings Per Share) (Details) - USD ($) $ / shares in Units, $ in Thousands</t>
  </si>
  <si>
    <t>Basic earnings per share:</t>
  </si>
  <si>
    <t>Shares outstanding for basic earnings per share</t>
  </si>
  <si>
    <t>Basic earnings per share from continuing operations attributable to CMC (USD per share)</t>
  </si>
  <si>
    <t>Diluted earnings per share:</t>
  </si>
  <si>
    <t>Effect of dilutive securities:</t>
  </si>
  <si>
    <t>Stock-based incentive/purchase plans</t>
  </si>
  <si>
    <t>Shares outstanding for diluted earnings per share</t>
  </si>
  <si>
    <t>Diluted earnings per share from continuing operations attributable to CMC (USD per share)</t>
  </si>
  <si>
    <t>Anti-dilutive shares not included above</t>
  </si>
  <si>
    <t>ACCRUED EXPENSES AND OTHER PAYABLES (Details) - USD ($) $ in Thousands</t>
  </si>
  <si>
    <t>Salaries and incentive compensation</t>
  </si>
  <si>
    <t>Taxes other than income taxes</t>
  </si>
  <si>
    <t>Advance billings on contracts</t>
  </si>
  <si>
    <t>Insurance</t>
  </si>
  <si>
    <t>BUSINESS SEGMENTS (Narrative) (Details) $ in Thousands</t>
  </si>
  <si>
    <t>Aug. 31, 2015USD ($)segments</t>
  </si>
  <si>
    <t>Number of reporting segments | segments</t>
  </si>
  <si>
    <t>BUSINESS SEGMENTS (Summary of Certain Financial Information from Continuing Operations by Reportable Segment) (Details) - USD ($) $ in Thousands</t>
  </si>
  <si>
    <t>May. 31, 2015</t>
  </si>
  <si>
    <t>Nov. 30, 2014</t>
  </si>
  <si>
    <t>May. 31, 2014</t>
  </si>
  <si>
    <t>Feb. 28, 2014</t>
  </si>
  <si>
    <t>Nov. 30, 2013</t>
  </si>
  <si>
    <t>Segment Reporting Information [Line Items]</t>
  </si>
  <si>
    <t>Continuing Operations</t>
  </si>
  <si>
    <t>Corporate</t>
  </si>
  <si>
    <t>Eliminations</t>
  </si>
  <si>
    <t>Segments | Continuing Operations</t>
  </si>
  <si>
    <t>Adjusted operating profit (loss)</t>
  </si>
  <si>
    <t>[4]</t>
  </si>
  <si>
    <t>[5]</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Excludes divisions classified as discontinued operations. See Note 10, Businesses Held for Sale, Discontinued Operations and Dispositions.</t>
  </si>
  <si>
    <t>Includes intercompany interest expense (income) in the segments and is all eliminated within Corporate.</t>
  </si>
  <si>
    <t>Excludes capital expenditures from discontinued operations that were immaterial for the year ended August 31, 2015, 2014 and 2013.</t>
  </si>
  <si>
    <t>Includes asset impairment charges.</t>
  </si>
  <si>
    <t>Excludes total assets from discontinued operations of $31.5 million at August 31, 2015, $151.1 million at August 31, 2014 and $163.1 million at August 31, 2013.</t>
  </si>
  <si>
    <t>BUSINESS SEGMENTS (Reconciliations of Earnings from Continuing Operations to Adjusted Operating Profit) (Details) - USD ($) $ in Thousands</t>
  </si>
  <si>
    <t>Discounts on sales of accounts receivable</t>
  </si>
  <si>
    <t>Continuing operations</t>
  </si>
  <si>
    <t>Adjusted operating profit (loss) from continuing operations</t>
  </si>
  <si>
    <t>BUSINESS SEGMENTS (External Net Sales from Continuing Operations by Major Product) (Details) - USD ($) $ in Thousands</t>
  </si>
  <si>
    <t>Entity-Wide Information, Revenue from External Customer [Line Items]</t>
  </si>
  <si>
    <t>Steel products</t>
  </si>
  <si>
    <t>Industrial materials</t>
  </si>
  <si>
    <t>Nonferrous scrap</t>
  </si>
  <si>
    <t>Ferrous scrap</t>
  </si>
  <si>
    <t>Construction materials</t>
  </si>
  <si>
    <t>Nonferrous products</t>
  </si>
  <si>
    <t>BUSINESS SEGMENTS (External Net Sales from Continuing Operations by Geographic Area) (Details) - USD ($) $ in Thousands</t>
  </si>
  <si>
    <t>Revenues from External Customers and Long-Lived Assets [Line Items]</t>
  </si>
  <si>
    <t>Europe</t>
  </si>
  <si>
    <t>Asia</t>
  </si>
  <si>
    <t>Australia/New Zealand</t>
  </si>
  <si>
    <t>BUSINESS SEGMENTS (Long-Lived Assets by Geographic Area) (Details) - USD ($) $ in Thousands</t>
  </si>
  <si>
    <t>Long-Lived Assets</t>
  </si>
  <si>
    <t>QUARTERLY FINANCIAL DATA (UNAUDITED) (Details) - USD ($) $ / shares in Units, $ in Thousands</t>
  </si>
  <si>
    <t>Gross profit</t>
  </si>
  <si>
    <t>Basic EPS attributable to CMC</t>
  </si>
  <si>
    <t>Diluted EPS attributable to CMC</t>
  </si>
  <si>
    <t>Pre-tax LIFO income (expense)</t>
  </si>
  <si>
    <t>SCHEDULE II — VALUATION AND QUALIFYING ACCOUNTS AND RESERVES (Details) - USD ($) $ in Thousands</t>
  </si>
  <si>
    <t>Movement in Valuation Allowances and Reserves [Roll Forward]</t>
  </si>
  <si>
    <t>Balance at Beginning of Period</t>
  </si>
  <si>
    <t>Additions, Charged to Cost and Expense</t>
  </si>
  <si>
    <t>Additions, Charged to Other Accounts</t>
  </si>
  <si>
    <t>Deductions, Charged to Cost and Expense</t>
  </si>
  <si>
    <t>Deductions, Charged to Other Accounts</t>
  </si>
  <si>
    <t>Balance at End of Period</t>
  </si>
  <si>
    <t>Deferred tax valuation allowance</t>
  </si>
  <si>
    <t>Recoveries and translation adjustments.</t>
  </si>
  <si>
    <t>Uncollectable accounts charged to the allowance. For the years ended August 31, 2015, 2014 and 2013, $(1,695), $(1,010) and $(1,163) were reclassified to the fair value of the deferred purchase price under our sale of receivables program, respectively.</t>
  </si>
  <si>
    <t>SCHEDULE II — VALUATION AND QUALIFYING ACCOUNTS AND RESERVES (Narrative) (Details) - USD ($) $ in Thousands</t>
  </si>
  <si>
    <t>Valuation and Qualifying Accounts Disclosure [Line Items]</t>
  </si>
  <si>
    <t>Amounts reclassified to the fair value of the deferred purchase price</t>
  </si>
</sst>
</file>

<file path=xl/styles.xml><?xml version="1.0" encoding="utf-8"?>
<styleSheet xmlns="http://schemas.openxmlformats.org/spreadsheetml/2006/main">
  <numFmts count="8">
    <numFmt formatCode="_(&quot;$ &quot;#,##0_);_(&quot;$ &quot;(#,##0)" numFmtId="165"/>
    <numFmt formatCode="_(&quot;$ &quot;#,##0.00_);_(&quot;$ &quot;(#,##0.00)" numFmtId="166"/>
    <numFmt formatCode="_(&quot;PLN &quot;#,##0_);_(&quot;PLN &quot;(#,##0)" numFmtId="167"/>
    <numFmt formatCode="_(&quot;AUD &quot;#,##0_);_(&quot;AUD &quot;(#,##0)" numFmtId="168"/>
    <numFmt formatCode="_(&quot;$ &quot;#,##0.0_);_(&quot;$ &quot;(#,##0.0)" numFmtId="169"/>
    <numFmt formatCode="#,##0.0_);(#,##0.0)" numFmtId="170"/>
    <numFmt formatCode="_(&quot;July &quot;#,##0_);_(&quot;July &quot;(#,##0)" numFmtId="171"/>
    <numFmt formatCode="_(&quot;August &quot;#,##0_);_(&quot;Augus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5">
        <v>22444</v>
      </c>
    </row>
    <row r="7" spans="1:4">
      <c t="s" r="A7" s="4">
        <v>11</v>
      </c>
      <c t="s" r="B7" s="4">
        <v>12</v>
      </c>
    </row>
    <row r="8" spans="1:4">
      <c t="s" r="A8" s="4">
        <v>13</v>
      </c>
      <c t="s" r="B8" s="4">
        <v>14</v>
      </c>
    </row>
    <row r="9" spans="1:4">
      <c t="s" r="A9" s="4">
        <v>15</v>
      </c>
      <c t="s" r="B9" s="4">
        <v>16</v>
      </c>
    </row>
    <row r="10" spans="1:4">
      <c t="s" r="A10" s="4">
        <v>17</v>
      </c>
      <c t="n" r="B10" s="5">
        <v>2015</v>
      </c>
    </row>
    <row r="11" spans="1:4">
      <c t="s" r="A11" s="4">
        <v>18</v>
      </c>
      <c t="s" r="B11" s="4">
        <v>19</v>
      </c>
    </row>
    <row r="12" spans="1:4">
      <c t="s" r="A12" s="4">
        <v>20</v>
      </c>
      <c t="s" r="B12" s="4">
        <v>21</v>
      </c>
    </row>
    <row r="13" spans="1:4">
      <c t="s" r="A13" s="4">
        <v>22</v>
      </c>
      <c t="n" r="B13" s="5">
        <v>750725338</v>
      </c>
    </row>
    <row r="14" spans="1:4">
      <c t="s" r="A14" s="4">
        <v>23</v>
      </c>
      <c t="s" r="B14" s="4">
        <v>24</v>
      </c>
    </row>
    <row r="15" spans="1:4">
      <c t="s" r="A15" s="4">
        <v>25</v>
      </c>
      <c t="n" r="C15" s="5">
        <v>116361758</v>
      </c>
    </row>
    <row r="16" spans="1:4">
      <c t="s" r="A16" s="4">
        <v>26</v>
      </c>
      <c t="s" r="B16" s="4">
        <v>27</v>
      </c>
    </row>
    <row r="17" spans="1:4">
      <c t="s" r="A17" s="4">
        <v>28</v>
      </c>
      <c t="s" r="B17" s="4">
        <v>29</v>
      </c>
    </row>
    <row r="18" spans="1:4">
      <c t="s" r="A18" s="4">
        <v>30</v>
      </c>
      <c t="s" r="B18" s="4">
        <v>27</v>
      </c>
    </row>
    <row r="19" spans="1:4">
      <c t="s" r="A19" s="4">
        <v>31</v>
      </c>
      <c t="s" r="D19" s="4">
        <v>32</v>
      </c>
    </row>
    <row r="20" spans="1:4">
      <c t="s" r="A20" s="4">
        <v>33</v>
      </c>
      <c t="n" r="D20" s="6">
        <v>1731054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965</v>
      </c>
      <c t="s" r="B1" s="2">
        <v>2</v>
      </c>
      <c t="s" r="C1" s="2">
        <v>35</v>
      </c>
    </row>
    <row r="2" spans="1:3">
      <c t="s" r="A2" s="3">
        <v>267</v>
      </c>
    </row>
    <row r="3" spans="1:3">
      <c t="s" r="A3" s="4">
        <v>966</v>
      </c>
      <c t="n" r="B3" s="6">
        <v>97968</v>
      </c>
      <c t="n" r="C3" s="6">
        <v>115840</v>
      </c>
    </row>
    <row r="4" spans="1:3">
      <c t="s" r="A4" s="4">
        <v>967</v>
      </c>
      <c t="n" r="B4" s="5">
        <v>41433</v>
      </c>
      <c t="n" r="C4" s="5">
        <v>39998</v>
      </c>
    </row>
    <row r="5" spans="1:3">
      <c t="s" r="A5" s="4">
        <v>968</v>
      </c>
      <c t="n" r="B5" s="5">
        <v>30412</v>
      </c>
      <c t="n" r="C5" s="5">
        <v>41645</v>
      </c>
    </row>
    <row r="6" spans="1:3">
      <c t="s" r="A6" s="4">
        <v>969</v>
      </c>
      <c t="n" r="B6" s="5">
        <v>23123</v>
      </c>
      <c t="n" r="C6" s="5">
        <v>25239</v>
      </c>
    </row>
    <row r="7" spans="1:3">
      <c t="s" r="A7" s="4">
        <v>803</v>
      </c>
      <c t="n" r="B7" s="6">
        <v>7113</v>
      </c>
      <c t="n" r="C7" s="6">
        <v>171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1"/>
  </cols>
  <sheetData>
    <row r="1" spans="1:4">
      <c t="s" r="A1" s="1">
        <v>970</v>
      </c>
      <c t="s" r="B1" s="2">
        <v>1</v>
      </c>
    </row>
    <row r="2" spans="1:4">
      <c t="s" r="B2" s="2">
        <v>971</v>
      </c>
      <c t="s" r="C2" s="2">
        <v>423</v>
      </c>
      <c t="s" r="D2" s="2">
        <v>424</v>
      </c>
    </row>
    <row r="3" spans="1:4">
      <c t="s" r="A3" s="4">
        <v>972</v>
      </c>
      <c t="n" r="B3" s="5">
        <v>5</v>
      </c>
    </row>
    <row r="4" spans="1:4">
      <c t="s" r="A4" s="4">
        <v>101</v>
      </c>
      <c t="n" r="B4" s="6">
        <v>3372302</v>
      </c>
      <c t="n" r="C4" s="6">
        <v>3688520</v>
      </c>
    </row>
    <row r="5" spans="1:4">
      <c t="s" r="A5" s="4">
        <v>610</v>
      </c>
    </row>
    <row r="6" spans="1:4">
      <c t="s" r="A6" s="4">
        <v>101</v>
      </c>
      <c t="n" r="B6" s="6">
        <v>31500</v>
      </c>
      <c t="n" r="C6" s="6">
        <v>151100</v>
      </c>
      <c t="n" r="D6" s="6">
        <v>1631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U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973</v>
      </c>
      <c t="s" r="C1" s="2">
        <v>541</v>
      </c>
      <c t="s" r="S1" s="2">
        <v>1</v>
      </c>
    </row>
    <row r="2" spans="1:21">
      <c t="s" r="C2" s="2">
        <v>2</v>
      </c>
      <c t="s" r="E2" s="2">
        <v>974</v>
      </c>
      <c t="s" r="F2" s="2">
        <v>550</v>
      </c>
      <c t="s" r="G2" s="2">
        <v>4</v>
      </c>
      <c t="s" r="H2" s="2">
        <v>550</v>
      </c>
      <c t="s" r="I2" s="2">
        <v>975</v>
      </c>
      <c t="s" r="J2" s="2">
        <v>550</v>
      </c>
      <c t="s" r="K2" s="2">
        <v>35</v>
      </c>
      <c t="s" r="M2" s="2">
        <v>976</v>
      </c>
      <c t="s" r="N2" s="2">
        <v>550</v>
      </c>
      <c t="s" r="O2" s="2">
        <v>977</v>
      </c>
      <c t="s" r="P2" s="2">
        <v>550</v>
      </c>
      <c t="s" r="Q2" s="2">
        <v>978</v>
      </c>
      <c t="s" r="R2" s="2">
        <v>550</v>
      </c>
      <c t="s" r="S2" s="2">
        <v>2</v>
      </c>
      <c t="s" r="T2" s="2">
        <v>35</v>
      </c>
      <c t="s" r="U2" s="2">
        <v>36</v>
      </c>
    </row>
    <row r="3" spans="1:21">
      <c t="s" r="A3" s="3">
        <v>979</v>
      </c>
      <c t="n" r="E3"/>
      <c t="n" r="G3"/>
      <c t="n" r="I3"/>
      <c t="n" r="M3"/>
      <c t="n" r="O3"/>
      <c t="n" r="Q3"/>
    </row>
    <row r="4" spans="1:21">
      <c t="s" r="A4" s="4">
        <v>37</v>
      </c>
      <c t="n" r="C4" s="6">
        <v>1411496</v>
      </c>
      <c t="s" r="D4" s="4">
        <v>550</v>
      </c>
      <c t="n" r="E4" s="6">
        <v>1506002</v>
      </c>
      <c t="n" r="G4" s="6">
        <v>1391117</v>
      </c>
      <c t="n" r="I4" s="6">
        <v>1679990</v>
      </c>
      <c t="n" r="K4" s="6">
        <v>1837309</v>
      </c>
      <c t="s" r="L4" s="4">
        <v>550</v>
      </c>
      <c t="n" r="M4" s="6">
        <v>1738593</v>
      </c>
      <c t="n" r="O4" s="6">
        <v>1597461</v>
      </c>
      <c t="n" r="Q4" s="6">
        <v>1617075</v>
      </c>
      <c t="n" r="S4" s="6">
        <v>5988605</v>
      </c>
      <c t="n" r="T4" s="6">
        <v>6790438</v>
      </c>
      <c t="n" r="U4" s="6">
        <v>6601070</v>
      </c>
    </row>
    <row r="5" spans="1:21">
      <c t="s" r="A5" s="4">
        <v>42</v>
      </c>
      <c t="n" r="E5"/>
      <c t="n" r="G5"/>
      <c t="n" r="I5"/>
      <c t="n" r="M5"/>
      <c t="n" r="O5"/>
      <c t="n" r="Q5"/>
      <c t="n" r="S5" s="5">
        <v>77760</v>
      </c>
      <c t="n" r="T5" s="5">
        <v>77037</v>
      </c>
      <c t="n" r="U5" s="5">
        <v>68439</v>
      </c>
    </row>
    <row r="6" spans="1:21">
      <c t="s" r="A6" s="4">
        <v>153</v>
      </c>
      <c t="n" r="E6"/>
      <c t="n" r="G6"/>
      <c t="n" r="I6"/>
      <c t="n" r="M6"/>
      <c t="n" r="O6"/>
      <c t="n" r="Q6"/>
      <c t="n" r="S6" s="5">
        <v>119580</v>
      </c>
      <c t="n" r="T6" s="5">
        <v>101749</v>
      </c>
      <c t="n" r="U6" s="5">
        <v>89035</v>
      </c>
    </row>
    <row r="7" spans="1:21">
      <c t="s" r="A7" s="4">
        <v>101</v>
      </c>
      <c t="n" r="C7" s="5">
        <v>3372302</v>
      </c>
      <c t="n" r="E7"/>
      <c t="n" r="G7"/>
      <c t="n" r="I7"/>
      <c t="n" r="K7" s="5">
        <v>3688520</v>
      </c>
      <c t="n" r="M7"/>
      <c t="n" r="O7"/>
      <c t="n" r="Q7"/>
      <c t="n" r="S7" s="5">
        <v>3372302</v>
      </c>
      <c t="n" r="T7" s="5">
        <v>3688520</v>
      </c>
    </row>
    <row r="8" spans="1:21">
      <c t="s" r="A8" s="4">
        <v>980</v>
      </c>
      <c t="n" r="E8"/>
      <c t="n" r="G8"/>
      <c t="n" r="I8"/>
      <c t="n" r="M8"/>
      <c t="n" r="O8"/>
      <c t="n" r="Q8"/>
    </row>
    <row r="9" spans="1:21">
      <c t="s" r="A9" s="3">
        <v>979</v>
      </c>
      <c t="n" r="E9"/>
      <c t="n" r="G9"/>
      <c t="n" r="I9"/>
      <c t="n" r="M9"/>
      <c t="n" r="O9"/>
      <c t="n" r="Q9"/>
    </row>
    <row r="10" spans="1:21">
      <c t="s" r="A10" s="4">
        <v>37</v>
      </c>
      <c t="n" r="E10"/>
      <c t="n" r="G10"/>
      <c t="n" r="I10"/>
      <c t="n" r="M10"/>
      <c t="n" r="O10"/>
      <c t="n" r="Q10"/>
      <c t="n" r="S10" s="5">
        <v>5988605</v>
      </c>
      <c t="n" r="T10" s="5">
        <v>6790438</v>
      </c>
      <c t="n" r="U10" s="5">
        <v>6601070</v>
      </c>
    </row>
    <row r="11" spans="1:21">
      <c t="s" r="A11" s="4">
        <v>440</v>
      </c>
      <c t="n" r="E11"/>
      <c t="n" r="G11"/>
      <c t="n" r="I11"/>
      <c t="n" r="M11"/>
      <c t="n" r="O11"/>
      <c t="n" r="Q11"/>
    </row>
    <row r="12" spans="1:21">
      <c t="s" r="A12" s="3">
        <v>979</v>
      </c>
      <c t="n" r="E12"/>
      <c t="n" r="G12"/>
      <c t="n" r="I12"/>
      <c t="n" r="M12"/>
      <c t="n" r="O12"/>
      <c t="n" r="Q12"/>
    </row>
    <row r="13" spans="1:21">
      <c t="s" r="A13" s="4">
        <v>37</v>
      </c>
      <c t="n" r="E13"/>
      <c t="n" r="G13"/>
      <c t="n" r="I13"/>
      <c t="n" r="M13"/>
      <c t="n" r="O13"/>
      <c t="n" r="Q13"/>
      <c t="n" r="S13" s="5">
        <v>887068</v>
      </c>
      <c t="n" r="T13" s="5">
        <v>1176907</v>
      </c>
      <c t="n" r="U13" s="5">
        <v>1225604</v>
      </c>
    </row>
    <row r="14" spans="1:21">
      <c t="s" r="A14" s="4">
        <v>415</v>
      </c>
      <c t="n" r="E14"/>
      <c t="n" r="G14"/>
      <c t="n" r="I14"/>
      <c t="n" r="M14"/>
      <c t="n" r="O14"/>
      <c t="n" r="Q14"/>
    </row>
    <row r="15" spans="1:21">
      <c t="s" r="A15" s="3">
        <v>979</v>
      </c>
      <c t="n" r="E15"/>
      <c t="n" r="G15"/>
      <c t="n" r="I15"/>
      <c t="n" r="M15"/>
      <c t="n" r="O15"/>
      <c t="n" r="Q15"/>
    </row>
    <row r="16" spans="1:21">
      <c t="s" r="A16" s="4">
        <v>37</v>
      </c>
      <c t="n" r="E16"/>
      <c t="n" r="G16"/>
      <c t="n" r="I16"/>
      <c t="n" r="M16"/>
      <c t="n" r="O16"/>
      <c t="n" r="Q16"/>
      <c t="n" r="S16" s="5">
        <v>1048063</v>
      </c>
      <c t="n" r="T16" s="5">
        <v>1198249</v>
      </c>
      <c t="n" r="U16" s="5">
        <v>1060337</v>
      </c>
    </row>
    <row r="17" spans="1:21">
      <c t="s" r="A17" s="4">
        <v>557</v>
      </c>
      <c t="n" r="E17"/>
      <c t="n" r="G17"/>
      <c t="n" r="I17"/>
      <c t="n" r="M17"/>
      <c t="n" r="O17"/>
      <c t="n" r="Q17"/>
    </row>
    <row r="18" spans="1:21">
      <c t="s" r="A18" s="3">
        <v>979</v>
      </c>
      <c t="n" r="E18"/>
      <c t="n" r="G18"/>
      <c t="n" r="I18"/>
      <c t="n" r="M18"/>
      <c t="n" r="O18"/>
      <c t="n" r="Q18"/>
    </row>
    <row r="19" spans="1:21">
      <c t="s" r="A19" s="4">
        <v>37</v>
      </c>
      <c t="n" r="E19"/>
      <c t="n" r="G19"/>
      <c t="n" r="I19"/>
      <c t="n" r="M19"/>
      <c t="n" r="O19"/>
      <c t="n" r="Q19"/>
      <c t="n" r="S19" s="5">
        <v>1612084</v>
      </c>
      <c t="n" r="T19" s="5">
        <v>1523573</v>
      </c>
      <c t="n" r="U19" s="5">
        <v>1427785</v>
      </c>
    </row>
    <row r="20" spans="1:21">
      <c t="s" r="A20" s="4">
        <v>558</v>
      </c>
      <c t="n" r="E20"/>
      <c t="n" r="G20"/>
      <c t="n" r="I20"/>
      <c t="n" r="M20"/>
      <c t="n" r="O20"/>
      <c t="n" r="Q20"/>
    </row>
    <row r="21" spans="1:21">
      <c t="s" r="A21" s="3">
        <v>979</v>
      </c>
      <c t="n" r="E21"/>
      <c t="n" r="G21"/>
      <c t="n" r="I21"/>
      <c t="n" r="M21"/>
      <c t="n" r="O21"/>
      <c t="n" r="Q21"/>
    </row>
    <row r="22" spans="1:21">
      <c t="s" r="A22" s="4">
        <v>37</v>
      </c>
      <c t="n" r="E22"/>
      <c t="n" r="G22"/>
      <c t="n" r="I22"/>
      <c t="n" r="M22"/>
      <c t="n" r="O22"/>
      <c t="n" r="Q22"/>
      <c t="n" r="S22" s="5">
        <v>626219</v>
      </c>
      <c t="n" r="T22" s="5">
        <v>822224</v>
      </c>
      <c t="n" r="U22" s="5">
        <v>819889</v>
      </c>
    </row>
    <row r="23" spans="1:21">
      <c t="s" r="A23" s="4">
        <v>559</v>
      </c>
      <c t="n" r="E23"/>
      <c t="n" r="G23"/>
      <c t="n" r="I23"/>
      <c t="n" r="M23"/>
      <c t="n" r="O23"/>
      <c t="n" r="Q23"/>
    </row>
    <row r="24" spans="1:21">
      <c t="s" r="A24" s="3">
        <v>979</v>
      </c>
      <c t="n" r="E24"/>
      <c t="n" r="G24"/>
      <c t="n" r="I24"/>
      <c t="n" r="M24"/>
      <c t="n" r="O24"/>
      <c t="n" r="Q24"/>
    </row>
    <row r="25" spans="1:21">
      <c t="s" r="A25" s="4">
        <v>37</v>
      </c>
      <c t="n" r="E25"/>
      <c t="n" r="G25"/>
      <c t="n" r="I25"/>
      <c t="n" r="M25"/>
      <c t="n" r="O25"/>
      <c t="n" r="Q25"/>
      <c t="n" r="S25" s="5">
        <v>1814319</v>
      </c>
      <c t="n" r="T25" s="5">
        <v>2055202</v>
      </c>
      <c t="n" r="U25" s="5">
        <v>2055623</v>
      </c>
    </row>
    <row r="26" spans="1:21">
      <c t="s" r="A26" s="4">
        <v>981</v>
      </c>
      <c t="n" r="E26"/>
      <c t="n" r="G26"/>
      <c t="n" r="I26"/>
      <c t="n" r="M26"/>
      <c t="n" r="O26"/>
      <c t="n" r="Q26"/>
    </row>
    <row r="27" spans="1:21">
      <c t="s" r="A27" s="3">
        <v>979</v>
      </c>
      <c t="n" r="E27"/>
      <c t="n" r="G27"/>
      <c t="n" r="I27"/>
      <c t="n" r="M27"/>
      <c t="n" r="O27"/>
      <c t="n" r="Q27"/>
    </row>
    <row r="28" spans="1:21">
      <c t="s" r="A28" s="4">
        <v>37</v>
      </c>
      <c t="n" r="E28"/>
      <c t="n" r="G28"/>
      <c t="n" r="I28"/>
      <c t="n" r="M28"/>
      <c t="n" r="O28"/>
      <c t="n" r="Q28"/>
      <c t="n" r="S28" s="5">
        <v>852</v>
      </c>
      <c t="n" r="T28" s="5">
        <v>14283</v>
      </c>
      <c t="n" r="U28" s="5">
        <v>11832</v>
      </c>
    </row>
    <row r="29" spans="1:21">
      <c t="s" r="A29" s="4">
        <v>982</v>
      </c>
      <c t="n" r="E29"/>
      <c t="n" r="G29"/>
      <c t="n" r="I29"/>
      <c t="n" r="M29"/>
      <c t="n" r="O29"/>
      <c t="n" r="Q29"/>
    </row>
    <row r="30" spans="1:21">
      <c t="s" r="A30" s="3">
        <v>979</v>
      </c>
      <c t="n" r="E30"/>
      <c t="n" r="G30"/>
      <c t="n" r="I30"/>
      <c t="n" r="M30"/>
      <c t="n" r="O30"/>
      <c t="n" r="Q30"/>
    </row>
    <row r="31" spans="1:21">
      <c t="s" r="A31" s="4">
        <v>37</v>
      </c>
      <c t="n" r="E31"/>
      <c t="n" r="G31"/>
      <c t="n" r="I31"/>
      <c t="n" r="M31"/>
      <c t="n" r="O31"/>
      <c t="n" r="Q31"/>
      <c t="n" r="S31" s="5">
        <v>0</v>
      </c>
      <c t="n" r="T31" s="5">
        <v>0</v>
      </c>
      <c t="n" r="U31" s="5">
        <v>0</v>
      </c>
    </row>
    <row r="32" spans="1:21">
      <c t="s" r="A32" s="4">
        <v>983</v>
      </c>
      <c t="n" r="E32"/>
      <c t="n" r="G32"/>
      <c t="n" r="I32"/>
      <c t="n" r="M32"/>
      <c t="n" r="O32"/>
      <c t="n" r="Q32"/>
    </row>
    <row r="33" spans="1:21">
      <c t="s" r="A33" s="3">
        <v>979</v>
      </c>
      <c t="n" r="E33"/>
      <c t="n" r="G33"/>
      <c t="n" r="I33"/>
      <c t="n" r="M33"/>
      <c t="n" r="O33"/>
      <c t="n" r="Q33"/>
    </row>
    <row r="34" spans="1:21">
      <c t="s" r="A34" s="4">
        <v>37</v>
      </c>
      <c t="n" r="E34"/>
      <c t="n" r="G34"/>
      <c t="n" r="I34"/>
      <c t="n" r="M34"/>
      <c t="n" r="O34"/>
      <c t="n" r="Q34"/>
      <c t="n" r="S34" s="5">
        <v>5988605</v>
      </c>
      <c t="n" r="T34" s="5">
        <v>6790438</v>
      </c>
      <c t="n" r="U34" s="5">
        <v>6601070</v>
      </c>
    </row>
    <row r="35" spans="1:21">
      <c t="s" r="A35" s="4">
        <v>984</v>
      </c>
      <c t="n" r="E35"/>
      <c t="n" r="G35"/>
      <c t="n" r="I35"/>
      <c t="n" r="M35"/>
      <c t="n" r="O35"/>
      <c t="n" r="Q35"/>
      <c t="n" r="S35" s="5">
        <v>323835</v>
      </c>
      <c t="n" r="T35" s="5">
        <v>232687</v>
      </c>
      <c t="n" r="U35" s="5">
        <v>234148</v>
      </c>
    </row>
    <row r="36" spans="1:21">
      <c t="s" r="A36" s="4">
        <v>42</v>
      </c>
      <c t="s" r="B36" s="4">
        <v>717</v>
      </c>
      <c t="n" r="E36"/>
      <c t="n" r="G36"/>
      <c t="n" r="I36"/>
      <c t="n" r="M36"/>
      <c t="n" r="O36"/>
      <c t="n" r="Q36"/>
      <c t="n" r="S36" s="5">
        <v>77760</v>
      </c>
      <c t="n" r="T36" s="5">
        <v>77037</v>
      </c>
      <c t="n" r="U36" s="5">
        <v>68439</v>
      </c>
    </row>
    <row r="37" spans="1:21">
      <c t="s" r="A37" s="4">
        <v>153</v>
      </c>
      <c t="s" r="B37" s="4">
        <v>722</v>
      </c>
      <c t="n" r="E37"/>
      <c t="n" r="G37"/>
      <c t="n" r="I37"/>
      <c t="n" r="M37"/>
      <c t="n" r="O37"/>
      <c t="n" r="Q37"/>
      <c t="n" r="S37" s="5">
        <v>115800</v>
      </c>
      <c t="n" r="T37" s="5">
        <v>101149</v>
      </c>
      <c t="n" r="U37" s="5">
        <v>87653</v>
      </c>
    </row>
    <row r="38" spans="1:21">
      <c t="s" r="A38" s="4">
        <v>137</v>
      </c>
      <c t="s" r="B38" s="4">
        <v>985</v>
      </c>
      <c t="n" r="E38"/>
      <c t="n" r="G38"/>
      <c t="n" r="I38"/>
      <c t="n" r="M38"/>
      <c t="n" r="O38"/>
      <c t="n" r="Q38"/>
      <c t="n" r="S38" s="5">
        <v>142342</v>
      </c>
      <c t="n" r="T38" s="5">
        <v>137527</v>
      </c>
      <c t="n" r="U38" s="5">
        <v>135401</v>
      </c>
    </row>
    <row r="39" spans="1:21">
      <c t="s" r="A39" s="4">
        <v>101</v>
      </c>
      <c t="s" r="B39" s="4">
        <v>986</v>
      </c>
      <c t="n" r="C39" s="5">
        <v>3340777</v>
      </c>
      <c t="n" r="E39"/>
      <c t="n" r="G39"/>
      <c t="n" r="I39"/>
      <c t="n" r="K39" s="5">
        <v>3537380</v>
      </c>
      <c t="n" r="M39"/>
      <c t="n" r="O39"/>
      <c t="n" r="Q39"/>
      <c t="n" r="S39" s="5">
        <v>3340777</v>
      </c>
      <c t="n" r="T39" s="5">
        <v>3537380</v>
      </c>
      <c t="n" r="U39" s="5">
        <v>3331699</v>
      </c>
    </row>
    <row r="40" spans="1:21">
      <c t="s" r="A40" s="4">
        <v>987</v>
      </c>
      <c t="n" r="E40"/>
      <c t="n" r="G40"/>
      <c t="n" r="I40"/>
      <c t="n" r="M40"/>
      <c t="n" r="O40"/>
      <c t="n" r="Q40"/>
    </row>
    <row r="41" spans="1:21">
      <c t="s" r="A41" s="3">
        <v>979</v>
      </c>
      <c t="n" r="E41"/>
      <c t="n" r="G41"/>
      <c t="n" r="I41"/>
      <c t="n" r="M41"/>
      <c t="n" r="O41"/>
      <c t="n" r="Q41"/>
    </row>
    <row r="42" spans="1:21">
      <c t="s" r="A42" s="4">
        <v>37</v>
      </c>
      <c t="n" r="E42"/>
      <c t="n" r="G42"/>
      <c t="n" r="I42"/>
      <c t="n" r="M42"/>
      <c t="n" r="O42"/>
      <c t="n" r="Q42"/>
      <c t="n" r="S42" s="5">
        <v>1022621</v>
      </c>
      <c t="n" r="T42" s="5">
        <v>1367070</v>
      </c>
      <c t="n" r="U42" s="5">
        <v>1391749</v>
      </c>
    </row>
    <row r="43" spans="1:21">
      <c t="s" r="A43" s="4">
        <v>984</v>
      </c>
      <c t="n" r="E43"/>
      <c t="n" r="G43"/>
      <c t="n" r="I43"/>
      <c t="n" r="M43"/>
      <c t="n" r="O43"/>
      <c t="n" r="Q43"/>
      <c t="n" r="S43" s="5">
        <v>-18637</v>
      </c>
      <c t="n" r="T43" s="5">
        <v>-3222</v>
      </c>
      <c t="n" r="U43" s="5">
        <v>3170</v>
      </c>
    </row>
    <row r="44" spans="1:21">
      <c t="s" r="A44" s="4">
        <v>42</v>
      </c>
      <c t="s" r="B44" s="4">
        <v>717</v>
      </c>
      <c t="n" r="E44"/>
      <c t="n" r="G44"/>
      <c t="n" r="I44"/>
      <c t="n" r="M44"/>
      <c t="n" r="O44"/>
      <c t="n" r="Q44"/>
      <c t="n" r="S44" s="5">
        <v>2628</v>
      </c>
      <c t="n" r="T44" s="5">
        <v>2700</v>
      </c>
      <c t="n" r="U44" s="5">
        <v>9</v>
      </c>
    </row>
    <row r="45" spans="1:21">
      <c t="s" r="A45" s="4">
        <v>153</v>
      </c>
      <c t="s" r="B45" s="4">
        <v>722</v>
      </c>
      <c t="n" r="E45"/>
      <c t="n" r="G45"/>
      <c t="n" r="I45"/>
      <c t="n" r="M45"/>
      <c t="n" r="O45"/>
      <c t="n" r="Q45"/>
      <c t="n" r="S45" s="5">
        <v>12811</v>
      </c>
      <c t="n" r="T45" s="5">
        <v>16771</v>
      </c>
      <c t="n" r="U45" s="5">
        <v>21261</v>
      </c>
    </row>
    <row r="46" spans="1:21">
      <c t="s" r="A46" s="4">
        <v>137</v>
      </c>
      <c t="s" r="B46" s="4">
        <v>985</v>
      </c>
      <c t="n" r="E46"/>
      <c t="n" r="G46"/>
      <c t="n" r="I46"/>
      <c t="n" r="M46"/>
      <c t="n" r="O46"/>
      <c t="n" r="Q46"/>
      <c t="n" r="S46" s="5">
        <v>24954</v>
      </c>
      <c t="n" r="T46" s="5">
        <v>16424</v>
      </c>
      <c t="n" r="U46" s="5">
        <v>13453</v>
      </c>
    </row>
    <row r="47" spans="1:21">
      <c t="s" r="A47" s="4">
        <v>101</v>
      </c>
      <c t="s" r="B47" s="4">
        <v>986</v>
      </c>
      <c t="n" r="C47" s="5">
        <v>251793</v>
      </c>
      <c t="n" r="E47"/>
      <c t="n" r="G47"/>
      <c t="n" r="I47"/>
      <c t="n" r="K47" s="5">
        <v>296564</v>
      </c>
      <c t="n" r="M47"/>
      <c t="n" r="O47"/>
      <c t="n" r="Q47"/>
      <c t="n" r="S47" s="5">
        <v>251793</v>
      </c>
      <c t="n" r="T47" s="5">
        <v>296564</v>
      </c>
      <c t="n" r="U47" s="5">
        <v>309599</v>
      </c>
    </row>
    <row r="48" spans="1:21">
      <c t="s" r="A48" s="4">
        <v>988</v>
      </c>
      <c t="n" r="E48"/>
      <c t="n" r="G48"/>
      <c t="n" r="I48"/>
      <c t="n" r="M48"/>
      <c t="n" r="O48"/>
      <c t="n" r="Q48"/>
    </row>
    <row r="49" spans="1:21">
      <c t="s" r="A49" s="3">
        <v>979</v>
      </c>
      <c t="n" r="E49"/>
      <c t="n" r="G49"/>
      <c t="n" r="I49"/>
      <c t="n" r="M49"/>
      <c t="n" r="O49"/>
      <c t="n" r="Q49"/>
    </row>
    <row r="50" spans="1:21">
      <c t="s" r="A50" s="4">
        <v>37</v>
      </c>
      <c t="n" r="E50"/>
      <c t="n" r="G50"/>
      <c t="n" r="I50"/>
      <c t="n" r="M50"/>
      <c t="n" r="O50"/>
      <c t="n" r="Q50"/>
      <c t="n" r="S50" s="5">
        <v>1841812</v>
      </c>
      <c t="n" r="T50" s="5">
        <v>1991334</v>
      </c>
      <c t="n" r="U50" s="5">
        <v>1819520</v>
      </c>
    </row>
    <row r="51" spans="1:21">
      <c t="s" r="A51" s="4">
        <v>984</v>
      </c>
      <c t="n" r="E51"/>
      <c t="n" r="G51"/>
      <c t="n" r="I51"/>
      <c t="n" r="M51"/>
      <c t="n" r="O51"/>
      <c t="n" r="Q51"/>
      <c t="n" r="S51" s="5">
        <v>304272</v>
      </c>
      <c t="n" r="T51" s="5">
        <v>247703</v>
      </c>
      <c t="n" r="U51" s="5">
        <v>204333</v>
      </c>
    </row>
    <row r="52" spans="1:21">
      <c t="s" r="A52" s="4">
        <v>42</v>
      </c>
      <c t="s" r="B52" s="4">
        <v>717</v>
      </c>
      <c t="n" r="E52"/>
      <c t="n" r="G52"/>
      <c t="n" r="I52"/>
      <c t="n" r="M52"/>
      <c t="n" r="O52"/>
      <c t="n" r="Q52"/>
      <c t="n" r="S52" s="5">
        <v>4207</v>
      </c>
      <c t="n" r="T52" s="5">
        <v>7059</v>
      </c>
      <c t="n" r="U52" s="5">
        <v>-101</v>
      </c>
    </row>
    <row r="53" spans="1:21">
      <c t="s" r="A53" s="4">
        <v>153</v>
      </c>
      <c t="s" r="B53" s="4">
        <v>722</v>
      </c>
      <c t="n" r="E53"/>
      <c t="n" r="G53"/>
      <c t="n" r="I53"/>
      <c t="n" r="M53"/>
      <c t="n" r="O53"/>
      <c t="n" r="Q53"/>
      <c t="n" r="S53" s="5">
        <v>67203</v>
      </c>
      <c t="n" r="T53" s="5">
        <v>31781</v>
      </c>
      <c t="n" r="U53" s="5">
        <v>37216</v>
      </c>
    </row>
    <row r="54" spans="1:21">
      <c t="s" r="A54" s="4">
        <v>137</v>
      </c>
      <c t="s" r="B54" s="4">
        <v>985</v>
      </c>
      <c t="n" r="E54"/>
      <c t="n" r="G54"/>
      <c t="n" r="I54"/>
      <c t="n" r="M54"/>
      <c t="n" r="O54"/>
      <c t="n" r="Q54"/>
      <c t="n" r="S54" s="5">
        <v>46780</v>
      </c>
      <c t="n" r="T54" s="5">
        <v>45392</v>
      </c>
      <c t="n" r="U54" s="5">
        <v>42925</v>
      </c>
    </row>
    <row r="55" spans="1:21">
      <c t="s" r="A55" s="4">
        <v>101</v>
      </c>
      <c t="s" r="B55" s="4">
        <v>986</v>
      </c>
      <c t="n" r="C55" s="5">
        <v>672322</v>
      </c>
      <c t="n" r="E55"/>
      <c t="n" r="G55"/>
      <c t="n" r="I55"/>
      <c t="n" r="K55" s="5">
        <v>647437</v>
      </c>
      <c t="n" r="M55"/>
      <c t="n" r="O55"/>
      <c t="n" r="Q55"/>
      <c t="n" r="S55" s="5">
        <v>672322</v>
      </c>
      <c t="n" r="T55" s="5">
        <v>647437</v>
      </c>
      <c t="n" r="U55" s="5">
        <v>598478</v>
      </c>
    </row>
    <row r="56" spans="1:21">
      <c t="s" r="A56" s="4">
        <v>989</v>
      </c>
      <c t="n" r="E56"/>
      <c t="n" r="G56"/>
      <c t="n" r="I56"/>
      <c t="n" r="M56"/>
      <c t="n" r="O56"/>
      <c t="n" r="Q56"/>
    </row>
    <row r="57" spans="1:21">
      <c t="s" r="A57" s="3">
        <v>979</v>
      </c>
      <c t="n" r="E57"/>
      <c t="n" r="G57"/>
      <c t="n" r="I57"/>
      <c t="n" r="M57"/>
      <c t="n" r="O57"/>
      <c t="n" r="Q57"/>
    </row>
    <row r="58" spans="1:21">
      <c t="s" r="A58" s="4">
        <v>37</v>
      </c>
      <c t="n" r="E58"/>
      <c t="n" r="G58"/>
      <c t="n" r="I58"/>
      <c t="n" r="M58"/>
      <c t="n" r="O58"/>
      <c t="n" r="Q58"/>
      <c t="n" r="S58" s="5">
        <v>1624238</v>
      </c>
      <c t="n" r="T58" s="5">
        <v>1537485</v>
      </c>
      <c t="n" r="U58" s="5">
        <v>1442691</v>
      </c>
    </row>
    <row r="59" spans="1:21">
      <c t="s" r="A59" s="4">
        <v>984</v>
      </c>
      <c t="n" r="E59"/>
      <c t="n" r="G59"/>
      <c t="n" r="I59"/>
      <c t="n" r="M59"/>
      <c t="n" r="O59"/>
      <c t="n" r="Q59"/>
      <c t="n" r="S59" s="5">
        <v>39183</v>
      </c>
      <c t="n" r="T59" s="5">
        <v>6196</v>
      </c>
      <c t="n" r="U59" s="5">
        <v>28033</v>
      </c>
    </row>
    <row r="60" spans="1:21">
      <c t="s" r="A60" s="4">
        <v>42</v>
      </c>
      <c t="s" r="B60" s="4">
        <v>717</v>
      </c>
      <c t="n" r="E60"/>
      <c t="n" r="G60"/>
      <c t="n" r="I60"/>
      <c t="n" r="M60"/>
      <c t="n" r="O60"/>
      <c t="n" r="Q60"/>
      <c t="n" r="S60" s="5">
        <v>8864</v>
      </c>
      <c t="n" r="T60" s="5">
        <v>10222</v>
      </c>
      <c t="n" r="U60" s="5">
        <v>83</v>
      </c>
    </row>
    <row r="61" spans="1:21">
      <c t="s" r="A61" s="4">
        <v>153</v>
      </c>
      <c t="s" r="B61" s="4">
        <v>722</v>
      </c>
      <c t="n" r="E61"/>
      <c t="n" r="G61"/>
      <c t="n" r="I61"/>
      <c t="n" r="M61"/>
      <c t="n" r="O61"/>
      <c t="n" r="Q61"/>
      <c t="n" r="S61" s="5">
        <v>14883</v>
      </c>
      <c t="n" r="T61" s="5">
        <v>13798</v>
      </c>
      <c t="n" r="U61" s="5">
        <v>5605</v>
      </c>
    </row>
    <row r="62" spans="1:21">
      <c t="s" r="A62" s="4">
        <v>137</v>
      </c>
      <c t="s" r="B62" s="4">
        <v>985</v>
      </c>
      <c t="n" r="E62"/>
      <c t="n" r="G62"/>
      <c t="n" r="I62"/>
      <c t="n" r="M62"/>
      <c t="n" r="O62"/>
      <c t="n" r="Q62"/>
      <c t="n" r="S62" s="5">
        <v>19094</v>
      </c>
      <c t="n" r="T62" s="5">
        <v>19192</v>
      </c>
      <c t="n" r="U62" s="5">
        <v>22302</v>
      </c>
    </row>
    <row r="63" spans="1:21">
      <c t="s" r="A63" s="4">
        <v>101</v>
      </c>
      <c t="s" r="B63" s="4">
        <v>986</v>
      </c>
      <c t="n" r="C63" s="5">
        <v>687884</v>
      </c>
      <c t="n" r="E63"/>
      <c t="n" r="G63"/>
      <c t="n" r="I63"/>
      <c t="n" r="K63" s="5">
        <v>691765</v>
      </c>
      <c t="n" r="M63"/>
      <c t="n" r="O63"/>
      <c t="n" r="Q63"/>
      <c t="n" r="S63" s="5">
        <v>687884</v>
      </c>
      <c t="n" r="T63" s="5">
        <v>691765</v>
      </c>
      <c t="n" r="U63" s="5">
        <v>631510</v>
      </c>
    </row>
    <row r="64" spans="1:21">
      <c t="s" r="A64" s="4">
        <v>990</v>
      </c>
      <c t="n" r="E64"/>
      <c t="n" r="G64"/>
      <c t="n" r="I64"/>
      <c t="n" r="M64"/>
      <c t="n" r="O64"/>
      <c t="n" r="Q64"/>
    </row>
    <row r="65" spans="1:21">
      <c t="s" r="A65" s="3">
        <v>979</v>
      </c>
      <c t="n" r="E65"/>
      <c t="n" r="G65"/>
      <c t="n" r="I65"/>
      <c t="n" r="M65"/>
      <c t="n" r="O65"/>
      <c t="n" r="Q65"/>
    </row>
    <row r="66" spans="1:21">
      <c t="s" r="A66" s="4">
        <v>37</v>
      </c>
      <c t="n" r="E66"/>
      <c t="n" r="G66"/>
      <c t="n" r="I66"/>
      <c t="n" r="M66"/>
      <c t="n" r="O66"/>
      <c t="n" r="Q66"/>
      <c t="n" r="S66" s="5">
        <v>626251</v>
      </c>
      <c t="n" r="T66" s="5">
        <v>823193</v>
      </c>
      <c t="n" r="U66" s="5">
        <v>826044</v>
      </c>
    </row>
    <row r="67" spans="1:21">
      <c t="s" r="A67" s="4">
        <v>984</v>
      </c>
      <c t="n" r="E67"/>
      <c t="n" r="G67"/>
      <c t="n" r="I67"/>
      <c t="n" r="M67"/>
      <c t="n" r="O67"/>
      <c t="n" r="Q67"/>
      <c t="n" r="S67" s="5">
        <v>17555</v>
      </c>
      <c t="n" r="T67" s="5">
        <v>30632</v>
      </c>
      <c t="n" r="U67" s="5">
        <v>890</v>
      </c>
    </row>
    <row r="68" spans="1:21">
      <c t="s" r="A68" s="4">
        <v>42</v>
      </c>
      <c t="s" r="B68" s="4">
        <v>717</v>
      </c>
      <c t="n" r="E68"/>
      <c t="n" r="G68"/>
      <c t="n" r="I68"/>
      <c t="n" r="M68"/>
      <c t="n" r="O68"/>
      <c t="n" r="Q68"/>
      <c t="n" r="S68" s="5">
        <v>2620</v>
      </c>
      <c t="n" r="T68" s="5">
        <v>4608</v>
      </c>
      <c t="n" r="U68" s="5">
        <v>992</v>
      </c>
    </row>
    <row r="69" spans="1:21">
      <c t="s" r="A69" s="4">
        <v>153</v>
      </c>
      <c t="s" r="B69" s="4">
        <v>722</v>
      </c>
      <c t="n" r="E69"/>
      <c t="n" r="G69"/>
      <c t="n" r="I69"/>
      <c t="n" r="M69"/>
      <c t="n" r="O69"/>
      <c t="n" r="Q69"/>
      <c t="n" r="S69" s="5">
        <v>15413</v>
      </c>
      <c t="n" r="T69" s="5">
        <v>30770</v>
      </c>
      <c t="n" r="U69" s="5">
        <v>15155</v>
      </c>
    </row>
    <row r="70" spans="1:21">
      <c t="s" r="A70" s="4">
        <v>137</v>
      </c>
      <c t="s" r="B70" s="4">
        <v>985</v>
      </c>
      <c t="n" r="E70"/>
      <c t="n" r="G70"/>
      <c t="n" r="I70"/>
      <c t="n" r="M70"/>
      <c t="n" r="O70"/>
      <c t="n" r="Q70"/>
      <c t="n" r="S70" s="5">
        <v>28211</v>
      </c>
      <c t="n" r="T70" s="5">
        <v>32776</v>
      </c>
      <c t="n" r="U70" s="5">
        <v>33238</v>
      </c>
    </row>
    <row r="71" spans="1:21">
      <c t="s" r="A71" s="4">
        <v>101</v>
      </c>
      <c t="s" r="B71" s="4">
        <v>986</v>
      </c>
      <c t="n" r="C71" s="5">
        <v>403706</v>
      </c>
      <c t="n" r="E71"/>
      <c t="n" r="G71"/>
      <c t="n" r="I71"/>
      <c t="n" r="K71" s="5">
        <v>466449</v>
      </c>
      <c t="n" r="M71"/>
      <c t="n" r="O71"/>
      <c t="n" r="Q71"/>
      <c t="n" r="S71" s="5">
        <v>403706</v>
      </c>
      <c t="n" r="T71" s="5">
        <v>466449</v>
      </c>
      <c t="n" r="U71" s="5">
        <v>487613</v>
      </c>
    </row>
    <row r="72" spans="1:21">
      <c t="s" r="A72" s="4">
        <v>991</v>
      </c>
      <c t="n" r="E72"/>
      <c t="n" r="G72"/>
      <c t="n" r="I72"/>
      <c t="n" r="M72"/>
      <c t="n" r="O72"/>
      <c t="n" r="Q72"/>
    </row>
    <row r="73" spans="1:21">
      <c t="s" r="A73" s="3">
        <v>979</v>
      </c>
      <c t="n" r="E73"/>
      <c t="n" r="G73"/>
      <c t="n" r="I73"/>
      <c t="n" r="M73"/>
      <c t="n" r="O73"/>
      <c t="n" r="Q73"/>
    </row>
    <row r="74" spans="1:21">
      <c t="s" r="A74" s="4">
        <v>37</v>
      </c>
      <c t="n" r="E74"/>
      <c t="n" r="G74"/>
      <c t="n" r="I74"/>
      <c t="n" r="M74"/>
      <c t="n" r="O74"/>
      <c t="n" r="Q74"/>
      <c t="n" r="S74" s="5">
        <v>1897617</v>
      </c>
      <c t="n" r="T74" s="5">
        <v>2120537</v>
      </c>
      <c t="n" r="U74" s="5">
        <v>2094177</v>
      </c>
    </row>
    <row r="75" spans="1:21">
      <c t="s" r="A75" s="4">
        <v>984</v>
      </c>
      <c t="n" r="E75"/>
      <c t="n" r="G75"/>
      <c t="n" r="I75"/>
      <c t="n" r="M75"/>
      <c t="n" r="O75"/>
      <c t="n" r="Q75"/>
      <c t="n" r="S75" s="5">
        <v>57885</v>
      </c>
      <c t="n" r="T75" s="5">
        <v>24027</v>
      </c>
      <c t="n" r="U75" s="5">
        <v>63327</v>
      </c>
    </row>
    <row r="76" spans="1:21">
      <c t="s" r="A76" s="4">
        <v>42</v>
      </c>
      <c t="s" r="B76" s="4">
        <v>717</v>
      </c>
      <c t="n" r="E76"/>
      <c t="n" r="G76"/>
      <c t="n" r="I76"/>
      <c t="n" r="M76"/>
      <c t="n" r="O76"/>
      <c t="n" r="Q76"/>
      <c t="n" r="S76" s="5">
        <v>9096</v>
      </c>
      <c t="n" r="T76" s="5">
        <v>6924</v>
      </c>
      <c t="n" r="U76" s="5">
        <v>3200</v>
      </c>
    </row>
    <row r="77" spans="1:21">
      <c t="s" r="A77" s="4">
        <v>153</v>
      </c>
      <c t="s" r="B77" s="4">
        <v>722</v>
      </c>
      <c t="n" r="E77"/>
      <c t="n" r="G77"/>
      <c t="n" r="I77"/>
      <c t="n" r="M77"/>
      <c t="n" r="O77"/>
      <c t="n" r="Q77"/>
      <c t="n" r="S77" s="5">
        <v>296</v>
      </c>
      <c t="n" r="T77" s="5">
        <v>1122</v>
      </c>
      <c t="n" r="U77" s="5">
        <v>864</v>
      </c>
    </row>
    <row r="78" spans="1:21">
      <c t="s" r="A78" s="4">
        <v>137</v>
      </c>
      <c t="s" r="B78" s="4">
        <v>985</v>
      </c>
      <c t="n" r="E78"/>
      <c t="n" r="G78"/>
      <c t="n" r="I78"/>
      <c t="n" r="M78"/>
      <c t="n" r="O78"/>
      <c t="n" r="Q78"/>
      <c t="n" r="S78" s="5">
        <v>2551</v>
      </c>
      <c t="n" r="T78" s="5">
        <v>2500</v>
      </c>
      <c t="n" r="U78" s="5">
        <v>2387</v>
      </c>
    </row>
    <row r="79" spans="1:21">
      <c t="s" r="A79" s="4">
        <v>101</v>
      </c>
      <c t="s" r="B79" s="4">
        <v>986</v>
      </c>
      <c t="n" r="C79" s="5">
        <v>802007</v>
      </c>
      <c t="n" r="E79"/>
      <c t="n" r="G79"/>
      <c t="n" r="I79"/>
      <c t="n" r="K79" s="5">
        <v>803263</v>
      </c>
      <c t="n" r="M79"/>
      <c t="n" r="O79"/>
      <c t="n" r="Q79"/>
      <c t="n" r="S79" s="5">
        <v>802007</v>
      </c>
      <c t="n" r="T79" s="5">
        <v>803263</v>
      </c>
      <c t="n" r="U79" s="5">
        <v>724963</v>
      </c>
    </row>
    <row r="80" spans="1:21">
      <c t="s" r="A80" s="4">
        <v>992</v>
      </c>
      <c t="n" r="E80"/>
      <c t="n" r="G80"/>
      <c t="n" r="I80"/>
      <c t="n" r="M80"/>
      <c t="n" r="O80"/>
      <c t="n" r="Q80"/>
    </row>
    <row r="81" spans="1:21">
      <c t="s" r="A81" s="3">
        <v>979</v>
      </c>
      <c t="n" r="E81"/>
      <c t="n" r="G81"/>
      <c t="n" r="I81"/>
      <c t="n" r="M81"/>
      <c t="n" r="O81"/>
      <c t="n" r="Q81"/>
    </row>
    <row r="82" spans="1:21">
      <c t="s" r="A82" s="4">
        <v>37</v>
      </c>
      <c t="n" r="E82"/>
      <c t="n" r="G82"/>
      <c t="n" r="I82"/>
      <c t="n" r="M82"/>
      <c t="n" r="O82"/>
      <c t="n" r="Q82"/>
      <c t="n" r="S82" s="5">
        <v>852</v>
      </c>
      <c t="n" r="T82" s="5">
        <v>14283</v>
      </c>
      <c t="n" r="U82" s="5">
        <v>11832</v>
      </c>
    </row>
    <row r="83" spans="1:21">
      <c t="s" r="A83" s="4">
        <v>984</v>
      </c>
      <c t="n" r="E83"/>
      <c t="n" r="G83"/>
      <c t="n" r="I83"/>
      <c t="n" r="M83"/>
      <c t="n" r="O83"/>
      <c t="n" r="Q83"/>
      <c t="n" r="S83" s="5">
        <v>-77832</v>
      </c>
      <c t="n" r="T83" s="5">
        <v>-72347</v>
      </c>
      <c t="n" r="U83" s="5">
        <v>-66453</v>
      </c>
    </row>
    <row r="84" spans="1:21">
      <c t="s" r="A84" s="4">
        <v>42</v>
      </c>
      <c t="s" r="B84" s="4">
        <v>717</v>
      </c>
      <c t="n" r="E84"/>
      <c t="n" r="G84"/>
      <c t="n" r="I84"/>
      <c t="n" r="M84"/>
      <c t="n" r="O84"/>
      <c t="n" r="Q84"/>
      <c t="n" r="S84" s="5">
        <v>50345</v>
      </c>
      <c t="n" r="T84" s="5">
        <v>45524</v>
      </c>
      <c t="n" r="U84" s="5">
        <v>64256</v>
      </c>
    </row>
    <row r="85" spans="1:21">
      <c t="s" r="A85" s="4">
        <v>153</v>
      </c>
      <c t="s" r="B85" s="4">
        <v>722</v>
      </c>
      <c t="n" r="E85"/>
      <c t="n" r="G85"/>
      <c t="n" r="I85"/>
      <c t="n" r="M85"/>
      <c t="n" r="O85"/>
      <c t="n" r="Q85"/>
      <c t="n" r="S85" s="5">
        <v>5194</v>
      </c>
      <c t="n" r="T85" s="5">
        <v>6907</v>
      </c>
      <c t="n" r="U85" s="5">
        <v>7552</v>
      </c>
    </row>
    <row r="86" spans="1:21">
      <c t="s" r="A86" s="4">
        <v>137</v>
      </c>
      <c t="s" r="B86" s="4">
        <v>985</v>
      </c>
      <c t="n" r="E86"/>
      <c t="n" r="G86"/>
      <c t="n" r="I86"/>
      <c t="n" r="M86"/>
      <c t="n" r="O86"/>
      <c t="n" r="Q86"/>
      <c t="n" r="S86" s="5">
        <v>20752</v>
      </c>
      <c t="n" r="T86" s="5">
        <v>21243</v>
      </c>
      <c t="n" r="U86" s="5">
        <v>21096</v>
      </c>
    </row>
    <row r="87" spans="1:21">
      <c t="s" r="A87" s="4">
        <v>101</v>
      </c>
      <c t="s" r="B87" s="4">
        <v>986</v>
      </c>
      <c t="n" r="C87" s="5">
        <v>1075642</v>
      </c>
      <c t="n" r="E87"/>
      <c t="n" r="G87"/>
      <c t="n" r="I87"/>
      <c t="n" r="K87" s="5">
        <v>1100995</v>
      </c>
      <c t="n" r="M87"/>
      <c t="n" r="O87"/>
      <c t="n" r="Q87"/>
      <c t="n" r="S87" s="5">
        <v>1075642</v>
      </c>
      <c t="n" r="T87" s="5">
        <v>1100995</v>
      </c>
      <c t="n" r="U87" s="5">
        <v>1075594</v>
      </c>
    </row>
    <row r="88" spans="1:21">
      <c t="s" r="A88" s="4">
        <v>993</v>
      </c>
      <c t="n" r="E88"/>
      <c t="n" r="G88"/>
      <c t="n" r="I88"/>
      <c t="n" r="M88"/>
      <c t="n" r="O88"/>
      <c t="n" r="Q88"/>
    </row>
    <row r="89" spans="1:21">
      <c t="s" r="A89" s="3">
        <v>979</v>
      </c>
      <c t="n" r="E89"/>
      <c t="n" r="G89"/>
      <c t="n" r="I89"/>
      <c t="n" r="M89"/>
      <c t="n" r="O89"/>
      <c t="n" r="Q89"/>
    </row>
    <row r="90" spans="1:21">
      <c t="s" r="A90" s="4">
        <v>37</v>
      </c>
      <c t="n" r="E90"/>
      <c t="n" r="G90"/>
      <c t="n" r="I90"/>
      <c t="n" r="M90"/>
      <c t="n" r="O90"/>
      <c t="n" r="Q90"/>
      <c t="n" r="S90" s="5">
        <v>-1024786</v>
      </c>
      <c t="n" r="T90" s="5">
        <v>-1063464</v>
      </c>
      <c t="n" r="U90" s="5">
        <v>-984943</v>
      </c>
    </row>
    <row r="91" spans="1:21">
      <c t="s" r="A91" s="4">
        <v>984</v>
      </c>
      <c t="n" r="E91"/>
      <c t="n" r="G91"/>
      <c t="n" r="I91"/>
      <c t="n" r="M91"/>
      <c t="n" r="O91"/>
      <c t="n" r="Q91"/>
      <c t="n" r="S91" s="5">
        <v>1409</v>
      </c>
      <c t="n" r="T91" s="5">
        <v>-302</v>
      </c>
      <c t="n" r="U91" s="5">
        <v>848</v>
      </c>
    </row>
    <row r="92" spans="1:21">
      <c t="s" r="A92" s="4">
        <v>42</v>
      </c>
      <c t="s" r="B92" s="4">
        <v>717</v>
      </c>
      <c t="n" r="E92"/>
      <c t="n" r="G92"/>
      <c t="n" r="I92"/>
      <c t="n" r="M92"/>
      <c t="n" r="O92"/>
      <c t="n" r="Q92"/>
      <c t="n" r="S92" s="5">
        <v>0</v>
      </c>
      <c t="n" r="T92" s="5">
        <v>0</v>
      </c>
      <c t="n" r="U92" s="5">
        <v>0</v>
      </c>
    </row>
    <row r="93" spans="1:21">
      <c t="s" r="A93" s="4">
        <v>153</v>
      </c>
      <c t="s" r="B93" s="4">
        <v>722</v>
      </c>
      <c t="n" r="E93"/>
      <c t="n" r="G93"/>
      <c t="n" r="I93"/>
      <c t="n" r="M93"/>
      <c t="n" r="O93"/>
      <c t="n" r="Q93"/>
      <c t="n" r="S93" s="5">
        <v>0</v>
      </c>
      <c t="n" r="T93" s="5">
        <v>0</v>
      </c>
      <c t="n" r="U93" s="5">
        <v>0</v>
      </c>
    </row>
    <row r="94" spans="1:21">
      <c t="s" r="A94" s="4">
        <v>137</v>
      </c>
      <c t="s" r="B94" s="4">
        <v>985</v>
      </c>
      <c t="n" r="E94"/>
      <c t="n" r="G94"/>
      <c t="n" r="I94"/>
      <c t="n" r="M94"/>
      <c t="n" r="O94"/>
      <c t="n" r="Q94"/>
      <c t="n" r="S94" s="5">
        <v>0</v>
      </c>
      <c t="n" r="T94" s="5">
        <v>0</v>
      </c>
      <c t="n" r="U94" s="5">
        <v>0</v>
      </c>
    </row>
    <row r="95" spans="1:21">
      <c t="s" r="A95" s="4">
        <v>101</v>
      </c>
      <c t="s" r="B95" s="4">
        <v>986</v>
      </c>
      <c t="n" r="C95" s="6">
        <v>-552577</v>
      </c>
      <c t="n" r="E95"/>
      <c t="n" r="G95"/>
      <c t="n" r="I95"/>
      <c t="n" r="K95" s="6">
        <v>-469093</v>
      </c>
      <c t="n" r="M95"/>
      <c t="n" r="O95"/>
      <c t="n" r="Q95"/>
      <c t="n" r="S95" s="5">
        <v>-552577</v>
      </c>
      <c t="n" r="T95" s="5">
        <v>-469093</v>
      </c>
      <c t="n" r="U95" s="5">
        <v>-496058</v>
      </c>
    </row>
    <row r="96" spans="1:21">
      <c t="s" r="A96" s="4">
        <v>994</v>
      </c>
      <c t="n" r="E96"/>
      <c t="n" r="G96"/>
      <c t="n" r="I96"/>
      <c t="n" r="M96"/>
      <c t="n" r="O96"/>
      <c t="n" r="Q96"/>
    </row>
    <row r="97" spans="1:21">
      <c t="s" r="A97" s="3">
        <v>979</v>
      </c>
      <c t="n" r="E97"/>
      <c t="n" r="G97"/>
      <c t="n" r="I97"/>
      <c t="n" r="M97"/>
      <c t="n" r="O97"/>
      <c t="n" r="Q97"/>
    </row>
    <row r="98" spans="1:21">
      <c t="s" r="A98" s="4">
        <v>37</v>
      </c>
      <c t="n" r="E98"/>
      <c t="n" r="G98"/>
      <c t="n" r="I98"/>
      <c t="n" r="M98"/>
      <c t="n" r="O98"/>
      <c t="n" r="Q98"/>
      <c t="n" r="S98" s="5">
        <v>0</v>
      </c>
      <c t="n" r="T98" s="5">
        <v>0</v>
      </c>
      <c t="n" r="U98" s="5">
        <v>0</v>
      </c>
    </row>
    <row r="99" spans="1:21">
      <c t="s" r="A99" s="4">
        <v>995</v>
      </c>
      <c t="n" r="E99"/>
      <c t="n" r="G99"/>
      <c t="n" r="I99"/>
      <c t="n" r="M99"/>
      <c t="n" r="O99"/>
      <c t="n" r="Q99"/>
    </row>
    <row r="100" spans="1:21">
      <c t="s" r="A100" s="3">
        <v>979</v>
      </c>
      <c t="n" r="E100"/>
      <c t="n" r="G100"/>
      <c t="n" r="I100"/>
      <c t="n" r="M100"/>
      <c t="n" r="O100"/>
      <c t="n" r="Q100"/>
    </row>
    <row r="101" spans="1:21">
      <c t="s" r="A101" s="4">
        <v>37</v>
      </c>
      <c t="n" r="E101"/>
      <c t="n" r="G101"/>
      <c t="n" r="I101"/>
      <c t="n" r="M101"/>
      <c t="n" r="O101"/>
      <c t="n" r="Q101"/>
      <c t="n" r="S101" s="5">
        <v>135553</v>
      </c>
      <c t="n" r="T101" s="5">
        <v>190163</v>
      </c>
      <c t="n" r="U101" s="5">
        <v>166145</v>
      </c>
    </row>
    <row r="102" spans="1:21">
      <c t="s" r="A102" s="4">
        <v>996</v>
      </c>
      <c t="n" r="E102"/>
      <c t="n" r="G102"/>
      <c t="n" r="I102"/>
      <c t="n" r="M102"/>
      <c t="n" r="O102"/>
      <c t="n" r="Q102"/>
    </row>
    <row r="103" spans="1:21">
      <c t="s" r="A103" s="3">
        <v>979</v>
      </c>
      <c t="n" r="E103"/>
      <c t="n" r="G103"/>
      <c t="n" r="I103"/>
      <c t="n" r="M103"/>
      <c t="n" r="O103"/>
      <c t="n" r="Q103"/>
    </row>
    <row r="104" spans="1:21">
      <c t="s" r="A104" s="4">
        <v>37</v>
      </c>
      <c t="n" r="E104"/>
      <c t="n" r="G104"/>
      <c t="n" r="I104"/>
      <c t="n" r="M104"/>
      <c t="n" r="O104"/>
      <c t="n" r="Q104"/>
      <c t="n" r="S104" s="5">
        <v>793749</v>
      </c>
      <c t="n" r="T104" s="5">
        <v>793085</v>
      </c>
      <c t="n" r="U104" s="5">
        <v>759183</v>
      </c>
    </row>
    <row r="105" spans="1:21">
      <c t="s" r="A105" s="4">
        <v>997</v>
      </c>
      <c t="n" r="E105"/>
      <c t="n" r="G105"/>
      <c t="n" r="I105"/>
      <c t="n" r="M105"/>
      <c t="n" r="O105"/>
      <c t="n" r="Q105"/>
    </row>
    <row r="106" spans="1:21">
      <c t="s" r="A106" s="3">
        <v>979</v>
      </c>
      <c t="n" r="E106"/>
      <c t="n" r="G106"/>
      <c t="n" r="I106"/>
      <c t="n" r="M106"/>
      <c t="n" r="O106"/>
      <c t="n" r="Q106"/>
    </row>
    <row r="107" spans="1:21">
      <c t="s" r="A107" s="4">
        <v>37</v>
      </c>
      <c t="n" r="E107"/>
      <c t="n" r="G107"/>
      <c t="n" r="I107"/>
      <c t="n" r="M107"/>
      <c t="n" r="O107"/>
      <c t="n" r="Q107"/>
      <c t="n" r="S107" s="5">
        <v>12154</v>
      </c>
      <c t="n" r="T107" s="5">
        <v>13912</v>
      </c>
      <c t="n" r="U107" s="5">
        <v>14906</v>
      </c>
    </row>
    <row r="108" spans="1:21">
      <c t="s" r="A108" s="4">
        <v>998</v>
      </c>
      <c t="n" r="E108"/>
      <c t="n" r="G108"/>
      <c t="n" r="I108"/>
      <c t="n" r="M108"/>
      <c t="n" r="O108"/>
      <c t="n" r="Q108"/>
    </row>
    <row r="109" spans="1:21">
      <c t="s" r="A109" s="3">
        <v>979</v>
      </c>
      <c t="n" r="E109"/>
      <c t="n" r="G109"/>
      <c t="n" r="I109"/>
      <c t="n" r="M109"/>
      <c t="n" r="O109"/>
      <c t="n" r="Q109"/>
    </row>
    <row r="110" spans="1:21">
      <c t="s" r="A110" s="4">
        <v>37</v>
      </c>
      <c t="n" r="E110"/>
      <c t="n" r="G110"/>
      <c t="n" r="I110"/>
      <c t="n" r="M110"/>
      <c t="n" r="O110"/>
      <c t="n" r="Q110"/>
      <c t="n" r="S110" s="5">
        <v>32</v>
      </c>
      <c t="n" r="T110" s="5">
        <v>969</v>
      </c>
      <c t="n" r="U110" s="5">
        <v>6155</v>
      </c>
    </row>
    <row r="111" spans="1:21">
      <c t="s" r="A111" s="4">
        <v>999</v>
      </c>
      <c t="n" r="E111"/>
      <c t="n" r="G111"/>
      <c t="n" r="I111"/>
      <c t="n" r="M111"/>
      <c t="n" r="O111"/>
      <c t="n" r="Q111"/>
    </row>
    <row r="112" spans="1:21">
      <c t="s" r="A112" s="3">
        <v>979</v>
      </c>
      <c t="n" r="E112"/>
      <c t="n" r="G112"/>
      <c t="n" r="I112"/>
      <c t="n" r="M112"/>
      <c t="n" r="O112"/>
      <c t="n" r="Q112"/>
    </row>
    <row r="113" spans="1:21">
      <c t="s" r="A113" s="4">
        <v>37</v>
      </c>
      <c t="n" r="E113"/>
      <c t="n" r="G113"/>
      <c t="n" r="I113"/>
      <c t="n" r="M113"/>
      <c t="n" r="O113"/>
      <c t="n" r="Q113"/>
      <c t="n" r="S113" s="5">
        <v>83298</v>
      </c>
      <c t="n" r="T113" s="5">
        <v>65335</v>
      </c>
      <c t="n" r="U113" s="5">
        <v>38554</v>
      </c>
    </row>
    <row r="114" spans="1:21">
      <c t="s" r="A114" s="4">
        <v>1000</v>
      </c>
      <c t="n" r="E114"/>
      <c t="n" r="G114"/>
      <c t="n" r="I114"/>
      <c t="n" r="M114"/>
      <c t="n" r="O114"/>
      <c t="n" r="Q114"/>
    </row>
    <row r="115" spans="1:21">
      <c t="s" r="A115" s="3">
        <v>979</v>
      </c>
      <c t="n" r="E115"/>
      <c t="n" r="G115"/>
      <c t="n" r="I115"/>
      <c t="n" r="M115"/>
      <c t="n" r="O115"/>
      <c t="n" r="Q115"/>
    </row>
    <row r="116" spans="1:21">
      <c t="s" r="A116" s="4">
        <v>37</v>
      </c>
      <c t="n" r="E116"/>
      <c t="n" r="G116"/>
      <c t="n" r="I116"/>
      <c t="n" r="M116"/>
      <c t="n" r="O116"/>
      <c t="n" r="Q116"/>
      <c t="n" r="S116" s="5">
        <v>0</v>
      </c>
      <c t="n" r="T116" s="5">
        <v>0</v>
      </c>
      <c t="n" r="U116" s="5">
        <v>0</v>
      </c>
    </row>
    <row r="117" spans="1:21">
      <c t="s" r="A117" s="4">
        <v>1001</v>
      </c>
      <c t="n" r="E117"/>
      <c t="n" r="G117"/>
      <c t="n" r="I117"/>
      <c t="n" r="M117"/>
      <c t="n" r="O117"/>
      <c t="n" r="Q117"/>
    </row>
    <row r="118" spans="1:21">
      <c t="s" r="A118" s="3">
        <v>979</v>
      </c>
      <c t="n" r="E118"/>
      <c t="n" r="G118"/>
      <c t="n" r="I118"/>
      <c t="n" r="M118"/>
      <c t="n" r="O118"/>
      <c t="n" r="Q118"/>
    </row>
    <row r="119" spans="1:21">
      <c t="s" r="A119" s="4">
        <v>37</v>
      </c>
      <c t="n" r="E119"/>
      <c t="n" r="G119"/>
      <c t="n" r="I119"/>
      <c t="n" r="M119"/>
      <c t="n" r="O119"/>
      <c t="n" r="Q119"/>
      <c t="n" r="S119" s="6">
        <v>-1024786</v>
      </c>
      <c t="n" r="T119" s="6">
        <v>-1063464</v>
      </c>
      <c t="n" r="U119" s="6">
        <v>-984943</v>
      </c>
    </row>
    <row r="120" spans="1:21">
      <c t="n" r="A120"/>
    </row>
    <row r="121" spans="1:21">
      <c t="s" r="A121" s="4">
        <v>550</v>
      </c>
      <c t="s" r="B121" s="4">
        <v>1002</v>
      </c>
    </row>
    <row r="122" spans="1:21">
      <c t="s" r="A122" s="4">
        <v>717</v>
      </c>
      <c t="s" r="B122" s="4">
        <v>1003</v>
      </c>
    </row>
    <row r="123" spans="1:21">
      <c t="s" r="A123" s="4">
        <v>722</v>
      </c>
      <c t="s" r="B123" s="4">
        <v>1004</v>
      </c>
    </row>
    <row r="124" spans="1:21">
      <c t="s" r="A124" s="4">
        <v>985</v>
      </c>
      <c t="s" r="B124" s="4">
        <v>1005</v>
      </c>
    </row>
    <row r="125" spans="1:21">
      <c t="s" r="A125" s="4">
        <v>986</v>
      </c>
      <c t="s" r="B125" s="4">
        <v>1006</v>
      </c>
    </row>
  </sheetData>
  <mergeCells count="713">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E117:F117"/>
    <mergeCell ref="G117:H117"/>
    <mergeCell ref="I117:J117"/>
    <mergeCell ref="M117:N117"/>
    <mergeCell ref="O117:P117"/>
    <mergeCell ref="Q117:R117"/>
    <mergeCell ref="E118:F118"/>
    <mergeCell ref="G118:H118"/>
    <mergeCell ref="I118:J118"/>
    <mergeCell ref="M118:N118"/>
    <mergeCell ref="O118:P118"/>
    <mergeCell ref="Q118:R118"/>
    <mergeCell ref="E119:F119"/>
    <mergeCell ref="G119:H119"/>
    <mergeCell ref="I119:J119"/>
    <mergeCell ref="M119:N119"/>
    <mergeCell ref="O119:P119"/>
    <mergeCell ref="Q119:R119"/>
    <mergeCell ref="A120:T120"/>
    <mergeCell ref="B121:T121"/>
    <mergeCell ref="B122:T122"/>
    <mergeCell ref="B123:T123"/>
    <mergeCell ref="B124:T124"/>
    <mergeCell ref="B125:T12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7</v>
      </c>
      <c t="s" r="B1" s="2">
        <v>1</v>
      </c>
    </row>
    <row r="2" spans="1:4">
      <c t="s" r="B2" s="2">
        <v>2</v>
      </c>
      <c t="s" r="C2" s="2">
        <v>35</v>
      </c>
      <c t="s" r="D2" s="2">
        <v>36</v>
      </c>
    </row>
    <row r="3" spans="1:4">
      <c t="s" r="A3" s="4">
        <v>47</v>
      </c>
      <c t="n" r="B3" s="6">
        <v>161322</v>
      </c>
      <c t="n" r="C3" s="6">
        <v>109091</v>
      </c>
      <c t="n" r="D3" s="6">
        <v>104723</v>
      </c>
    </row>
    <row r="4" spans="1:4">
      <c t="s" r="A4" s="4">
        <v>46</v>
      </c>
      <c t="n" r="B4" s="5">
        <v>83206</v>
      </c>
      <c t="n" r="C4" s="5">
        <v>42724</v>
      </c>
      <c t="n" r="D4" s="5">
        <v>57979</v>
      </c>
    </row>
    <row r="5" spans="1:4">
      <c t="s" r="A5" s="4">
        <v>42</v>
      </c>
      <c t="n" r="B5" s="5">
        <v>77760</v>
      </c>
      <c t="n" r="C5" s="5">
        <v>77037</v>
      </c>
      <c t="n" r="D5" s="5">
        <v>68439</v>
      </c>
    </row>
    <row r="6" spans="1:4">
      <c t="s" r="A6" s="4">
        <v>1008</v>
      </c>
      <c t="n" r="B6" s="5">
        <v>2400</v>
      </c>
      <c t="n" r="C6" s="5">
        <v>3900</v>
      </c>
      <c t="n" r="D6" s="5">
        <v>3900</v>
      </c>
    </row>
    <row r="7" spans="1:4">
      <c t="s" r="A7" s="4">
        <v>1009</v>
      </c>
    </row>
    <row r="8" spans="1:4">
      <c t="s" r="A8" s="4">
        <v>1008</v>
      </c>
      <c t="n" r="B8" s="5">
        <v>1547</v>
      </c>
      <c t="n" r="C8" s="5">
        <v>3835</v>
      </c>
      <c t="n" r="D8" s="5">
        <v>3007</v>
      </c>
    </row>
    <row r="9" spans="1:4">
      <c t="s" r="A9" s="4">
        <v>1010</v>
      </c>
      <c t="n" r="B9" s="6">
        <v>323835</v>
      </c>
      <c t="n" r="C9" s="6">
        <v>232687</v>
      </c>
      <c t="n" r="D9" s="6">
        <v>2341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011</v>
      </c>
      <c t="s" r="B1" s="2">
        <v>541</v>
      </c>
      <c t="s" r="R1" s="2">
        <v>1</v>
      </c>
    </row>
    <row r="2" spans="1:20">
      <c t="s" r="B2" s="2">
        <v>2</v>
      </c>
      <c t="s" r="C2" s="2">
        <v>550</v>
      </c>
      <c t="s" r="D2" s="2">
        <v>974</v>
      </c>
      <c t="s" r="E2" s="2">
        <v>550</v>
      </c>
      <c t="s" r="F2" s="2">
        <v>4</v>
      </c>
      <c t="s" r="G2" s="2">
        <v>550</v>
      </c>
      <c t="s" r="H2" s="2">
        <v>975</v>
      </c>
      <c t="s" r="I2" s="2">
        <v>550</v>
      </c>
      <c t="s" r="J2" s="2">
        <v>35</v>
      </c>
      <c t="s" r="K2" s="2">
        <v>550</v>
      </c>
      <c t="s" r="L2" s="2">
        <v>976</v>
      </c>
      <c t="s" r="M2" s="2">
        <v>550</v>
      </c>
      <c t="s" r="N2" s="2">
        <v>977</v>
      </c>
      <c t="s" r="O2" s="2">
        <v>550</v>
      </c>
      <c t="s" r="P2" s="2">
        <v>978</v>
      </c>
      <c t="s" r="Q2" s="2">
        <v>550</v>
      </c>
      <c t="s" r="R2" s="2">
        <v>2</v>
      </c>
      <c t="s" r="S2" s="2">
        <v>35</v>
      </c>
      <c t="s" r="T2" s="2">
        <v>36</v>
      </c>
    </row>
    <row r="3" spans="1:20">
      <c t="s" r="A3" s="3">
        <v>1012</v>
      </c>
      <c t="n" r="B3"/>
      <c t="n" r="D3"/>
      <c t="n" r="F3"/>
      <c t="n" r="H3"/>
      <c t="n" r="J3"/>
      <c t="n" r="L3"/>
      <c t="n" r="N3"/>
      <c t="n" r="P3"/>
    </row>
    <row r="4" spans="1:20">
      <c t="s" r="A4" s="4">
        <v>37</v>
      </c>
      <c t="n" r="B4" s="6">
        <v>1411496</v>
      </c>
      <c t="n" r="D4" s="6">
        <v>1506002</v>
      </c>
      <c t="n" r="F4" s="6">
        <v>1391117</v>
      </c>
      <c t="n" r="H4" s="6">
        <v>1679990</v>
      </c>
      <c t="n" r="J4" s="6">
        <v>1837309</v>
      </c>
      <c t="n" r="L4" s="6">
        <v>1738593</v>
      </c>
      <c t="n" r="N4" s="6">
        <v>1597461</v>
      </c>
      <c t="n" r="P4" s="6">
        <v>1617075</v>
      </c>
      <c t="n" r="R4" s="6">
        <v>5988605</v>
      </c>
      <c t="n" r="S4" s="6">
        <v>6790438</v>
      </c>
      <c t="n" r="T4" s="6">
        <v>6601070</v>
      </c>
    </row>
    <row r="5" spans="1:20">
      <c t="s" r="A5" s="4">
        <v>1013</v>
      </c>
      <c t="n" r="B5"/>
      <c t="n" r="D5"/>
      <c t="n" r="F5"/>
      <c t="n" r="H5"/>
      <c t="n" r="J5"/>
      <c t="n" r="L5"/>
      <c t="n" r="N5"/>
      <c t="n" r="P5"/>
    </row>
    <row r="6" spans="1:20">
      <c t="s" r="A6" s="3">
        <v>1012</v>
      </c>
      <c t="n" r="B6"/>
      <c t="n" r="D6"/>
      <c t="n" r="F6"/>
      <c t="n" r="H6"/>
      <c t="n" r="J6"/>
      <c t="n" r="L6"/>
      <c t="n" r="N6"/>
      <c t="n" r="P6"/>
    </row>
    <row r="7" spans="1:20">
      <c t="s" r="A7" s="4">
        <v>37</v>
      </c>
      <c t="n" r="B7"/>
      <c t="n" r="D7"/>
      <c t="n" r="F7"/>
      <c t="n" r="H7"/>
      <c t="n" r="J7"/>
      <c t="n" r="L7"/>
      <c t="n" r="N7"/>
      <c t="n" r="P7"/>
      <c t="n" r="R7" s="5">
        <v>4084092</v>
      </c>
      <c t="n" r="S7" s="5">
        <v>4500093</v>
      </c>
      <c t="n" r="T7" s="5">
        <v>4033286</v>
      </c>
    </row>
    <row r="8" spans="1:20">
      <c t="s" r="A8" s="4">
        <v>1014</v>
      </c>
      <c t="n" r="B8"/>
      <c t="n" r="D8"/>
      <c t="n" r="F8"/>
      <c t="n" r="H8"/>
      <c t="n" r="J8"/>
      <c t="n" r="L8"/>
      <c t="n" r="N8"/>
      <c t="n" r="P8"/>
    </row>
    <row r="9" spans="1:20">
      <c t="s" r="A9" s="3">
        <v>1012</v>
      </c>
      <c t="n" r="B9"/>
      <c t="n" r="D9"/>
      <c t="n" r="F9"/>
      <c t="n" r="H9"/>
      <c t="n" r="J9"/>
      <c t="n" r="L9"/>
      <c t="n" r="N9"/>
      <c t="n" r="P9"/>
    </row>
    <row r="10" spans="1:20">
      <c t="s" r="A10" s="4">
        <v>37</v>
      </c>
      <c t="n" r="B10"/>
      <c t="n" r="D10"/>
      <c t="n" r="F10"/>
      <c t="n" r="H10"/>
      <c t="n" r="J10"/>
      <c t="n" r="L10"/>
      <c t="n" r="N10"/>
      <c t="n" r="P10"/>
      <c t="n" r="R10" s="5">
        <v>566323</v>
      </c>
      <c t="n" r="S10" s="5">
        <v>659251</v>
      </c>
      <c t="n" r="T10" s="5">
        <v>928472</v>
      </c>
    </row>
    <row r="11" spans="1:20">
      <c t="s" r="A11" s="4">
        <v>1015</v>
      </c>
      <c t="n" r="B11"/>
      <c t="n" r="D11"/>
      <c t="n" r="F11"/>
      <c t="n" r="H11"/>
      <c t="n" r="J11"/>
      <c t="n" r="L11"/>
      <c t="n" r="N11"/>
      <c t="n" r="P11"/>
    </row>
    <row r="12" spans="1:20">
      <c t="s" r="A12" s="3">
        <v>1012</v>
      </c>
      <c t="n" r="B12"/>
      <c t="n" r="D12"/>
      <c t="n" r="F12"/>
      <c t="n" r="H12"/>
      <c t="n" r="J12"/>
      <c t="n" r="L12"/>
      <c t="n" r="N12"/>
      <c t="n" r="P12"/>
    </row>
    <row r="13" spans="1:20">
      <c t="s" r="A13" s="4">
        <v>37</v>
      </c>
      <c t="n" r="B13"/>
      <c t="n" r="D13"/>
      <c t="n" r="F13"/>
      <c t="n" r="H13"/>
      <c t="n" r="J13"/>
      <c t="n" r="L13"/>
      <c t="n" r="N13"/>
      <c t="n" r="P13"/>
      <c t="n" r="R13" s="5">
        <v>536856</v>
      </c>
      <c t="n" r="S13" s="5">
        <v>639961</v>
      </c>
      <c t="n" r="T13" s="5">
        <v>682611</v>
      </c>
    </row>
    <row r="14" spans="1:20">
      <c t="s" r="A14" s="4">
        <v>1016</v>
      </c>
      <c t="n" r="B14"/>
      <c t="n" r="D14"/>
      <c t="n" r="F14"/>
      <c t="n" r="H14"/>
      <c t="n" r="J14"/>
      <c t="n" r="L14"/>
      <c t="n" r="N14"/>
      <c t="n" r="P14"/>
    </row>
    <row r="15" spans="1:20">
      <c t="s" r="A15" s="3">
        <v>1012</v>
      </c>
      <c t="n" r="B15"/>
      <c t="n" r="D15"/>
      <c t="n" r="F15"/>
      <c t="n" r="H15"/>
      <c t="n" r="J15"/>
      <c t="n" r="L15"/>
      <c t="n" r="N15"/>
      <c t="n" r="P15"/>
    </row>
    <row r="16" spans="1:20">
      <c t="s" r="A16" s="4">
        <v>37</v>
      </c>
      <c t="n" r="B16"/>
      <c t="n" r="D16"/>
      <c t="n" r="F16"/>
      <c t="n" r="H16"/>
      <c t="n" r="J16"/>
      <c t="n" r="L16"/>
      <c t="n" r="N16"/>
      <c t="n" r="P16"/>
      <c t="n" r="R16" s="5">
        <v>428192</v>
      </c>
      <c t="n" r="S16" s="5">
        <v>659578</v>
      </c>
      <c t="n" r="T16" s="5">
        <v>646263</v>
      </c>
    </row>
    <row r="17" spans="1:20">
      <c t="s" r="A17" s="4">
        <v>1017</v>
      </c>
      <c t="n" r="B17"/>
      <c t="n" r="D17"/>
      <c t="n" r="F17"/>
      <c t="n" r="H17"/>
      <c t="n" r="J17"/>
      <c t="n" r="L17"/>
      <c t="n" r="N17"/>
      <c t="n" r="P17"/>
    </row>
    <row r="18" spans="1:20">
      <c t="s" r="A18" s="3">
        <v>1012</v>
      </c>
      <c t="n" r="B18"/>
      <c t="n" r="D18"/>
      <c t="n" r="F18"/>
      <c t="n" r="H18"/>
      <c t="n" r="J18"/>
      <c t="n" r="L18"/>
      <c t="n" r="N18"/>
      <c t="n" r="P18"/>
    </row>
    <row r="19" spans="1:20">
      <c t="s" r="A19" s="4">
        <v>37</v>
      </c>
      <c t="n" r="B19"/>
      <c t="n" r="D19"/>
      <c t="n" r="F19"/>
      <c t="n" r="H19"/>
      <c t="n" r="J19"/>
      <c t="n" r="L19"/>
      <c t="n" r="N19"/>
      <c t="n" r="P19"/>
      <c t="n" r="R19" s="5">
        <v>220232</v>
      </c>
      <c t="n" r="S19" s="5">
        <v>199154</v>
      </c>
      <c t="n" r="T19" s="5">
        <v>189046</v>
      </c>
    </row>
    <row r="20" spans="1:20">
      <c t="s" r="A20" s="4">
        <v>1018</v>
      </c>
      <c t="n" r="B20"/>
      <c t="n" r="D20"/>
      <c t="n" r="F20"/>
      <c t="n" r="H20"/>
      <c t="n" r="J20"/>
      <c t="n" r="L20"/>
      <c t="n" r="N20"/>
      <c t="n" r="P20"/>
    </row>
    <row r="21" spans="1:20">
      <c t="s" r="A21" s="3">
        <v>1012</v>
      </c>
      <c t="n" r="B21"/>
      <c t="n" r="D21"/>
      <c t="n" r="F21"/>
      <c t="n" r="H21"/>
      <c t="n" r="J21"/>
      <c t="n" r="L21"/>
      <c t="n" r="N21"/>
      <c t="n" r="P21"/>
    </row>
    <row r="22" spans="1:20">
      <c t="s" r="A22" s="4">
        <v>37</v>
      </c>
      <c t="n" r="B22"/>
      <c t="n" r="D22"/>
      <c t="n" r="F22"/>
      <c t="n" r="H22"/>
      <c t="n" r="J22"/>
      <c t="n" r="L22"/>
      <c t="n" r="N22"/>
      <c t="n" r="P22"/>
      <c t="n" r="R22" s="5">
        <v>10443</v>
      </c>
      <c t="n" r="S22" s="5">
        <v>8761</v>
      </c>
      <c t="n" r="T22" s="5">
        <v>5674</v>
      </c>
    </row>
    <row r="23" spans="1:20">
      <c t="s" r="A23" s="4">
        <v>570</v>
      </c>
      <c t="n" r="B23"/>
      <c t="n" r="D23"/>
      <c t="n" r="F23"/>
      <c t="n" r="H23"/>
      <c t="n" r="J23"/>
      <c t="n" r="L23"/>
      <c t="n" r="N23"/>
      <c t="n" r="P23"/>
    </row>
    <row r="24" spans="1:20">
      <c t="s" r="A24" s="3">
        <v>1012</v>
      </c>
      <c t="n" r="B24"/>
      <c t="n" r="D24"/>
      <c t="n" r="F24"/>
      <c t="n" r="H24"/>
      <c t="n" r="J24"/>
      <c t="n" r="L24"/>
      <c t="n" r="N24"/>
      <c t="n" r="P24"/>
    </row>
    <row r="25" spans="1:20">
      <c t="s" r="A25" s="4">
        <v>37</v>
      </c>
      <c t="n" r="B25"/>
      <c t="n" r="D25"/>
      <c t="n" r="F25"/>
      <c t="n" r="H25"/>
      <c t="n" r="J25"/>
      <c t="n" r="L25"/>
      <c t="n" r="N25"/>
      <c t="n" r="P25"/>
      <c t="n" r="R25" s="6">
        <v>142467</v>
      </c>
      <c t="n" r="S25" s="6">
        <v>123640</v>
      </c>
      <c t="n" r="T25" s="6">
        <v>115718</v>
      </c>
    </row>
    <row r="26" spans="1:20">
      <c t="n" r="A26"/>
    </row>
    <row r="27" spans="1:20">
      <c t="s" r="A27" s="4">
        <v>550</v>
      </c>
      <c t="s" r="B27" s="4">
        <v>1002</v>
      </c>
    </row>
  </sheetData>
  <mergeCells count="18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T26"/>
    <mergeCell ref="B27:T2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019</v>
      </c>
      <c t="s" r="B1" s="2">
        <v>541</v>
      </c>
      <c t="s" r="R1" s="2">
        <v>1</v>
      </c>
    </row>
    <row r="2" spans="1:20">
      <c t="s" r="B2" s="2">
        <v>2</v>
      </c>
      <c t="s" r="C2" s="2">
        <v>550</v>
      </c>
      <c t="s" r="D2" s="2">
        <v>974</v>
      </c>
      <c t="s" r="E2" s="2">
        <v>550</v>
      </c>
      <c t="s" r="F2" s="2">
        <v>4</v>
      </c>
      <c t="s" r="G2" s="2">
        <v>550</v>
      </c>
      <c t="s" r="H2" s="2">
        <v>975</v>
      </c>
      <c t="s" r="I2" s="2">
        <v>550</v>
      </c>
      <c t="s" r="J2" s="2">
        <v>35</v>
      </c>
      <c t="s" r="K2" s="2">
        <v>550</v>
      </c>
      <c t="s" r="L2" s="2">
        <v>976</v>
      </c>
      <c t="s" r="M2" s="2">
        <v>550</v>
      </c>
      <c t="s" r="N2" s="2">
        <v>977</v>
      </c>
      <c t="s" r="O2" s="2">
        <v>550</v>
      </c>
      <c t="s" r="P2" s="2">
        <v>978</v>
      </c>
      <c t="s" r="Q2" s="2">
        <v>550</v>
      </c>
      <c t="s" r="R2" s="2">
        <v>2</v>
      </c>
      <c t="s" r="S2" s="2">
        <v>35</v>
      </c>
      <c t="s" r="T2" s="2">
        <v>36</v>
      </c>
    </row>
    <row r="3" spans="1:20">
      <c t="s" r="A3" s="3">
        <v>1020</v>
      </c>
      <c t="n" r="B3"/>
      <c t="n" r="D3"/>
      <c t="n" r="F3"/>
      <c t="n" r="H3"/>
      <c t="n" r="J3"/>
      <c t="n" r="L3"/>
      <c t="n" r="N3"/>
      <c t="n" r="P3"/>
    </row>
    <row r="4" spans="1:20">
      <c t="s" r="A4" s="4">
        <v>37</v>
      </c>
      <c t="n" r="B4" s="6">
        <v>1411496</v>
      </c>
      <c t="n" r="D4" s="6">
        <v>1506002</v>
      </c>
      <c t="n" r="F4" s="6">
        <v>1391117</v>
      </c>
      <c t="n" r="H4" s="6">
        <v>1679990</v>
      </c>
      <c t="n" r="J4" s="6">
        <v>1837309</v>
      </c>
      <c t="n" r="L4" s="6">
        <v>1738593</v>
      </c>
      <c t="n" r="N4" s="6">
        <v>1597461</v>
      </c>
      <c t="n" r="P4" s="6">
        <v>1617075</v>
      </c>
      <c t="n" r="R4" s="6">
        <v>5988605</v>
      </c>
      <c t="n" r="S4" s="6">
        <v>6790438</v>
      </c>
      <c t="n" r="T4" s="6">
        <v>6601070</v>
      </c>
    </row>
    <row r="5" spans="1:20">
      <c t="s" r="A5" s="4">
        <v>417</v>
      </c>
      <c t="n" r="B5"/>
      <c t="n" r="D5"/>
      <c t="n" r="F5"/>
      <c t="n" r="H5"/>
      <c t="n" r="J5"/>
      <c t="n" r="L5"/>
      <c t="n" r="N5"/>
      <c t="n" r="P5"/>
    </row>
    <row r="6" spans="1:20">
      <c t="s" r="A6" s="3">
        <v>1020</v>
      </c>
      <c t="n" r="B6"/>
      <c t="n" r="D6"/>
      <c t="n" r="F6"/>
      <c t="n" r="H6"/>
      <c t="n" r="J6"/>
      <c t="n" r="L6"/>
      <c t="n" r="N6"/>
      <c t="n" r="P6"/>
    </row>
    <row r="7" spans="1:20">
      <c t="s" r="A7" s="4">
        <v>37</v>
      </c>
      <c t="n" r="B7"/>
      <c t="n" r="D7"/>
      <c t="n" r="F7"/>
      <c t="n" r="H7"/>
      <c t="n" r="J7"/>
      <c t="n" r="L7"/>
      <c t="n" r="N7"/>
      <c t="n" r="P7"/>
      <c t="n" r="R7" s="5">
        <v>4199789</v>
      </c>
      <c t="n" r="S7" s="5">
        <v>4510080</v>
      </c>
      <c t="n" r="T7" s="5">
        <v>4107231</v>
      </c>
    </row>
    <row r="8" spans="1:20">
      <c t="s" r="A8" s="4">
        <v>1021</v>
      </c>
      <c t="n" r="B8"/>
      <c t="n" r="D8"/>
      <c t="n" r="F8"/>
      <c t="n" r="H8"/>
      <c t="n" r="J8"/>
      <c t="n" r="L8"/>
      <c t="n" r="N8"/>
      <c t="n" r="P8"/>
    </row>
    <row r="9" spans="1:20">
      <c t="s" r="A9" s="3">
        <v>1020</v>
      </c>
      <c t="n" r="B9"/>
      <c t="n" r="D9"/>
      <c t="n" r="F9"/>
      <c t="n" r="H9"/>
      <c t="n" r="J9"/>
      <c t="n" r="L9"/>
      <c t="n" r="N9"/>
      <c t="n" r="P9"/>
    </row>
    <row r="10" spans="1:20">
      <c t="s" r="A10" s="4">
        <v>37</v>
      </c>
      <c t="n" r="B10"/>
      <c t="n" r="D10"/>
      <c t="n" r="F10"/>
      <c t="n" r="H10"/>
      <c t="n" r="J10"/>
      <c t="n" r="L10"/>
      <c t="n" r="N10"/>
      <c t="n" r="P10"/>
      <c t="n" r="R10" s="5">
        <v>1006204</v>
      </c>
      <c t="n" r="S10" s="5">
        <v>1215150</v>
      </c>
      <c t="n" r="T10" s="5">
        <v>1108196</v>
      </c>
    </row>
    <row r="11" spans="1:20">
      <c t="s" r="A11" s="4">
        <v>1022</v>
      </c>
      <c t="n" r="B11"/>
      <c t="n" r="D11"/>
      <c t="n" r="F11"/>
      <c t="n" r="H11"/>
      <c t="n" r="J11"/>
      <c t="n" r="L11"/>
      <c t="n" r="N11"/>
      <c t="n" r="P11"/>
    </row>
    <row r="12" spans="1:20">
      <c t="s" r="A12" s="3">
        <v>1020</v>
      </c>
      <c t="n" r="B12"/>
      <c t="n" r="D12"/>
      <c t="n" r="F12"/>
      <c t="n" r="H12"/>
      <c t="n" r="J12"/>
      <c t="n" r="L12"/>
      <c t="n" r="N12"/>
      <c t="n" r="P12"/>
    </row>
    <row r="13" spans="1:20">
      <c t="s" r="A13" s="4">
        <v>37</v>
      </c>
      <c t="n" r="B13"/>
      <c t="n" r="D13"/>
      <c t="n" r="F13"/>
      <c t="n" r="H13"/>
      <c t="n" r="J13"/>
      <c t="n" r="L13"/>
      <c t="n" r="N13"/>
      <c t="n" r="P13"/>
      <c t="n" r="R13" s="5">
        <v>578755</v>
      </c>
      <c t="n" r="S13" s="5">
        <v>786512</v>
      </c>
      <c t="n" r="T13" s="5">
        <v>1094458</v>
      </c>
    </row>
    <row r="14" spans="1:20">
      <c t="s" r="A14" s="4">
        <v>1023</v>
      </c>
      <c t="n" r="B14"/>
      <c t="n" r="D14"/>
      <c t="n" r="F14"/>
      <c t="n" r="H14"/>
      <c t="n" r="J14"/>
      <c t="n" r="L14"/>
      <c t="n" r="N14"/>
      <c t="n" r="P14"/>
    </row>
    <row r="15" spans="1:20">
      <c t="s" r="A15" s="3">
        <v>1020</v>
      </c>
      <c t="n" r="B15"/>
      <c t="n" r="D15"/>
      <c t="n" r="F15"/>
      <c t="n" r="H15"/>
      <c t="n" r="J15"/>
      <c t="n" r="L15"/>
      <c t="n" r="N15"/>
      <c t="n" r="P15"/>
    </row>
    <row r="16" spans="1:20">
      <c t="s" r="A16" s="4">
        <v>37</v>
      </c>
      <c t="n" r="B16"/>
      <c t="n" r="D16"/>
      <c t="n" r="F16"/>
      <c t="n" r="H16"/>
      <c t="n" r="J16"/>
      <c t="n" r="L16"/>
      <c t="n" r="N16"/>
      <c t="n" r="P16"/>
      <c t="n" r="R16" s="5">
        <v>121403</v>
      </c>
      <c t="n" r="S16" s="5">
        <v>175756</v>
      </c>
      <c t="n" r="T16" s="5">
        <v>199603</v>
      </c>
    </row>
    <row r="17" spans="1:20">
      <c t="s" r="A17" s="4">
        <v>570</v>
      </c>
      <c t="n" r="B17"/>
      <c t="n" r="D17"/>
      <c t="n" r="F17"/>
      <c t="n" r="H17"/>
      <c t="n" r="J17"/>
      <c t="n" r="L17"/>
      <c t="n" r="N17"/>
      <c t="n" r="P17"/>
    </row>
    <row r="18" spans="1:20">
      <c t="s" r="A18" s="3">
        <v>1020</v>
      </c>
      <c t="n" r="B18"/>
      <c t="n" r="D18"/>
      <c t="n" r="F18"/>
      <c t="n" r="H18"/>
      <c t="n" r="J18"/>
      <c t="n" r="L18"/>
      <c t="n" r="N18"/>
      <c t="n" r="P18"/>
    </row>
    <row r="19" spans="1:20">
      <c t="s" r="A19" s="4">
        <v>37</v>
      </c>
      <c t="n" r="B19"/>
      <c t="n" r="D19"/>
      <c t="n" r="F19"/>
      <c t="n" r="H19"/>
      <c t="n" r="J19"/>
      <c t="n" r="L19"/>
      <c t="n" r="N19"/>
      <c t="n" r="P19"/>
      <c t="n" r="R19" s="6">
        <v>82454</v>
      </c>
      <c t="n" r="S19" s="6">
        <v>102940</v>
      </c>
      <c t="n" r="T19" s="6">
        <v>91582</v>
      </c>
    </row>
    <row r="20" spans="1:20">
      <c t="n" r="A20"/>
    </row>
    <row r="21" spans="1:20">
      <c t="s" r="A21" s="4">
        <v>550</v>
      </c>
      <c t="s" r="B21" s="4">
        <v>1002</v>
      </c>
    </row>
  </sheetData>
  <mergeCells count="14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24</v>
      </c>
      <c t="s" r="B1" s="2">
        <v>2</v>
      </c>
      <c t="s" r="C1" s="2">
        <v>35</v>
      </c>
      <c t="s" r="D1" s="2">
        <v>36</v>
      </c>
    </row>
    <row r="2" spans="1:4">
      <c t="s" r="A2" s="3">
        <v>1020</v>
      </c>
    </row>
    <row r="3" spans="1:4">
      <c t="s" r="A3" s="4">
        <v>1025</v>
      </c>
      <c t="n" r="B3" s="6">
        <v>1065201</v>
      </c>
      <c t="n" r="C3" s="6">
        <v>1134729</v>
      </c>
      <c t="n" r="D3" s="6">
        <v>1128606</v>
      </c>
    </row>
    <row r="4" spans="1:4">
      <c t="s" r="A4" s="4">
        <v>417</v>
      </c>
    </row>
    <row r="5" spans="1:4">
      <c t="s" r="A5" s="3">
        <v>1020</v>
      </c>
    </row>
    <row r="6" spans="1:4">
      <c t="s" r="A6" s="4">
        <v>1025</v>
      </c>
      <c t="n" r="B6" s="5">
        <v>866421</v>
      </c>
      <c t="n" r="C6" s="5">
        <v>871326</v>
      </c>
      <c t="n" r="D6" s="5">
        <v>868643</v>
      </c>
    </row>
    <row r="7" spans="1:4">
      <c t="s" r="A7" s="4">
        <v>1021</v>
      </c>
    </row>
    <row r="8" spans="1:4">
      <c t="s" r="A8" s="3">
        <v>1020</v>
      </c>
    </row>
    <row r="9" spans="1:4">
      <c t="s" r="A9" s="4">
        <v>1025</v>
      </c>
      <c t="n" r="B9" s="5">
        <v>189796</v>
      </c>
      <c t="n" r="C9" s="5">
        <v>243280</v>
      </c>
      <c t="n" r="D9" s="5">
        <v>239899</v>
      </c>
    </row>
    <row r="10" spans="1:4">
      <c t="s" r="A10" s="4">
        <v>1022</v>
      </c>
    </row>
    <row r="11" spans="1:4">
      <c t="s" r="A11" s="3">
        <v>1020</v>
      </c>
    </row>
    <row r="12" spans="1:4">
      <c t="s" r="A12" s="4">
        <v>1025</v>
      </c>
      <c t="n" r="B12" s="5">
        <v>7692</v>
      </c>
      <c t="n" r="C12" s="5">
        <v>8814</v>
      </c>
      <c t="n" r="D12" s="5">
        <v>7618</v>
      </c>
    </row>
    <row r="13" spans="1:4">
      <c t="s" r="A13" s="4">
        <v>1023</v>
      </c>
    </row>
    <row r="14" spans="1:4">
      <c t="s" r="A14" s="3">
        <v>1020</v>
      </c>
    </row>
    <row r="15" spans="1:4">
      <c t="s" r="A15" s="4">
        <v>1025</v>
      </c>
      <c t="n" r="B15" s="6">
        <v>1292</v>
      </c>
      <c t="n" r="C15" s="6">
        <v>11309</v>
      </c>
      <c t="n" r="D15" s="6">
        <v>1244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U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1026</v>
      </c>
      <c t="s" r="C1" s="2">
        <v>541</v>
      </c>
      <c t="s" r="S1" s="2">
        <v>1</v>
      </c>
    </row>
    <row r="2" spans="1:21">
      <c t="s" r="C2" s="2">
        <v>2</v>
      </c>
      <c t="s" r="E2" s="2">
        <v>974</v>
      </c>
      <c t="s" r="G2" s="2">
        <v>4</v>
      </c>
      <c t="s" r="I2" s="2">
        <v>975</v>
      </c>
      <c t="s" r="K2" s="2">
        <v>35</v>
      </c>
      <c t="s" r="M2" s="2">
        <v>976</v>
      </c>
      <c t="s" r="O2" s="2">
        <v>977</v>
      </c>
      <c t="s" r="Q2" s="2">
        <v>978</v>
      </c>
      <c t="s" r="S2" s="2">
        <v>2</v>
      </c>
      <c t="s" r="T2" s="2">
        <v>35</v>
      </c>
      <c t="s" r="U2" s="2">
        <v>36</v>
      </c>
    </row>
    <row r="3" spans="1:21">
      <c t="s" r="A3" s="3">
        <v>273</v>
      </c>
    </row>
    <row r="4" spans="1:21">
      <c t="s" r="A4" s="4">
        <v>37</v>
      </c>
      <c t="n" r="C4" s="6">
        <v>1411496</v>
      </c>
      <c t="s" r="D4" s="4">
        <v>550</v>
      </c>
      <c t="n" r="E4" s="6">
        <v>1506002</v>
      </c>
      <c t="s" r="F4" s="4">
        <v>550</v>
      </c>
      <c t="n" r="G4" s="6">
        <v>1391117</v>
      </c>
      <c t="s" r="H4" s="4">
        <v>550</v>
      </c>
      <c t="n" r="I4" s="6">
        <v>1679990</v>
      </c>
      <c t="s" r="J4" s="4">
        <v>550</v>
      </c>
      <c t="n" r="K4" s="6">
        <v>1837309</v>
      </c>
      <c t="s" r="L4" s="4">
        <v>550</v>
      </c>
      <c t="n" r="M4" s="6">
        <v>1738593</v>
      </c>
      <c t="s" r="N4" s="4">
        <v>550</v>
      </c>
      <c t="n" r="O4" s="6">
        <v>1597461</v>
      </c>
      <c t="s" r="P4" s="4">
        <v>550</v>
      </c>
      <c t="n" r="Q4" s="6">
        <v>1617075</v>
      </c>
      <c t="s" r="R4" s="4">
        <v>550</v>
      </c>
      <c t="n" r="S4" s="6">
        <v>5988605</v>
      </c>
      <c t="n" r="T4" s="6">
        <v>6790438</v>
      </c>
      <c t="n" r="U4" s="6">
        <v>6601070</v>
      </c>
    </row>
    <row r="5" spans="1:21">
      <c t="s" r="A5" s="4">
        <v>1027</v>
      </c>
      <c t="s" r="B5" s="4">
        <v>550</v>
      </c>
      <c t="n" r="C5" s="5">
        <v>131809</v>
      </c>
      <c t="n" r="E5" s="5">
        <v>235958</v>
      </c>
      <c t="n" r="G5" s="5">
        <v>221414</v>
      </c>
      <c t="n" r="I5" s="5">
        <v>186221</v>
      </c>
      <c t="n" r="K5" s="5">
        <v>183452</v>
      </c>
      <c t="n" r="M5" s="5">
        <v>178419</v>
      </c>
      <c t="n" r="O5" s="5">
        <v>142356</v>
      </c>
      <c t="n" r="Q5" s="5">
        <v>176873</v>
      </c>
    </row>
    <row r="6" spans="1:21">
      <c t="s" r="A6" s="4">
        <v>53</v>
      </c>
      <c t="n" r="C6" s="6">
        <v>-5751</v>
      </c>
      <c t="n" r="E6" s="6">
        <v>56681</v>
      </c>
      <c t="n" r="G6" s="6">
        <v>54451</v>
      </c>
      <c t="n" r="I6" s="6">
        <v>36253</v>
      </c>
      <c t="n" r="K6" s="6">
        <v>34926</v>
      </c>
      <c t="n" r="M6" s="6">
        <v>23563</v>
      </c>
      <c t="n" r="O6" s="6">
        <v>11143</v>
      </c>
      <c t="n" r="Q6" s="6">
        <v>45919</v>
      </c>
      <c t="n" r="S6" s="6">
        <v>141634</v>
      </c>
      <c t="n" r="T6" s="6">
        <v>115551</v>
      </c>
      <c t="n" r="U6" s="6">
        <v>77315</v>
      </c>
    </row>
    <row r="7" spans="1:21">
      <c t="s" r="A7" s="4">
        <v>1028</v>
      </c>
      <c t="n" r="C7" s="7">
        <v>-0.05</v>
      </c>
      <c t="n" r="E7" s="7">
        <v>0.49</v>
      </c>
      <c t="n" r="G7" s="7">
        <v>0.47</v>
      </c>
      <c t="n" r="I7" s="7">
        <v>0.31</v>
      </c>
      <c t="n" r="K7" s="7">
        <v>0.29</v>
      </c>
      <c t="n" r="M7" s="7">
        <v>0.2</v>
      </c>
      <c t="n" r="O7" s="7">
        <v>0.09</v>
      </c>
      <c t="n" r="Q7" s="7">
        <v>0.39</v>
      </c>
      <c t="n" r="S7" s="7">
        <v>1.22</v>
      </c>
      <c t="n" r="T7" s="7">
        <v>0.98</v>
      </c>
      <c t="n" r="U7" s="7">
        <v>0.66</v>
      </c>
    </row>
    <row r="8" spans="1:21">
      <c t="s" r="A8" s="4">
        <v>1029</v>
      </c>
      <c t="n" r="C8" s="7">
        <v>-0.05</v>
      </c>
      <c t="n" r="E8" s="7">
        <v>0.49</v>
      </c>
      <c t="n" r="G8" s="7">
        <v>0.46</v>
      </c>
      <c t="n" r="I8" s="7">
        <v>0.3</v>
      </c>
      <c t="n" r="K8" s="7">
        <v>0.29</v>
      </c>
      <c t="n" r="M8" s="7">
        <v>0.2</v>
      </c>
      <c t="n" r="O8" s="7">
        <v>0.09</v>
      </c>
      <c t="n" r="Q8" s="7">
        <v>0.39</v>
      </c>
      <c t="n" r="S8" s="7">
        <v>1.2</v>
      </c>
      <c t="n" r="T8" s="7">
        <v>0.97</v>
      </c>
      <c t="n" r="U8" s="7">
        <v>0.66</v>
      </c>
    </row>
    <row r="9" spans="1:21">
      <c t="s" r="A9" s="4">
        <v>1030</v>
      </c>
      <c t="n" r="C9" s="6">
        <v>-36500</v>
      </c>
      <c t="n" r="E9" s="6">
        <v>37100</v>
      </c>
      <c t="n" r="G9" s="6">
        <v>72500</v>
      </c>
      <c t="n" r="I9" s="6">
        <v>6200</v>
      </c>
      <c t="n" r="S9" s="6">
        <v>79300</v>
      </c>
    </row>
    <row r="10" spans="1:21">
      <c t="n" r="A10"/>
    </row>
    <row r="11" spans="1:21">
      <c t="s" r="A11" s="4">
        <v>550</v>
      </c>
      <c t="s" r="B11" s="4">
        <v>1002</v>
      </c>
    </row>
  </sheetData>
  <mergeCells count="13">
    <mergeCell ref="A1:B2"/>
    <mergeCell ref="C1:R1"/>
    <mergeCell ref="S1:U1"/>
    <mergeCell ref="C2:D2"/>
    <mergeCell ref="E2:F2"/>
    <mergeCell ref="G2:H2"/>
    <mergeCell ref="I2:J2"/>
    <mergeCell ref="K2:L2"/>
    <mergeCell ref="M2:N2"/>
    <mergeCell ref="O2:P2"/>
    <mergeCell ref="Q2:R2"/>
    <mergeCell ref="A10:T10"/>
    <mergeCell ref="B11:T1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31</v>
      </c>
      <c t="s" r="C1" s="2">
        <v>1</v>
      </c>
    </row>
    <row r="2" spans="1:5">
      <c t="s" r="C2" s="2">
        <v>2</v>
      </c>
      <c t="s" r="D2" s="2">
        <v>35</v>
      </c>
      <c t="s" r="E2" s="2">
        <v>36</v>
      </c>
    </row>
    <row r="3" spans="1:5">
      <c t="s" r="A3" s="4">
        <v>128</v>
      </c>
    </row>
    <row r="4" spans="1:5">
      <c t="s" r="A4" s="3">
        <v>1032</v>
      </c>
    </row>
    <row r="5" spans="1:5">
      <c t="s" r="A5" s="4">
        <v>1033</v>
      </c>
      <c t="n" r="C5" s="6">
        <v>5908</v>
      </c>
      <c t="n" r="D5" s="6">
        <v>10042</v>
      </c>
      <c t="n" r="E5" s="6">
        <v>9480</v>
      </c>
    </row>
    <row r="6" spans="1:5">
      <c t="s" r="A6" s="4">
        <v>1034</v>
      </c>
      <c t="n" r="C6" s="5">
        <v>4142</v>
      </c>
      <c t="n" r="D6" s="5">
        <v>647</v>
      </c>
      <c t="n" r="E6" s="5">
        <v>4980</v>
      </c>
    </row>
    <row r="7" spans="1:5">
      <c t="s" r="A7" s="4">
        <v>1035</v>
      </c>
      <c t="s" r="B7" s="4">
        <v>550</v>
      </c>
      <c t="n" r="C7" s="5">
        <v>306</v>
      </c>
      <c t="n" r="D7" s="5">
        <v>842</v>
      </c>
      <c t="n" r="E7" s="5">
        <v>193</v>
      </c>
    </row>
    <row r="8" spans="1:5">
      <c t="s" r="A8" s="4">
        <v>1036</v>
      </c>
      <c t="n" r="C8" s="5">
        <v>-661</v>
      </c>
      <c t="n" r="D8" s="5">
        <v>-1544</v>
      </c>
      <c t="n" r="E8" s="5">
        <v>-550</v>
      </c>
    </row>
    <row r="9" spans="1:5">
      <c t="s" r="A9" s="4">
        <v>1037</v>
      </c>
      <c t="s" r="B9" s="4">
        <v>717</v>
      </c>
      <c t="n" r="C9" s="5">
        <v>-662</v>
      </c>
      <c t="n" r="D9" s="5">
        <v>-4079</v>
      </c>
      <c t="n" r="E9" s="5">
        <v>-4061</v>
      </c>
    </row>
    <row r="10" spans="1:5">
      <c t="s" r="A10" s="4">
        <v>1038</v>
      </c>
      <c t="n" r="C10" s="5">
        <v>9033</v>
      </c>
      <c t="n" r="D10" s="5">
        <v>5908</v>
      </c>
      <c t="n" r="E10" s="5">
        <v>10042</v>
      </c>
    </row>
    <row r="11" spans="1:5">
      <c t="s" r="A11" s="4">
        <v>1039</v>
      </c>
    </row>
    <row r="12" spans="1:5">
      <c t="s" r="A12" s="3">
        <v>1032</v>
      </c>
    </row>
    <row r="13" spans="1:5">
      <c t="s" r="A13" s="4">
        <v>1033</v>
      </c>
      <c t="n" r="C13" s="5">
        <v>69762</v>
      </c>
      <c t="n" r="D13" s="5">
        <v>48837</v>
      </c>
      <c t="n" r="E13" s="5">
        <v>25779</v>
      </c>
    </row>
    <row r="14" spans="1:5">
      <c t="s" r="A14" s="4">
        <v>1034</v>
      </c>
      <c t="n" r="C14" s="6">
        <v>17746</v>
      </c>
      <c t="n" r="D14" s="6">
        <v>24964</v>
      </c>
      <c t="n" r="E14" s="6">
        <v>25119</v>
      </c>
    </row>
    <row r="15" spans="1:5">
      <c t="s" r="A15" s="4">
        <v>1035</v>
      </c>
      <c t="s" r="C15" s="4">
        <v>115</v>
      </c>
      <c t="s" r="D15" s="4">
        <v>115</v>
      </c>
      <c t="s" r="E15" s="4">
        <v>115</v>
      </c>
    </row>
    <row r="16" spans="1:5">
      <c t="s" r="A16" s="4">
        <v>1036</v>
      </c>
      <c t="n" r="C16" s="6">
        <v>-7543</v>
      </c>
      <c t="n" r="D16" s="6">
        <v>-4039</v>
      </c>
      <c t="n" r="E16" s="6">
        <v>-2061</v>
      </c>
    </row>
    <row r="17" spans="1:5">
      <c t="s" r="A17" s="4">
        <v>1037</v>
      </c>
      <c t="s" r="C17" s="4">
        <v>115</v>
      </c>
      <c t="s" r="D17" s="4">
        <v>115</v>
      </c>
      <c t="s" r="E17" s="4">
        <v>115</v>
      </c>
    </row>
    <row r="18" spans="1:5">
      <c t="s" r="A18" s="4">
        <v>1038</v>
      </c>
      <c t="n" r="C18" s="6">
        <v>79965</v>
      </c>
      <c t="n" r="D18" s="6">
        <v>69762</v>
      </c>
      <c t="n" r="E18" s="6">
        <v>48837</v>
      </c>
    </row>
    <row r="19" spans="1:5">
      <c t="n" r="A19"/>
    </row>
    <row r="20" spans="1:5">
      <c t="s" r="A20" s="4">
        <v>550</v>
      </c>
      <c t="s" r="B20" s="4">
        <v>1040</v>
      </c>
    </row>
    <row r="21" spans="1:5">
      <c t="s" r="A21" s="4">
        <v>717</v>
      </c>
      <c t="s" r="B21" s="4">
        <v>1041</v>
      </c>
    </row>
  </sheetData>
  <mergeCells count="5">
    <mergeCell ref="A1:B2"/>
    <mergeCell ref="C1:E1"/>
    <mergeCell ref="A19:D19"/>
    <mergeCell ref="B20:D20"/>
    <mergeCell ref="B21:D2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2</v>
      </c>
      <c t="s" r="B1" s="2">
        <v>1</v>
      </c>
    </row>
    <row r="2" spans="1:4">
      <c t="s" r="B2" s="2">
        <v>2</v>
      </c>
      <c t="s" r="C2" s="2">
        <v>35</v>
      </c>
      <c t="s" r="D2" s="2">
        <v>36</v>
      </c>
    </row>
    <row r="3" spans="1:4">
      <c t="s" r="A3" s="4">
        <v>128</v>
      </c>
    </row>
    <row r="4" spans="1:4">
      <c t="s" r="A4" s="3">
        <v>1043</v>
      </c>
    </row>
    <row r="5" spans="1:4">
      <c t="s" r="A5" s="4">
        <v>1044</v>
      </c>
      <c t="n" r="B5" s="6">
        <v>-1695</v>
      </c>
      <c t="n" r="C5" s="6">
        <v>-1010</v>
      </c>
      <c t="n" r="D5" s="6">
        <v>-1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4</v>
      </c>
      <c t="s" r="B1" s="2">
        <v>1</v>
      </c>
    </row>
    <row r="2" spans="1:2">
      <c t="s" r="B2" s="2">
        <v>2</v>
      </c>
    </row>
    <row r="3" spans="1:2">
      <c t="s" r="A3" s="3">
        <v>232</v>
      </c>
    </row>
    <row r="4" spans="1:2">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34</v>
      </c>
      <c t="s" r="B1" s="2">
        <v>1</v>
      </c>
    </row>
    <row r="2" spans="1:4">
      <c t="s" r="B2" s="2">
        <v>2</v>
      </c>
      <c t="s" r="C2" s="2">
        <v>35</v>
      </c>
      <c t="s" r="D2" s="2">
        <v>36</v>
      </c>
    </row>
    <row r="3" spans="1:4">
      <c t="s" r="A3" s="4">
        <v>37</v>
      </c>
      <c t="n" r="B3" s="6">
        <v>5988605</v>
      </c>
      <c t="n" r="C3" s="6">
        <v>6790438</v>
      </c>
      <c t="n" r="D3" s="6">
        <v>6601070</v>
      </c>
    </row>
    <row r="4" spans="1:4">
      <c t="s" r="A4" s="3">
        <v>38</v>
      </c>
    </row>
    <row r="5" spans="1:4">
      <c t="s" r="A5" s="4">
        <v>39</v>
      </c>
      <c t="n" r="B5" s="5">
        <v>5213203</v>
      </c>
      <c t="n" r="C5" s="5">
        <v>6109338</v>
      </c>
      <c t="n" r="D5" s="5">
        <v>5951870</v>
      </c>
    </row>
    <row r="6" spans="1:4">
      <c t="s" r="A6" s="4">
        <v>40</v>
      </c>
      <c t="n" r="B6" s="5">
        <v>443275</v>
      </c>
      <c t="n" r="C6" s="5">
        <v>448943</v>
      </c>
      <c t="n" r="D6" s="5">
        <v>439571</v>
      </c>
    </row>
    <row r="7" spans="1:4">
      <c t="s" r="A7" s="4">
        <v>41</v>
      </c>
      <c t="n" r="B7" s="5">
        <v>9839</v>
      </c>
      <c t="n" r="C7" s="5">
        <v>3305</v>
      </c>
      <c t="n" r="D7" s="5">
        <v>4576</v>
      </c>
    </row>
    <row r="8" spans="1:4">
      <c t="s" r="A8" s="4">
        <v>42</v>
      </c>
      <c t="n" r="B8" s="5">
        <v>77760</v>
      </c>
      <c t="n" r="C8" s="5">
        <v>77037</v>
      </c>
      <c t="n" r="D8" s="5">
        <v>68439</v>
      </c>
    </row>
    <row r="9" spans="1:4">
      <c t="s" r="A9" s="4">
        <v>43</v>
      </c>
      <c t="n" r="B9" s="5">
        <v>0</v>
      </c>
      <c t="n" r="C9" s="5">
        <v>0</v>
      </c>
      <c t="n" r="D9" s="5">
        <v>-26088</v>
      </c>
    </row>
    <row r="10" spans="1:4">
      <c t="s" r="A10" s="4">
        <v>44</v>
      </c>
      <c t="n" r="B10" s="5">
        <v>5744077</v>
      </c>
      <c t="n" r="C10" s="5">
        <v>6638623</v>
      </c>
      <c t="n" r="D10" s="5">
        <v>6438368</v>
      </c>
    </row>
    <row r="11" spans="1:4">
      <c t="s" r="A11" s="4">
        <v>45</v>
      </c>
      <c t="n" r="B11" s="5">
        <v>244528</v>
      </c>
      <c t="n" r="C11" s="5">
        <v>151815</v>
      </c>
      <c t="n" r="D11" s="5">
        <v>162702</v>
      </c>
    </row>
    <row r="12" spans="1:4">
      <c t="s" r="A12" s="4">
        <v>46</v>
      </c>
      <c t="n" r="B12" s="5">
        <v>83206</v>
      </c>
      <c t="n" r="C12" s="5">
        <v>42724</v>
      </c>
      <c t="n" r="D12" s="5">
        <v>57979</v>
      </c>
    </row>
    <row r="13" spans="1:4">
      <c t="s" r="A13" s="4">
        <v>47</v>
      </c>
      <c t="n" r="B13" s="5">
        <v>161322</v>
      </c>
      <c t="n" r="C13" s="5">
        <v>109091</v>
      </c>
      <c t="n" r="D13" s="5">
        <v>104723</v>
      </c>
    </row>
    <row r="14" spans="1:4">
      <c t="s" r="A14" s="4">
        <v>48</v>
      </c>
      <c t="n" r="B14" s="5">
        <v>-20124</v>
      </c>
      <c t="n" r="C14" s="5">
        <v>15005</v>
      </c>
      <c t="n" r="D14" s="5">
        <v>-26094</v>
      </c>
    </row>
    <row r="15" spans="1:4">
      <c t="s" r="A15" s="4">
        <v>49</v>
      </c>
      <c t="n" r="B15" s="5">
        <v>-436</v>
      </c>
      <c t="n" r="C15" s="5">
        <v>8544</v>
      </c>
      <c t="n" r="D15" s="5">
        <v>1310</v>
      </c>
    </row>
    <row r="16" spans="1:4">
      <c t="s" r="A16" s="4">
        <v>50</v>
      </c>
      <c t="n" r="B16" s="5">
        <v>-19688</v>
      </c>
      <c t="n" r="C16" s="5">
        <v>6461</v>
      </c>
      <c t="n" r="D16" s="5">
        <v>-27404</v>
      </c>
    </row>
    <row r="17" spans="1:4">
      <c t="s" r="A17" s="4">
        <v>51</v>
      </c>
      <c t="n" r="B17" s="5">
        <v>141634</v>
      </c>
      <c t="n" r="C17" s="5">
        <v>115552</v>
      </c>
      <c t="n" r="D17" s="5">
        <v>77319</v>
      </c>
    </row>
    <row r="18" spans="1:4">
      <c t="s" r="A18" s="4">
        <v>52</v>
      </c>
      <c t="n" r="B18" s="5">
        <v>0</v>
      </c>
      <c t="n" r="C18" s="5">
        <v>1</v>
      </c>
      <c t="n" r="D18" s="5">
        <v>4</v>
      </c>
    </row>
    <row r="19" spans="1:4">
      <c t="s" r="A19" s="4">
        <v>53</v>
      </c>
      <c t="n" r="B19" s="6">
        <v>141634</v>
      </c>
      <c t="n" r="C19" s="6">
        <v>115551</v>
      </c>
      <c t="n" r="D19" s="6">
        <v>77315</v>
      </c>
    </row>
    <row r="20" spans="1:4">
      <c t="s" r="A20" s="3">
        <v>54</v>
      </c>
    </row>
    <row r="21" spans="1:4">
      <c t="s" r="A21" s="4">
        <v>47</v>
      </c>
      <c t="n" r="B21" s="7">
        <v>1.39</v>
      </c>
      <c t="n" r="C21" s="7">
        <v>0.93</v>
      </c>
      <c t="n" r="D21" s="7">
        <v>0.9</v>
      </c>
    </row>
    <row r="22" spans="1:4">
      <c t="s" r="A22" s="4">
        <v>50</v>
      </c>
      <c t="n" r="B22" s="8">
        <v>-0.17</v>
      </c>
      <c t="n" r="C22" s="8">
        <v>0.05</v>
      </c>
      <c t="n" r="D22" s="8">
        <v>-0.24</v>
      </c>
    </row>
    <row r="23" spans="1:4">
      <c t="s" r="A23" s="4">
        <v>51</v>
      </c>
      <c t="n" r="B23" s="8">
        <v>1.22</v>
      </c>
      <c t="n" r="C23" s="8">
        <v>0.98</v>
      </c>
      <c t="n" r="D23" s="8">
        <v>0.66</v>
      </c>
    </row>
    <row r="24" spans="1:4">
      <c t="s" r="A24" s="3">
        <v>55</v>
      </c>
    </row>
    <row r="25" spans="1:4">
      <c t="s" r="A25" s="4">
        <v>47</v>
      </c>
      <c t="n" r="B25" s="8">
        <v>1.37</v>
      </c>
      <c t="n" r="C25" s="8">
        <v>0.92</v>
      </c>
      <c t="n" r="D25" s="8">
        <v>0.89</v>
      </c>
    </row>
    <row r="26" spans="1:4">
      <c t="s" r="A26" s="4">
        <v>50</v>
      </c>
      <c t="n" r="B26" s="8">
        <v>-0.17</v>
      </c>
      <c t="n" r="C26" s="8">
        <v>0.05</v>
      </c>
      <c t="n" r="D26" s="8">
        <v>-0.23</v>
      </c>
    </row>
    <row r="27" spans="1:4">
      <c t="s" r="A27" s="4">
        <v>51</v>
      </c>
      <c t="n" r="B27" s="7">
        <v>1.2</v>
      </c>
      <c t="n" r="C27" s="7">
        <v>0.97</v>
      </c>
      <c t="n" r="D27" s="7">
        <v>0.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v>
      </c>
      <c t="s" r="B1" s="2">
        <v>1</v>
      </c>
    </row>
    <row r="2" spans="1:4">
      <c t="s" r="B2" s="2">
        <v>2</v>
      </c>
      <c t="s" r="C2" s="2">
        <v>35</v>
      </c>
      <c t="s" r="D2" s="2">
        <v>36</v>
      </c>
    </row>
    <row r="3" spans="1:4">
      <c t="s" r="A3" s="4">
        <v>51</v>
      </c>
      <c t="n" r="B3" s="6">
        <v>141634</v>
      </c>
      <c t="n" r="C3" s="6">
        <v>115552</v>
      </c>
      <c t="n" r="D3" s="6">
        <v>77319</v>
      </c>
    </row>
    <row r="4" spans="1:4">
      <c t="s" r="A4" s="3">
        <v>57</v>
      </c>
    </row>
    <row r="5" spans="1:4">
      <c t="s" r="A5" s="4">
        <v>58</v>
      </c>
      <c t="n" r="B5" s="5">
        <v>-83063</v>
      </c>
      <c t="n" r="C5" s="5">
        <v>7586</v>
      </c>
      <c t="n" r="D5" s="5">
        <v>-10108</v>
      </c>
    </row>
    <row r="6" spans="1:4">
      <c t="s" r="A6" s="4">
        <v>59</v>
      </c>
      <c t="n" r="B6" s="5">
        <v>-10127</v>
      </c>
      <c t="n" r="C6" s="5">
        <v>0</v>
      </c>
      <c t="n" r="D6" s="5">
        <v>0</v>
      </c>
    </row>
    <row r="7" spans="1:4">
      <c t="s" r="A7" s="4">
        <v>60</v>
      </c>
      <c t="n" r="B7" s="5">
        <v>-93190</v>
      </c>
      <c t="n" r="C7" s="5">
        <v>7586</v>
      </c>
      <c t="n" r="D7" s="5">
        <v>-10108</v>
      </c>
    </row>
    <row r="8" spans="1:4">
      <c t="s" r="A8" s="3">
        <v>61</v>
      </c>
    </row>
    <row r="9" spans="1:4">
      <c t="s" r="A9" s="4">
        <v>62</v>
      </c>
      <c t="n" r="B9" s="5">
        <v>-2467</v>
      </c>
      <c t="n" r="C9" s="5">
        <v>-1848</v>
      </c>
      <c t="n" r="D9" s="5">
        <v>221</v>
      </c>
    </row>
    <row r="10" spans="1:4">
      <c t="s" r="A10" s="4">
        <v>63</v>
      </c>
      <c t="n" r="B10" s="5">
        <v>1758</v>
      </c>
      <c t="n" r="C10" s="5">
        <v>1268</v>
      </c>
      <c t="n" r="D10" s="5">
        <v>-337</v>
      </c>
    </row>
    <row r="11" spans="1:4">
      <c t="s" r="A11" s="4">
        <v>64</v>
      </c>
      <c t="n" r="B11" s="5">
        <v>-709</v>
      </c>
      <c t="n" r="C11" s="5">
        <v>-580</v>
      </c>
      <c t="n" r="D11" s="5">
        <v>-116</v>
      </c>
    </row>
    <row r="12" spans="1:4">
      <c t="s" r="A12" s="3">
        <v>65</v>
      </c>
    </row>
    <row r="13" spans="1:4">
      <c t="s" r="A13" s="4">
        <v>66</v>
      </c>
      <c t="n" r="B13" s="5">
        <v>-169</v>
      </c>
      <c t="n" r="C13" s="5">
        <v>-489</v>
      </c>
      <c t="n" r="D13" s="5">
        <v>-168</v>
      </c>
    </row>
    <row r="14" spans="1:4">
      <c t="s" r="A14" s="4">
        <v>67</v>
      </c>
      <c t="n" r="B14" s="5">
        <v>99</v>
      </c>
      <c t="n" r="C14" s="5">
        <v>1392</v>
      </c>
      <c t="n" r="D14" s="5">
        <v>207</v>
      </c>
    </row>
    <row r="15" spans="1:4">
      <c t="s" r="A15" s="4">
        <v>68</v>
      </c>
      <c t="n" r="B15" s="5">
        <v>-57</v>
      </c>
      <c t="n" r="C15" s="5">
        <v>-242</v>
      </c>
      <c t="n" r="D15" s="5">
        <v>-170</v>
      </c>
    </row>
    <row r="16" spans="1:4">
      <c t="s" r="A16" s="4">
        <v>69</v>
      </c>
      <c t="n" r="B16" s="5">
        <v>0</v>
      </c>
      <c t="n" r="C16" s="5">
        <v>0</v>
      </c>
      <c t="n" r="D16" s="5">
        <v>1315</v>
      </c>
    </row>
    <row r="17" spans="1:4">
      <c t="s" r="A17" s="4">
        <v>70</v>
      </c>
      <c t="n" r="B17" s="5">
        <v>-127</v>
      </c>
      <c t="n" r="C17" s="5">
        <v>661</v>
      </c>
      <c t="n" r="D17" s="5">
        <v>1184</v>
      </c>
    </row>
    <row r="18" spans="1:4">
      <c t="s" r="A18" s="4">
        <v>71</v>
      </c>
      <c t="n" r="B18" s="5">
        <v>-94026</v>
      </c>
      <c t="n" r="C18" s="5">
        <v>7667</v>
      </c>
      <c t="n" r="D18" s="5">
        <v>-9040</v>
      </c>
    </row>
    <row r="19" spans="1:4">
      <c t="s" r="A19" s="4">
        <v>72</v>
      </c>
      <c t="n" r="B19" s="6">
        <v>47608</v>
      </c>
      <c t="n" r="C19" s="6">
        <v>123219</v>
      </c>
      <c t="n" r="D19" s="6">
        <v>682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82</v>
      </c>
      <c t="s" r="B1" s="2">
        <v>1</v>
      </c>
    </row>
    <row r="2" spans="1:2">
      <c t="s" r="B2" s="2">
        <v>2</v>
      </c>
    </row>
    <row r="3" spans="1:2">
      <c t="s" r="A3" s="3">
        <v>213</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86</v>
      </c>
      <c t="s" r="B9" s="4">
        <v>293</v>
      </c>
    </row>
    <row r="10" spans="1:2">
      <c t="s" r="A10" s="4">
        <v>294</v>
      </c>
      <c t="s" r="B10" s="4">
        <v>295</v>
      </c>
    </row>
    <row r="11" spans="1:2">
      <c t="s" r="A11" s="4">
        <v>296</v>
      </c>
      <c t="s" r="B11" s="4">
        <v>297</v>
      </c>
    </row>
    <row r="12" spans="1:2">
      <c t="s" r="A12" s="4">
        <v>298</v>
      </c>
      <c t="s" r="B12" s="4">
        <v>299</v>
      </c>
    </row>
    <row r="13" spans="1:2">
      <c t="s" r="A13" s="4">
        <v>300</v>
      </c>
      <c t="s" r="B13" s="4">
        <v>301</v>
      </c>
    </row>
    <row r="14" spans="1:2">
      <c t="s" r="A14" s="4">
        <v>302</v>
      </c>
      <c t="s" r="B14" s="4">
        <v>303</v>
      </c>
    </row>
    <row r="15" spans="1:2">
      <c t="s" r="A15" s="4">
        <v>304</v>
      </c>
      <c t="s" r="B15" s="4">
        <v>305</v>
      </c>
    </row>
    <row r="16" spans="1:2">
      <c t="s" r="A16" s="4">
        <v>306</v>
      </c>
      <c t="s" r="B16" s="4">
        <v>307</v>
      </c>
    </row>
    <row r="17" spans="1:2">
      <c t="s" r="A17" s="4">
        <v>308</v>
      </c>
      <c t="s" r="B17" s="4">
        <v>309</v>
      </c>
    </row>
    <row r="18" spans="1:2">
      <c t="s" r="A18" s="4">
        <v>310</v>
      </c>
      <c t="s" r="B18" s="4">
        <v>311</v>
      </c>
    </row>
    <row r="19" spans="1:2">
      <c t="s" r="A19" s="4">
        <v>312</v>
      </c>
      <c t="s" r="B19"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14</v>
      </c>
      <c t="s" r="B1" s="2">
        <v>1</v>
      </c>
    </row>
    <row r="2" spans="1:2">
      <c t="s" r="B2" s="2">
        <v>2</v>
      </c>
    </row>
    <row r="3" spans="1:2">
      <c t="s" r="A3" s="3">
        <v>213</v>
      </c>
    </row>
    <row r="4" spans="1:2">
      <c t="s" r="A4" s="4">
        <v>315</v>
      </c>
      <c t="s" r="B4"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16</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23</v>
      </c>
    </row>
    <row r="4" spans="1:2">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25</v>
      </c>
      <c t="s" r="B1" s="2">
        <v>1</v>
      </c>
    </row>
    <row r="2" spans="1:2">
      <c t="s" r="B2" s="2">
        <v>2</v>
      </c>
    </row>
    <row r="3" spans="1:2">
      <c t="s" r="A3" s="3">
        <v>229</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332</v>
      </c>
      <c t="s" r="B1" s="2">
        <v>1</v>
      </c>
    </row>
    <row r="2" spans="1:2">
      <c t="s" r="B2" s="2">
        <v>2</v>
      </c>
    </row>
    <row r="3" spans="1:2">
      <c t="s" r="A3" s="3">
        <v>237</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5</v>
      </c>
      <c t="s" r="D2" s="2">
        <v>36</v>
      </c>
    </row>
    <row r="3" spans="1:4">
      <c t="s" r="A3" s="4">
        <v>74</v>
      </c>
      <c t="n" r="B3" s="6">
        <v>-1235</v>
      </c>
      <c t="n" r="C3" s="6">
        <v>-526</v>
      </c>
      <c t="n" r="D3" s="6">
        <v>2</v>
      </c>
    </row>
    <row r="4" spans="1:4">
      <c t="s" r="A4" s="4">
        <v>75</v>
      </c>
      <c t="n" r="B4" s="5">
        <v>949</v>
      </c>
      <c t="n" r="C4" s="5">
        <v>237</v>
      </c>
      <c t="n" r="D4" s="5">
        <v>-128</v>
      </c>
    </row>
    <row r="5" spans="1:4">
      <c t="s" r="A5" s="4">
        <v>76</v>
      </c>
      <c t="n" r="B5" s="5">
        <v>-286</v>
      </c>
      <c t="n" r="C5" s="5">
        <v>-289</v>
      </c>
      <c t="n" r="D5" s="5">
        <v>-126</v>
      </c>
    </row>
    <row r="6" spans="1:4">
      <c t="s" r="A6" s="4">
        <v>77</v>
      </c>
      <c t="n" r="B6" s="5">
        <v>-101</v>
      </c>
      <c t="n" r="C6" s="5">
        <v>14</v>
      </c>
      <c t="n" r="D6" s="5">
        <v>-51</v>
      </c>
    </row>
    <row r="7" spans="1:4">
      <c t="s" r="A7" s="4">
        <v>78</v>
      </c>
      <c t="n" r="B7" s="5">
        <v>35</v>
      </c>
      <c t="n" r="C7" s="5">
        <v>212</v>
      </c>
      <c t="n" r="D7" s="5">
        <v>45</v>
      </c>
    </row>
    <row r="8" spans="1:4">
      <c t="s" r="A8" s="4">
        <v>79</v>
      </c>
      <c t="n" r="B8" s="5">
        <v>-14</v>
      </c>
      <c t="n" r="C8" s="5">
        <v>-47</v>
      </c>
      <c t="n" r="D8" s="5">
        <v>-38</v>
      </c>
    </row>
    <row r="9" spans="1:4">
      <c t="s" r="A9" s="4">
        <v>80</v>
      </c>
      <c t="n" r="B9" s="5">
        <v>0</v>
      </c>
      <c t="n" r="C9" s="5">
        <v>0</v>
      </c>
      <c t="n" r="D9" s="5">
        <v>309</v>
      </c>
    </row>
    <row r="10" spans="1:4">
      <c t="s" r="A10" s="4">
        <v>81</v>
      </c>
      <c t="n" r="B10" s="6">
        <v>-80</v>
      </c>
      <c t="n" r="C10" s="6">
        <v>179</v>
      </c>
      <c t="n" r="D10" s="6">
        <v>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40</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43</v>
      </c>
    </row>
    <row r="4" spans="1:2">
      <c t="s" r="A4" s="4">
        <v>343</v>
      </c>
      <c t="s" r="B4" s="4">
        <v>344</v>
      </c>
    </row>
    <row r="5" spans="1:2">
      <c t="s" r="A5" s="4">
        <v>345</v>
      </c>
      <c t="s" r="B5" s="4">
        <v>346</v>
      </c>
    </row>
    <row r="6" spans="1:2">
      <c t="s" r="A6" s="4">
        <v>347</v>
      </c>
      <c t="s" r="B6" s="4">
        <v>348</v>
      </c>
    </row>
    <row r="7" spans="1:2">
      <c t="s" r="A7" s="4">
        <v>349</v>
      </c>
      <c t="s" r="B7" s="4">
        <v>350</v>
      </c>
    </row>
    <row r="8" spans="1:2">
      <c t="s" r="A8" s="4">
        <v>351</v>
      </c>
      <c t="s" r="B8" s="4">
        <v>352</v>
      </c>
    </row>
    <row r="9" spans="1:2">
      <c t="s" r="A9" s="4">
        <v>353</v>
      </c>
      <c t="s" r="B9" s="4">
        <v>354</v>
      </c>
    </row>
    <row r="10" spans="1:2">
      <c t="s" r="A10" s="4">
        <v>355</v>
      </c>
      <c t="s" r="B10"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46</v>
      </c>
    </row>
    <row r="4" spans="1:2">
      <c t="s" r="A4" s="4">
        <v>358</v>
      </c>
      <c t="s" r="B4" s="4">
        <v>359</v>
      </c>
    </row>
    <row r="5" spans="1:2">
      <c t="s" r="A5" s="4">
        <v>360</v>
      </c>
      <c t="s" r="B5" s="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49</v>
      </c>
    </row>
    <row r="4" spans="1:2">
      <c t="s" r="A4" s="4">
        <v>363</v>
      </c>
      <c t="s" r="B4" s="4">
        <v>364</v>
      </c>
    </row>
    <row r="5" spans="1:2">
      <c t="s" r="A5" s="4">
        <v>365</v>
      </c>
      <c t="s" r="B5" s="4">
        <v>366</v>
      </c>
    </row>
    <row r="6" spans="1:2">
      <c t="s" r="A6" s="4">
        <v>367</v>
      </c>
      <c t="s" r="B6" s="4">
        <v>368</v>
      </c>
    </row>
    <row r="7" spans="1:2">
      <c t="s" r="A7" s="4">
        <v>369</v>
      </c>
      <c t="s" r="B7" s="4">
        <v>370</v>
      </c>
    </row>
    <row r="8" spans="1:2">
      <c t="s" r="A8" s="4">
        <v>371</v>
      </c>
      <c t="s" r="B8"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52</v>
      </c>
    </row>
    <row r="4" spans="1:2">
      <c t="s" r="A4" s="4">
        <v>374</v>
      </c>
      <c t="s" r="B4" s="4">
        <v>375</v>
      </c>
    </row>
    <row r="5" spans="1:2">
      <c t="s" r="A5" s="4">
        <v>376</v>
      </c>
      <c t="s" r="B5" s="4">
        <v>377</v>
      </c>
    </row>
    <row r="6" spans="1:2">
      <c t="s" r="A6" s="4">
        <v>378</v>
      </c>
      <c t="s" r="B6" s="4">
        <v>379</v>
      </c>
    </row>
    <row r="7" spans="1:2">
      <c t="s" r="A7" s="4">
        <v>380</v>
      </c>
      <c t="s" r="B7" s="4">
        <v>381</v>
      </c>
    </row>
    <row r="8" spans="1:2">
      <c t="s" r="A8" s="4">
        <v>382</v>
      </c>
      <c t="s" r="B8" s="4">
        <v>383</v>
      </c>
    </row>
    <row r="9" spans="1:2">
      <c t="s" r="A9" s="4">
        <v>384</v>
      </c>
      <c t="s" r="B9" s="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86</v>
      </c>
      <c t="s" r="B1" s="2">
        <v>1</v>
      </c>
    </row>
    <row r="2" spans="1:2">
      <c t="s" r="B2" s="2">
        <v>2</v>
      </c>
    </row>
    <row r="3" spans="1:2">
      <c t="s" r="A3" s="3">
        <v>261</v>
      </c>
    </row>
    <row r="4" spans="1:2">
      <c t="s" r="A4" s="4">
        <v>387</v>
      </c>
      <c t="s" r="B4" s="4">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64</v>
      </c>
    </row>
    <row r="4" spans="1:2">
      <c t="s" r="A4" s="4">
        <v>390</v>
      </c>
      <c t="s" r="B4" s="4">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92</v>
      </c>
      <c t="s" r="B1" s="2">
        <v>1</v>
      </c>
    </row>
    <row r="2" spans="1:2">
      <c t="s" r="B2" s="2">
        <v>2</v>
      </c>
    </row>
    <row r="3" spans="1:2">
      <c t="s" r="A3" s="3">
        <v>267</v>
      </c>
    </row>
    <row r="4" spans="1:2">
      <c t="s" r="A4" s="4">
        <v>393</v>
      </c>
      <c t="s" r="B4" s="4">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70</v>
      </c>
    </row>
    <row r="4" spans="1:2">
      <c t="s" r="A4" s="4">
        <v>396</v>
      </c>
      <c t="s" r="B4" s="4">
        <v>397</v>
      </c>
    </row>
    <row r="5" spans="1:2">
      <c t="s" r="A5" s="4">
        <v>398</v>
      </c>
      <c t="s" r="B5" s="4">
        <v>399</v>
      </c>
    </row>
    <row r="6" spans="1:2">
      <c t="s" r="A6" s="4">
        <v>400</v>
      </c>
      <c t="s" r="B6" s="4">
        <v>401</v>
      </c>
    </row>
    <row r="7" spans="1:2">
      <c t="s" r="A7" s="4">
        <v>402</v>
      </c>
      <c t="s" r="B7" s="4">
        <v>403</v>
      </c>
    </row>
    <row r="8" spans="1:2">
      <c t="s" r="A8" s="4">
        <v>404</v>
      </c>
      <c t="s" r="B8" s="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06</v>
      </c>
      <c t="s" r="B1" s="2">
        <v>1</v>
      </c>
    </row>
    <row r="2" spans="1:2">
      <c t="s" r="B2" s="2">
        <v>2</v>
      </c>
    </row>
    <row r="3" spans="1:2">
      <c t="s" r="A3" s="3">
        <v>273</v>
      </c>
    </row>
    <row r="4" spans="1:2">
      <c t="s" r="A4" s="4">
        <v>407</v>
      </c>
      <c t="s" r="B4" s="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v>
      </c>
      <c t="s" r="B1" s="2">
        <v>2</v>
      </c>
      <c t="s" r="C1" s="2">
        <v>35</v>
      </c>
    </row>
    <row r="2" spans="1:3">
      <c t="s" r="A2" s="3">
        <v>83</v>
      </c>
    </row>
    <row r="3" spans="1:3">
      <c t="s" r="A3" s="4">
        <v>84</v>
      </c>
      <c t="n" r="B3" s="6">
        <v>485323</v>
      </c>
      <c t="n" r="C3" s="6">
        <v>434925</v>
      </c>
    </row>
    <row r="4" spans="1:3">
      <c t="s" r="A4" s="4">
        <v>85</v>
      </c>
      <c t="n" r="B4" s="5">
        <v>900619</v>
      </c>
      <c t="n" r="C4" s="5">
        <v>1028425</v>
      </c>
    </row>
    <row r="5" spans="1:3">
      <c t="s" r="A5" s="4">
        <v>86</v>
      </c>
      <c t="n" r="B5" s="5">
        <v>781371</v>
      </c>
      <c t="n" r="C5" s="5">
        <v>935411</v>
      </c>
    </row>
    <row r="6" spans="1:3">
      <c t="s" r="A6" s="4">
        <v>87</v>
      </c>
      <c t="n" r="B6" s="5">
        <v>29137</v>
      </c>
      <c t="n" r="C6" s="5">
        <v>49455</v>
      </c>
    </row>
    <row r="7" spans="1:3">
      <c t="s" r="A7" s="4">
        <v>88</v>
      </c>
      <c t="n" r="B7" s="5">
        <v>93643</v>
      </c>
      <c t="n" r="C7" s="5">
        <v>105575</v>
      </c>
    </row>
    <row r="8" spans="1:3">
      <c t="s" r="A8" s="4">
        <v>89</v>
      </c>
      <c t="n" r="B8" s="5">
        <v>17008</v>
      </c>
      <c t="n" r="C8" s="5">
        <v>0</v>
      </c>
    </row>
    <row r="9" spans="1:3">
      <c t="s" r="A9" s="4">
        <v>90</v>
      </c>
      <c t="n" r="B9" s="5">
        <v>2307101</v>
      </c>
      <c t="n" r="C9" s="5">
        <v>2553791</v>
      </c>
    </row>
    <row r="10" spans="1:3">
      <c t="s" r="A10" s="3">
        <v>91</v>
      </c>
    </row>
    <row r="11" spans="1:3">
      <c t="s" r="A11" s="4">
        <v>92</v>
      </c>
      <c t="n" r="B11" s="5">
        <v>75086</v>
      </c>
      <c t="n" r="C11" s="5">
        <v>79295</v>
      </c>
    </row>
    <row r="12" spans="1:3">
      <c t="s" r="A12" s="4">
        <v>93</v>
      </c>
      <c t="n" r="B12" s="5">
        <v>489500</v>
      </c>
      <c t="n" r="C12" s="5">
        <v>494842</v>
      </c>
    </row>
    <row r="13" spans="1:3">
      <c t="s" r="A13" s="4">
        <v>94</v>
      </c>
      <c t="n" r="B13" s="5">
        <v>1670755</v>
      </c>
      <c t="n" r="C13" s="5">
        <v>1728425</v>
      </c>
    </row>
    <row r="14" spans="1:3">
      <c t="s" r="A14" s="4">
        <v>95</v>
      </c>
      <c t="n" r="B14" s="5">
        <v>59241</v>
      </c>
      <c t="n" r="C14" s="5">
        <v>30591</v>
      </c>
    </row>
    <row r="15" spans="1:3">
      <c t="s" r="A15" s="4">
        <v>96</v>
      </c>
      <c t="n" r="B15" s="5">
        <v>2294582</v>
      </c>
      <c t="n" r="C15" s="5">
        <v>2333153</v>
      </c>
    </row>
    <row r="16" spans="1:3">
      <c t="s" r="A16" s="4">
        <v>97</v>
      </c>
      <c t="n" r="B16" s="5">
        <v>-1410932</v>
      </c>
      <c t="n" r="C16" s="5">
        <v>-1408055</v>
      </c>
    </row>
    <row r="17" spans="1:3">
      <c t="s" r="A17" s="4">
        <v>98</v>
      </c>
      <c t="n" r="B17" s="5">
        <v>883650</v>
      </c>
      <c t="n" r="C17" s="5">
        <v>925098</v>
      </c>
    </row>
    <row r="18" spans="1:3">
      <c t="s" r="A18" s="4">
        <v>99</v>
      </c>
      <c t="n" r="B18" s="5">
        <v>66383</v>
      </c>
      <c t="n" r="C18" s="5">
        <v>74319</v>
      </c>
    </row>
    <row r="19" spans="1:3">
      <c t="s" r="A19" s="4">
        <v>100</v>
      </c>
      <c t="n" r="B19" s="5">
        <v>115168</v>
      </c>
      <c t="n" r="C19" s="5">
        <v>135312</v>
      </c>
    </row>
    <row r="20" spans="1:3">
      <c t="s" r="A20" s="4">
        <v>101</v>
      </c>
      <c t="n" r="B20" s="5">
        <v>3372302</v>
      </c>
      <c t="n" r="C20" s="5">
        <v>3688520</v>
      </c>
    </row>
    <row r="21" spans="1:3">
      <c t="s" r="A21" s="3">
        <v>102</v>
      </c>
    </row>
    <row r="22" spans="1:3">
      <c t="s" r="A22" s="4">
        <v>103</v>
      </c>
      <c t="n" r="B22" s="5">
        <v>260984</v>
      </c>
      <c t="n" r="C22" s="5">
        <v>423807</v>
      </c>
    </row>
    <row r="23" spans="1:3">
      <c t="s" r="A23" s="4">
        <v>104</v>
      </c>
      <c t="n" r="B23" s="5">
        <v>41473</v>
      </c>
      <c t="n" r="C23" s="5">
        <v>125053</v>
      </c>
    </row>
    <row r="24" spans="1:3">
      <c t="s" r="A24" s="4">
        <v>105</v>
      </c>
      <c t="n" r="B24" s="5">
        <v>279415</v>
      </c>
      <c t="n" r="C24" s="5">
        <v>322000</v>
      </c>
    </row>
    <row r="25" spans="1:3">
      <c t="s" r="A25" s="4">
        <v>106</v>
      </c>
      <c t="n" r="B25" s="5">
        <v>20090</v>
      </c>
      <c t="n" r="C25" s="5">
        <v>12288</v>
      </c>
    </row>
    <row r="26" spans="1:3">
      <c t="s" r="A26" s="4">
        <v>107</v>
      </c>
      <c t="n" r="B26" s="5">
        <v>10110</v>
      </c>
      <c t="n" r="C26" s="5">
        <v>8005</v>
      </c>
    </row>
    <row r="27" spans="1:3">
      <c t="s" r="A27" s="4">
        <v>108</v>
      </c>
      <c t="n" r="B27" s="5">
        <v>5276</v>
      </c>
      <c t="n" r="C27" s="5">
        <v>0</v>
      </c>
    </row>
    <row r="28" spans="1:3">
      <c t="s" r="A28" s="4">
        <v>109</v>
      </c>
      <c t="n" r="B28" s="5">
        <v>617348</v>
      </c>
      <c t="n" r="C28" s="5">
        <v>891153</v>
      </c>
    </row>
    <row r="29" spans="1:3">
      <c t="s" r="A29" s="4">
        <v>110</v>
      </c>
      <c t="n" r="B29" s="5">
        <v>55803</v>
      </c>
      <c t="n" r="C29" s="5">
        <v>55600</v>
      </c>
    </row>
    <row r="30" spans="1:3">
      <c t="s" r="A30" s="4">
        <v>111</v>
      </c>
      <c t="n" r="B30" s="5">
        <v>101919</v>
      </c>
      <c t="n" r="C30" s="5">
        <v>112134</v>
      </c>
    </row>
    <row r="31" spans="1:3">
      <c t="s" r="A31" s="4">
        <v>112</v>
      </c>
      <c t="n" r="B31" s="5">
        <v>1277882</v>
      </c>
      <c t="n" r="C31" s="5">
        <v>1281042</v>
      </c>
    </row>
    <row r="32" spans="1:3">
      <c t="s" r="A32" s="4">
        <v>113</v>
      </c>
      <c t="n" r="B32" s="6">
        <v>2052952</v>
      </c>
      <c t="n" r="C32" s="6">
        <v>2339929</v>
      </c>
    </row>
    <row r="33" spans="1:3">
      <c t="s" r="A33" s="4">
        <v>114</v>
      </c>
      <c t="s" r="B33" s="4">
        <v>115</v>
      </c>
      <c t="s" r="C33" s="4">
        <v>115</v>
      </c>
    </row>
    <row r="34" spans="1:3">
      <c t="s" r="A34" s="3">
        <v>116</v>
      </c>
    </row>
    <row r="35" spans="1:3">
      <c t="s" r="A35" s="4">
        <v>117</v>
      </c>
      <c t="n" r="B35" s="6">
        <v>1290</v>
      </c>
      <c t="n" r="C35" s="6">
        <v>1290</v>
      </c>
    </row>
    <row r="36" spans="1:3">
      <c t="s" r="A36" s="4">
        <v>118</v>
      </c>
      <c t="n" r="B36" s="5">
        <v>365863</v>
      </c>
      <c t="n" r="C36" s="5">
        <v>359338</v>
      </c>
    </row>
    <row r="37" spans="1:3">
      <c t="s" r="A37" s="4">
        <v>119</v>
      </c>
      <c t="n" r="B37" s="5">
        <v>-113535</v>
      </c>
      <c t="n" r="C37" s="5">
        <v>-19509</v>
      </c>
    </row>
    <row r="38" spans="1:3">
      <c t="s" r="A38" s="4">
        <v>120</v>
      </c>
      <c t="n" r="B38" s="5">
        <v>1311544</v>
      </c>
      <c t="n" r="C38" s="5">
        <v>1225855</v>
      </c>
    </row>
    <row r="39" spans="1:3">
      <c t="s" r="A39" s="4">
        <v>121</v>
      </c>
      <c t="n" r="B39" s="5">
        <v>-245961</v>
      </c>
      <c t="n" r="C39" s="5">
        <v>-218494</v>
      </c>
    </row>
    <row r="40" spans="1:3">
      <c t="s" r="A40" s="4">
        <v>122</v>
      </c>
      <c t="n" r="B40" s="5">
        <v>1319201</v>
      </c>
      <c t="n" r="C40" s="5">
        <v>1348480</v>
      </c>
    </row>
    <row r="41" spans="1:3">
      <c t="s" r="A41" s="4">
        <v>123</v>
      </c>
      <c t="n" r="B41" s="5">
        <v>149</v>
      </c>
      <c t="n" r="C41" s="5">
        <v>111</v>
      </c>
    </row>
    <row r="42" spans="1:3">
      <c t="s" r="A42" s="4">
        <v>124</v>
      </c>
      <c t="n" r="B42" s="5">
        <v>1319350</v>
      </c>
      <c t="n" r="C42" s="5">
        <v>1348591</v>
      </c>
    </row>
    <row r="43" spans="1:3">
      <c t="s" r="A43" s="4">
        <v>125</v>
      </c>
      <c t="n" r="B43" s="6">
        <v>3372302</v>
      </c>
      <c t="n" r="C43" s="6">
        <v>36885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57"/>
  </cols>
  <sheetData>
    <row r="1" spans="1:2">
      <c t="s" r="A1" s="1">
        <v>409</v>
      </c>
      <c t="s" r="B1" s="2">
        <v>1</v>
      </c>
    </row>
    <row r="2" spans="1:2">
      <c t="s" r="B2" s="2">
        <v>410</v>
      </c>
    </row>
    <row r="3" spans="1:2">
      <c t="s" r="A3" s="4">
        <v>411</v>
      </c>
      <c t="n" r="B3" s="5">
        <v>5</v>
      </c>
    </row>
    <row r="4" spans="1:2">
      <c t="s" r="A4" s="4">
        <v>412</v>
      </c>
      <c t="n" r="B4" s="5">
        <v>2</v>
      </c>
    </row>
    <row r="5" spans="1:2">
      <c t="s" r="A5" s="4">
        <v>413</v>
      </c>
    </row>
    <row r="6" spans="1:2">
      <c t="s" r="A6" s="4">
        <v>411</v>
      </c>
      <c t="n" r="B6" s="5">
        <v>3</v>
      </c>
    </row>
    <row r="7" spans="1:2">
      <c t="s" r="A7" s="4">
        <v>414</v>
      </c>
    </row>
    <row r="8" spans="1:2">
      <c t="s" r="A8" s="4">
        <v>411</v>
      </c>
      <c t="n" r="B8" s="5">
        <v>2</v>
      </c>
    </row>
    <row r="9" spans="1:2">
      <c t="s" r="A9" s="4">
        <v>415</v>
      </c>
    </row>
    <row r="10" spans="1:2">
      <c t="s" r="A10" s="4">
        <v>416</v>
      </c>
      <c t="n" r="B10" s="5">
        <v>10</v>
      </c>
    </row>
    <row r="11" spans="1:2">
      <c t="s" r="A11" s="4">
        <v>417</v>
      </c>
    </row>
    <row r="12" spans="1:2">
      <c t="s" r="A12" s="4">
        <v>418</v>
      </c>
      <c t="n" r="B12" s="5">
        <v>2</v>
      </c>
    </row>
    <row r="13" spans="1:2">
      <c t="s" r="A13" s="4">
        <v>419</v>
      </c>
    </row>
    <row r="14" spans="1:2">
      <c t="s" r="A14" s="4">
        <v>420</v>
      </c>
      <c t="n" r="B14" s="5">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421</v>
      </c>
      <c t="s" r="B1" s="2">
        <v>1</v>
      </c>
    </row>
    <row r="2" spans="1:4">
      <c t="s" r="B2" s="2">
        <v>422</v>
      </c>
      <c t="s" r="C2" s="2">
        <v>423</v>
      </c>
      <c t="s" r="D2" s="2">
        <v>424</v>
      </c>
    </row>
    <row r="3" spans="1:4">
      <c t="s" r="A3" s="4">
        <v>425</v>
      </c>
      <c t="n" r="B3" s="6">
        <v>0</v>
      </c>
    </row>
    <row r="4" spans="1:4">
      <c t="s" r="A4" s="4">
        <v>426</v>
      </c>
      <c t="n" r="C4" s="6">
        <v>4100000</v>
      </c>
    </row>
    <row r="5" spans="1:4">
      <c t="s" r="A5" s="4">
        <v>427</v>
      </c>
      <c t="n" r="B5" s="5">
        <v>7267000</v>
      </c>
      <c t="n" r="C5" s="5">
        <v>0</v>
      </c>
      <c t="n" r="D5" s="6">
        <v>6400000</v>
      </c>
    </row>
    <row r="6" spans="1:4">
      <c t="s" r="A6" s="4">
        <v>99</v>
      </c>
      <c t="n" r="B6" s="5">
        <v>66383000</v>
      </c>
      <c t="n" r="C6" s="5">
        <v>74319000</v>
      </c>
      <c t="n" r="D6" s="5">
        <v>69579000</v>
      </c>
    </row>
    <row r="7" spans="1:4">
      <c t="s" r="A7" s="4">
        <v>428</v>
      </c>
      <c t="n" r="B7" s="6">
        <v>-45400000</v>
      </c>
      <c t="n" r="C7" s="5">
        <v>9000000</v>
      </c>
      <c t="n" r="D7" s="5">
        <v>-5800000</v>
      </c>
    </row>
    <row r="8" spans="1:4">
      <c t="s" r="A8" s="4">
        <v>429</v>
      </c>
      <c t="n" r="B8" s="5">
        <v>3</v>
      </c>
    </row>
    <row r="9" spans="1:4">
      <c t="s" r="A9" s="4">
        <v>430</v>
      </c>
    </row>
    <row r="10" spans="1:4">
      <c t="s" r="A10" s="4">
        <v>99</v>
      </c>
      <c t="n" r="B10" s="6">
        <v>51300000</v>
      </c>
      <c t="n" r="C10" s="6">
        <v>51300000</v>
      </c>
      <c t="n" r="D10" s="5">
        <v>51300000</v>
      </c>
    </row>
    <row r="11" spans="1:4">
      <c t="s" r="A11" s="4">
        <v>431</v>
      </c>
    </row>
    <row r="12" spans="1:4">
      <c t="s" r="A12" s="4">
        <v>432</v>
      </c>
      <c t="s" r="B12" s="4">
        <v>433</v>
      </c>
      <c t="s" r="C12" s="4">
        <v>434</v>
      </c>
    </row>
    <row r="13" spans="1:4">
      <c t="s" r="A13" s="4">
        <v>435</v>
      </c>
    </row>
    <row r="14" spans="1:4">
      <c t="s" r="A14" s="4">
        <v>436</v>
      </c>
      <c t="n" r="B14" s="6">
        <v>25000000</v>
      </c>
      <c t="n" r="C14" s="6">
        <v>24200000</v>
      </c>
    </row>
    <row r="15" spans="1:4">
      <c t="s" r="A15" s="4">
        <v>437</v>
      </c>
    </row>
    <row r="16" spans="1:4">
      <c t="s" r="A16" s="4">
        <v>438</v>
      </c>
      <c t="s" r="B16" s="4">
        <v>439</v>
      </c>
    </row>
    <row r="17" spans="1:4">
      <c t="s" r="A17" s="4">
        <v>440</v>
      </c>
    </row>
    <row r="18" spans="1:4">
      <c t="s" r="A18" s="4">
        <v>427</v>
      </c>
      <c t="n" r="B18" s="6">
        <v>7267000</v>
      </c>
      <c t="n" r="D18" s="5">
        <v>6400000</v>
      </c>
    </row>
    <row r="19" spans="1:4">
      <c t="s" r="A19" s="4">
        <v>441</v>
      </c>
      <c t="n" r="D19" s="5">
        <v>600000</v>
      </c>
    </row>
    <row r="20" spans="1:4">
      <c t="s" r="A20" s="4">
        <v>99</v>
      </c>
      <c t="n" r="B20" s="6">
        <v>0</v>
      </c>
      <c t="n" r="C20" s="6">
        <v>7267000</v>
      </c>
      <c t="n" r="D20" s="6">
        <v>726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442</v>
      </c>
      <c t="s" r="B1" s="2">
        <v>1</v>
      </c>
    </row>
    <row r="2" spans="1:2">
      <c t="s" r="B2" s="2">
        <v>2</v>
      </c>
    </row>
    <row r="3" spans="1:2">
      <c t="s" r="A3" s="4">
        <v>443</v>
      </c>
    </row>
    <row r="4" spans="1:2">
      <c t="s" r="A4" s="3">
        <v>444</v>
      </c>
    </row>
    <row r="5" spans="1:2">
      <c t="s" r="A5" s="4">
        <v>445</v>
      </c>
      <c t="s" r="B5" s="4">
        <v>446</v>
      </c>
    </row>
    <row r="6" spans="1:2">
      <c t="s" r="A6" s="4">
        <v>447</v>
      </c>
    </row>
    <row r="7" spans="1:2">
      <c t="s" r="A7" s="3">
        <v>444</v>
      </c>
    </row>
    <row r="8" spans="1:2">
      <c t="s" r="A8" s="4">
        <v>445</v>
      </c>
      <c t="s" r="B8" s="4">
        <v>448</v>
      </c>
    </row>
    <row r="9" spans="1:2">
      <c t="s" r="A9" s="4">
        <v>449</v>
      </c>
    </row>
    <row r="10" spans="1:2">
      <c t="s" r="A10" s="3">
        <v>444</v>
      </c>
    </row>
    <row r="11" spans="1:2">
      <c t="s" r="A11" s="4">
        <v>445</v>
      </c>
      <c t="s" r="B11" s="4">
        <v>450</v>
      </c>
    </row>
    <row r="12" spans="1:2">
      <c t="s" r="A12" s="4">
        <v>451</v>
      </c>
    </row>
    <row r="13" spans="1:2">
      <c t="s" r="A13" s="3">
        <v>444</v>
      </c>
    </row>
    <row r="14" spans="1:2">
      <c t="s" r="A14" s="4">
        <v>445</v>
      </c>
      <c t="s" r="B14" s="4">
        <v>452</v>
      </c>
    </row>
    <row r="15" spans="1:2">
      <c t="s" r="A15" s="4">
        <v>453</v>
      </c>
    </row>
    <row r="16" spans="1:2">
      <c t="s" r="A16" s="3">
        <v>444</v>
      </c>
    </row>
    <row r="17" spans="1:2">
      <c t="s" r="A17" s="4">
        <v>445</v>
      </c>
      <c t="s" r="B17" s="4">
        <v>450</v>
      </c>
    </row>
    <row r="18" spans="1:2">
      <c t="s" r="A18" s="4">
        <v>454</v>
      </c>
    </row>
    <row r="19" spans="1:2">
      <c t="s" r="A19" s="3">
        <v>444</v>
      </c>
    </row>
    <row r="20" spans="1:2">
      <c t="s" r="A20" s="4">
        <v>445</v>
      </c>
      <c t="s" r="B20" s="4">
        <v>455</v>
      </c>
    </row>
    <row r="21" spans="1:2">
      <c t="s" r="A21" s="4">
        <v>456</v>
      </c>
    </row>
    <row r="22" spans="1:2">
      <c t="s" r="A22" s="3">
        <v>444</v>
      </c>
    </row>
    <row r="23" spans="1:2">
      <c t="s" r="A23" s="4">
        <v>445</v>
      </c>
      <c t="s" r="B23" s="4">
        <v>450</v>
      </c>
    </row>
    <row r="24" spans="1:2">
      <c t="s" r="A24" s="4">
        <v>457</v>
      </c>
    </row>
    <row r="25" spans="1:2">
      <c t="s" r="A25" s="3">
        <v>444</v>
      </c>
    </row>
    <row r="26" spans="1:2">
      <c t="s" r="A26" s="4">
        <v>445</v>
      </c>
      <c t="s" r="B26" s="4">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8</v>
      </c>
      <c t="s" r="B1" s="2">
        <v>1</v>
      </c>
    </row>
    <row r="2" spans="1:4">
      <c t="s" r="B2" s="2">
        <v>2</v>
      </c>
      <c t="s" r="C2" s="2">
        <v>35</v>
      </c>
      <c t="s" r="D2" s="2">
        <v>36</v>
      </c>
    </row>
    <row r="3" spans="1:4">
      <c t="s" r="A3" s="3">
        <v>459</v>
      </c>
    </row>
    <row r="4" spans="1:4">
      <c t="s" r="A4" s="4">
        <v>460</v>
      </c>
      <c t="n" r="B4" s="6">
        <v>-19509</v>
      </c>
      <c t="n" r="C4" s="6">
        <v>-27176</v>
      </c>
      <c t="n" r="D4" s="6">
        <v>-18136</v>
      </c>
    </row>
    <row r="5" spans="1:4">
      <c t="s" r="A5" s="4">
        <v>461</v>
      </c>
      <c t="n" r="B5" s="5">
        <v>-85699</v>
      </c>
      <c t="n" r="C5" s="5">
        <v>5249</v>
      </c>
      <c t="n" r="D5" s="5">
        <v>-8740</v>
      </c>
    </row>
    <row r="6" spans="1:4">
      <c t="s" r="A6" s="4">
        <v>462</v>
      </c>
      <c t="n" r="B6" s="5">
        <v>-8327</v>
      </c>
      <c t="n" r="C6" s="5">
        <v>2418</v>
      </c>
      <c t="n" r="D6" s="5">
        <v>-300</v>
      </c>
    </row>
    <row r="7" spans="1:4">
      <c t="s" r="A7" s="4">
        <v>71</v>
      </c>
      <c t="n" r="B7" s="5">
        <v>-94026</v>
      </c>
      <c t="n" r="C7" s="5">
        <v>7667</v>
      </c>
      <c t="n" r="D7" s="5">
        <v>-9040</v>
      </c>
    </row>
    <row r="8" spans="1:4">
      <c t="s" r="A8" s="4">
        <v>460</v>
      </c>
      <c t="n" r="B8" s="5">
        <v>-113535</v>
      </c>
      <c t="n" r="C8" s="5">
        <v>-19509</v>
      </c>
      <c t="n" r="D8" s="5">
        <v>-27176</v>
      </c>
    </row>
    <row r="9" spans="1:4">
      <c t="s" r="A9" s="4">
        <v>463</v>
      </c>
    </row>
    <row r="10" spans="1:4">
      <c t="s" r="A10" s="3">
        <v>459</v>
      </c>
    </row>
    <row r="11" spans="1:4">
      <c t="s" r="A11" s="4">
        <v>460</v>
      </c>
      <c t="n" r="B11" s="5">
        <v>-19891</v>
      </c>
      <c t="n" r="C11" s="5">
        <v>-27477</v>
      </c>
      <c t="n" r="D11" s="5">
        <v>-17369</v>
      </c>
    </row>
    <row r="12" spans="1:4">
      <c t="s" r="A12" s="4">
        <v>461</v>
      </c>
      <c t="n" r="B12" s="5">
        <v>-83063</v>
      </c>
      <c t="n" r="C12" s="5">
        <v>7586</v>
      </c>
      <c t="n" r="D12" s="5">
        <v>-10108</v>
      </c>
    </row>
    <row r="13" spans="1:4">
      <c t="s" r="A13" s="4">
        <v>462</v>
      </c>
      <c t="n" r="B13" s="5">
        <v>-10127</v>
      </c>
      <c t="n" r="C13" s="5">
        <v>0</v>
      </c>
      <c t="n" r="D13" s="5">
        <v>0</v>
      </c>
    </row>
    <row r="14" spans="1:4">
      <c t="s" r="A14" s="4">
        <v>71</v>
      </c>
      <c t="n" r="B14" s="5">
        <v>-93190</v>
      </c>
      <c t="n" r="C14" s="5">
        <v>7586</v>
      </c>
      <c t="n" r="D14" s="5">
        <v>-10108</v>
      </c>
    </row>
    <row r="15" spans="1:4">
      <c t="s" r="A15" s="4">
        <v>460</v>
      </c>
      <c t="n" r="B15" s="5">
        <v>-113081</v>
      </c>
      <c t="n" r="C15" s="5">
        <v>-19891</v>
      </c>
      <c t="n" r="D15" s="5">
        <v>-27477</v>
      </c>
    </row>
    <row r="16" spans="1:4">
      <c t="s" r="A16" s="4">
        <v>464</v>
      </c>
    </row>
    <row r="17" spans="1:4">
      <c t="s" r="A17" s="3">
        <v>459</v>
      </c>
    </row>
    <row r="18" spans="1:4">
      <c t="s" r="A18" s="4">
        <v>460</v>
      </c>
      <c t="n" r="B18" s="5">
        <v>3014</v>
      </c>
      <c t="n" r="C18" s="5">
        <v>3594</v>
      </c>
      <c t="n" r="D18" s="5">
        <v>3710</v>
      </c>
    </row>
    <row r="19" spans="1:4">
      <c t="s" r="A19" s="4">
        <v>461</v>
      </c>
      <c t="n" r="B19" s="5">
        <v>-2467</v>
      </c>
      <c t="n" r="C19" s="5">
        <v>-1848</v>
      </c>
      <c t="n" r="D19" s="5">
        <v>221</v>
      </c>
    </row>
    <row r="20" spans="1:4">
      <c t="s" r="A20" s="4">
        <v>462</v>
      </c>
      <c t="n" r="B20" s="5">
        <v>1758</v>
      </c>
      <c t="n" r="C20" s="5">
        <v>1268</v>
      </c>
      <c t="n" r="D20" s="5">
        <v>-337</v>
      </c>
    </row>
    <row r="21" spans="1:4">
      <c t="s" r="A21" s="4">
        <v>71</v>
      </c>
      <c t="n" r="B21" s="5">
        <v>-709</v>
      </c>
      <c t="n" r="C21" s="5">
        <v>-580</v>
      </c>
      <c t="n" r="D21" s="5">
        <v>-116</v>
      </c>
    </row>
    <row r="22" spans="1:4">
      <c t="s" r="A22" s="4">
        <v>460</v>
      </c>
      <c t="n" r="B22" s="5">
        <v>2305</v>
      </c>
      <c t="n" r="C22" s="5">
        <v>3014</v>
      </c>
      <c t="n" r="D22" s="5">
        <v>3594</v>
      </c>
    </row>
    <row r="23" spans="1:4">
      <c t="s" r="A23" s="4">
        <v>465</v>
      </c>
    </row>
    <row r="24" spans="1:4">
      <c t="s" r="A24" s="3">
        <v>459</v>
      </c>
    </row>
    <row r="25" spans="1:4">
      <c t="s" r="A25" s="4">
        <v>460</v>
      </c>
      <c t="n" r="B25" s="5">
        <v>-2632</v>
      </c>
      <c t="n" r="C25" s="5">
        <v>-3293</v>
      </c>
      <c t="n" r="D25" s="5">
        <v>-4477</v>
      </c>
    </row>
    <row r="26" spans="1:4">
      <c t="s" r="A26" s="4">
        <v>461</v>
      </c>
      <c t="n" r="B26" s="5">
        <v>-169</v>
      </c>
      <c t="n" r="C26" s="5">
        <v>-489</v>
      </c>
      <c t="n" r="D26" s="5">
        <v>1147</v>
      </c>
    </row>
    <row r="27" spans="1:4">
      <c t="s" r="A27" s="4">
        <v>462</v>
      </c>
      <c t="n" r="B27" s="5">
        <v>42</v>
      </c>
      <c t="n" r="C27" s="5">
        <v>1150</v>
      </c>
      <c t="n" r="D27" s="5">
        <v>37</v>
      </c>
    </row>
    <row r="28" spans="1:4">
      <c t="s" r="A28" s="4">
        <v>71</v>
      </c>
      <c t="n" r="B28" s="5">
        <v>-127</v>
      </c>
      <c t="n" r="C28" s="5">
        <v>661</v>
      </c>
      <c t="n" r="D28" s="5">
        <v>1184</v>
      </c>
    </row>
    <row r="29" spans="1:4">
      <c t="s" r="A29" s="4">
        <v>460</v>
      </c>
      <c t="n" r="B29" s="6">
        <v>-2759</v>
      </c>
      <c t="n" r="C29" s="6">
        <v>-2632</v>
      </c>
      <c t="n" r="D29" s="6">
        <v>-32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5</v>
      </c>
      <c t="s" r="D2" s="2">
        <v>36</v>
      </c>
    </row>
    <row r="3" spans="1:4">
      <c t="s" r="A3" s="3">
        <v>467</v>
      </c>
    </row>
    <row r="4" spans="1:4">
      <c t="s" r="A4" s="4">
        <v>468</v>
      </c>
      <c t="n" r="B4" s="6">
        <v>949</v>
      </c>
      <c t="n" r="C4" s="6">
        <v>237</v>
      </c>
      <c t="n" r="D4" s="6">
        <v>-128</v>
      </c>
    </row>
    <row r="5" spans="1:4">
      <c t="s" r="A5" s="4">
        <v>469</v>
      </c>
      <c t="n" r="B5" s="5">
        <v>-1758</v>
      </c>
      <c t="n" r="C5" s="5">
        <v>-1268</v>
      </c>
      <c t="n" r="D5" s="5">
        <v>337</v>
      </c>
    </row>
    <row r="6" spans="1:4">
      <c t="s" r="A6" s="4">
        <v>470</v>
      </c>
    </row>
    <row r="7" spans="1:4">
      <c t="s" r="A7" s="3">
        <v>471</v>
      </c>
    </row>
    <row r="8" spans="1:4">
      <c t="s" r="A8" s="4">
        <v>472</v>
      </c>
      <c t="n" r="B8" s="5">
        <v>10127</v>
      </c>
      <c t="n" r="C8" s="5">
        <v>0</v>
      </c>
      <c t="n" r="D8" s="5">
        <v>0</v>
      </c>
    </row>
    <row r="9" spans="1:4">
      <c t="s" r="A9" s="4">
        <v>473</v>
      </c>
    </row>
    <row r="10" spans="1:4">
      <c t="s" r="A10" s="3">
        <v>467</v>
      </c>
    </row>
    <row r="11" spans="1:4">
      <c t="s" r="A11" s="4">
        <v>474</v>
      </c>
      <c t="n" r="B11" s="5">
        <v>-2707</v>
      </c>
      <c t="n" r="C11" s="5">
        <v>-1505</v>
      </c>
      <c t="n" r="D11" s="5">
        <v>465</v>
      </c>
    </row>
    <row r="12" spans="1:4">
      <c t="s" r="A12" s="4">
        <v>468</v>
      </c>
      <c t="n" r="B12" s="5">
        <v>949</v>
      </c>
      <c t="n" r="C12" s="5">
        <v>237</v>
      </c>
      <c t="n" r="D12" s="5">
        <v>-128</v>
      </c>
    </row>
    <row r="13" spans="1:4">
      <c t="s" r="A13" s="4">
        <v>469</v>
      </c>
      <c t="n" r="B13" s="5">
        <v>-1758</v>
      </c>
      <c t="n" r="C13" s="5">
        <v>-1268</v>
      </c>
      <c t="n" r="D13" s="5">
        <v>337</v>
      </c>
    </row>
    <row r="14" spans="1:4">
      <c t="s" r="A14" s="4">
        <v>475</v>
      </c>
    </row>
    <row r="15" spans="1:4">
      <c t="s" r="A15" s="3">
        <v>467</v>
      </c>
    </row>
    <row r="16" spans="1:4">
      <c t="s" r="A16" s="4">
        <v>474</v>
      </c>
      <c t="n" r="B16" s="5">
        <v>-665</v>
      </c>
      <c t="n" r="C16" s="5">
        <v>-160</v>
      </c>
      <c t="n" r="D16" s="5">
        <v>-260</v>
      </c>
    </row>
    <row r="17" spans="1:4">
      <c t="s" r="A17" s="4">
        <v>476</v>
      </c>
    </row>
    <row r="18" spans="1:4">
      <c t="s" r="A18" s="3">
        <v>467</v>
      </c>
    </row>
    <row r="19" spans="1:4">
      <c t="s" r="A19" s="4">
        <v>474</v>
      </c>
      <c t="n" r="B19" s="5">
        <v>-2774</v>
      </c>
      <c t="n" r="C19" s="5">
        <v>-1698</v>
      </c>
      <c t="n" r="D19" s="5">
        <v>0</v>
      </c>
    </row>
    <row r="20" spans="1:4">
      <c t="s" r="A20" s="4">
        <v>477</v>
      </c>
    </row>
    <row r="21" spans="1:4">
      <c t="s" r="A21" s="3">
        <v>467</v>
      </c>
    </row>
    <row r="22" spans="1:4">
      <c t="s" r="A22" s="4">
        <v>474</v>
      </c>
      <c t="n" r="B22" s="5">
        <v>124</v>
      </c>
      <c t="n" r="C22" s="5">
        <v>-232</v>
      </c>
      <c t="n" r="D22" s="5">
        <v>60</v>
      </c>
    </row>
    <row r="23" spans="1:4">
      <c t="s" r="A23" s="4">
        <v>478</v>
      </c>
    </row>
    <row r="24" spans="1:4">
      <c t="s" r="A24" s="3">
        <v>467</v>
      </c>
    </row>
    <row r="25" spans="1:4">
      <c t="s" r="A25" s="4">
        <v>474</v>
      </c>
      <c t="n" r="B25" s="5">
        <v>76</v>
      </c>
      <c t="n" r="C25" s="5">
        <v>53</v>
      </c>
      <c t="n" r="D25" s="5">
        <v>48</v>
      </c>
    </row>
    <row r="26" spans="1:4">
      <c t="s" r="A26" s="4">
        <v>479</v>
      </c>
    </row>
    <row r="27" spans="1:4">
      <c t="s" r="A27" s="3">
        <v>467</v>
      </c>
    </row>
    <row r="28" spans="1:4">
      <c t="s" r="A28" s="4">
        <v>474</v>
      </c>
      <c t="n" r="B28" s="5">
        <v>532</v>
      </c>
      <c t="n" r="C28" s="5">
        <v>532</v>
      </c>
      <c t="n" r="D28" s="5">
        <v>617</v>
      </c>
    </row>
    <row r="29" spans="1:4">
      <c t="s" r="A29" s="4">
        <v>480</v>
      </c>
    </row>
    <row r="30" spans="1:4">
      <c t="s" r="A30" s="3">
        <v>65</v>
      </c>
    </row>
    <row r="31" spans="1:4">
      <c t="s" r="A31" s="4">
        <v>481</v>
      </c>
      <c t="n" r="B31" s="5">
        <v>-63</v>
      </c>
      <c t="n" r="C31" s="5">
        <v>-1315</v>
      </c>
      <c t="n" r="D31" s="5">
        <v>-44</v>
      </c>
    </row>
    <row r="32" spans="1:4">
      <c t="s" r="A32" s="4">
        <v>468</v>
      </c>
      <c t="n" r="B32" s="5">
        <v>21</v>
      </c>
      <c t="n" r="C32" s="5">
        <v>165</v>
      </c>
      <c t="n" r="D32" s="5">
        <v>7</v>
      </c>
    </row>
    <row r="33" spans="1:4">
      <c t="s" r="A33" s="4">
        <v>469</v>
      </c>
      <c t="n" r="B33" s="5">
        <v>-42</v>
      </c>
      <c t="n" r="C33" s="5">
        <v>-1150</v>
      </c>
      <c t="n" r="D33" s="5">
        <v>-37</v>
      </c>
    </row>
    <row r="34" spans="1:4">
      <c t="s" r="A34" s="4">
        <v>482</v>
      </c>
    </row>
    <row r="35" spans="1:4">
      <c t="s" r="A35" s="3">
        <v>65</v>
      </c>
    </row>
    <row r="36" spans="1:4">
      <c t="s" r="A36" s="4">
        <v>483</v>
      </c>
      <c t="n" r="B36" s="5">
        <v>-134</v>
      </c>
      <c t="n" r="C36" s="5">
        <v>-1604</v>
      </c>
      <c t="n" r="D36" s="5">
        <v>-252</v>
      </c>
    </row>
    <row r="37" spans="1:4">
      <c t="s" r="A37" s="4">
        <v>484</v>
      </c>
      <c t="n" r="B37" s="6">
        <v>71</v>
      </c>
      <c t="n" r="C37" s="6">
        <v>289</v>
      </c>
      <c t="n" r="D37" s="6">
        <v>2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485</v>
      </c>
      <c t="s" r="B1" s="2">
        <v>1</v>
      </c>
    </row>
    <row r="2" spans="1:3">
      <c t="s" r="B2" s="2">
        <v>2</v>
      </c>
      <c t="s" r="C2" s="2">
        <v>36</v>
      </c>
    </row>
    <row r="3" spans="1:3">
      <c t="s" r="A3" s="3">
        <v>219</v>
      </c>
    </row>
    <row r="4" spans="1:3">
      <c t="s" r="A4" s="4">
        <v>486</v>
      </c>
      <c t="n" r="B4" s="5">
        <v>0</v>
      </c>
      <c t="n" r="C4" s="5">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17"/>
    <col customWidth="1" max="6" min="6" width="17"/>
    <col customWidth="1" max="7" min="7" width="29"/>
    <col customWidth="1" max="8" min="8" width="21"/>
    <col customWidth="1" max="9" min="9" width="21"/>
  </cols>
  <sheetData>
    <row r="1" spans="1:9">
      <c t="s" r="A1" s="1">
        <v>487</v>
      </c>
      <c t="s" r="B1" s="2">
        <v>488</v>
      </c>
      <c t="s" r="C1" s="2">
        <v>489</v>
      </c>
      <c t="s" r="D1" s="2">
        <v>423</v>
      </c>
      <c t="s" r="E1" s="2">
        <v>490</v>
      </c>
      <c t="s" r="F1" s="2">
        <v>491</v>
      </c>
      <c t="s" r="G1" s="2">
        <v>492</v>
      </c>
      <c t="s" r="H1" s="2">
        <v>423</v>
      </c>
      <c t="s" r="I1" s="2">
        <v>424</v>
      </c>
    </row>
    <row r="2" spans="1:9">
      <c t="s" r="A2" s="3">
        <v>493</v>
      </c>
    </row>
    <row r="3" spans="1:9">
      <c t="s" r="A3" s="4">
        <v>494</v>
      </c>
      <c t="n" r="G3" s="6">
        <v>596400000</v>
      </c>
      <c t="n" r="H3" s="6">
        <v>688200000</v>
      </c>
      <c t="n" r="I3" s="6">
        <v>1000000000</v>
      </c>
    </row>
    <row r="4" spans="1:9">
      <c t="s" r="A4" s="4">
        <v>495</v>
      </c>
      <c t="n" r="G4" s="5">
        <v>714200000</v>
      </c>
      <c t="n" r="H4" s="5">
        <v>567200000</v>
      </c>
      <c t="n" r="I4" s="5">
        <v>1100000000</v>
      </c>
    </row>
    <row r="5" spans="1:9">
      <c t="s" r="A5" s="4">
        <v>496</v>
      </c>
      <c t="n" r="G5" s="6">
        <v>2400000</v>
      </c>
      <c t="n" r="H5" s="5">
        <v>3900000</v>
      </c>
      <c t="n" r="I5" s="6">
        <v>3900000</v>
      </c>
    </row>
    <row r="6" spans="1:9">
      <c t="s" r="A6" s="4">
        <v>497</v>
      </c>
    </row>
    <row r="7" spans="1:9">
      <c t="s" r="A7" s="3">
        <v>493</v>
      </c>
    </row>
    <row r="8" spans="1:9">
      <c t="s" r="A8" s="4">
        <v>498</v>
      </c>
      <c t="n" r="D8" s="6">
        <v>200000000</v>
      </c>
    </row>
    <row r="9" spans="1:9">
      <c t="s" r="A9" s="4">
        <v>499</v>
      </c>
      <c t="n" r="G9" s="5">
        <v>3</v>
      </c>
    </row>
    <row r="10" spans="1:9">
      <c t="s" r="A10" s="4">
        <v>500</v>
      </c>
      <c t="n" r="G10" s="6">
        <v>300000000</v>
      </c>
    </row>
    <row r="11" spans="1:9">
      <c t="s" r="A11" s="4">
        <v>501</v>
      </c>
      <c t="n" r="D11" s="5">
        <v>389600000</v>
      </c>
      <c t="n" r="G11" s="5">
        <v>274300000</v>
      </c>
      <c t="n" r="H11" s="5">
        <v>389600000</v>
      </c>
    </row>
    <row r="12" spans="1:9">
      <c t="s" r="A12" s="4">
        <v>502</v>
      </c>
      <c t="n" r="D12" s="5">
        <v>55000000</v>
      </c>
      <c t="n" r="G12" s="6">
        <v>0</v>
      </c>
      <c t="n" r="H12" s="5">
        <v>55000000</v>
      </c>
    </row>
    <row r="13" spans="1:9">
      <c t="s" r="A13" s="4">
        <v>503</v>
      </c>
    </row>
    <row r="14" spans="1:9">
      <c t="s" r="A14" s="3">
        <v>493</v>
      </c>
    </row>
    <row r="15" spans="1:9">
      <c t="s" r="A15" s="4">
        <v>504</v>
      </c>
      <c t="n" r="C15" s="9">
        <v>220000000</v>
      </c>
      <c t="n" r="E15" s="9">
        <v>200000000</v>
      </c>
    </row>
    <row r="16" spans="1:9">
      <c t="s" r="A16" s="4">
        <v>505</v>
      </c>
      <c t="s" r="G16" s="4">
        <v>506</v>
      </c>
    </row>
    <row r="17" spans="1:9">
      <c t="s" r="A17" s="4">
        <v>507</v>
      </c>
    </row>
    <row r="18" spans="1:9">
      <c t="s" r="A18" s="3">
        <v>493</v>
      </c>
    </row>
    <row r="19" spans="1:9">
      <c t="s" r="A19" s="4">
        <v>508</v>
      </c>
      <c t="n" r="B19" s="10">
        <v>40</v>
      </c>
      <c t="n" r="F19" s="10">
        <v>75</v>
      </c>
    </row>
    <row r="20" spans="1:9">
      <c t="s" r="A20" s="4">
        <v>509</v>
      </c>
      <c t="s" r="G20" s="4">
        <v>510</v>
      </c>
    </row>
    <row r="21" spans="1:9">
      <c t="s" r="A21" s="4">
        <v>511</v>
      </c>
    </row>
    <row r="22" spans="1:9">
      <c t="s" r="A22" s="3">
        <v>493</v>
      </c>
    </row>
    <row r="23" spans="1:9">
      <c t="s" r="A23" s="4">
        <v>501</v>
      </c>
      <c t="n" r="D23" s="5">
        <v>147300000</v>
      </c>
      <c t="n" r="G23" s="6">
        <v>97900000</v>
      </c>
      <c t="n" r="H23" s="5">
        <v>147300000</v>
      </c>
    </row>
    <row r="24" spans="1:9">
      <c t="s" r="A24" s="4">
        <v>502</v>
      </c>
      <c t="n" r="D24" s="6">
        <v>90500000</v>
      </c>
      <c t="n" r="G24" s="6">
        <v>27700000</v>
      </c>
      <c t="n" r="H24" s="6">
        <v>90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2</v>
      </c>
      <c t="s" r="B1" s="2">
        <v>1</v>
      </c>
    </row>
    <row r="2" spans="1:4">
      <c t="s" r="B2" s="2">
        <v>2</v>
      </c>
      <c t="s" r="C2" s="2">
        <v>35</v>
      </c>
      <c t="s" r="D2" s="2">
        <v>36</v>
      </c>
    </row>
    <row r="3" spans="1:4">
      <c t="s" r="A3" s="3">
        <v>513</v>
      </c>
    </row>
    <row r="4" spans="1:4">
      <c t="s" r="A4" s="4">
        <v>514</v>
      </c>
      <c t="n" r="B4" s="6">
        <v>1028425</v>
      </c>
    </row>
    <row r="5" spans="1:4">
      <c t="s" r="A5" s="4">
        <v>515</v>
      </c>
      <c t="n" r="B5" s="5">
        <v>900619</v>
      </c>
      <c t="n" r="C5" s="6">
        <v>1028425</v>
      </c>
    </row>
    <row r="6" spans="1:4">
      <c t="s" r="A6" s="4">
        <v>516</v>
      </c>
    </row>
    <row r="7" spans="1:4">
      <c t="s" r="A7" s="3">
        <v>513</v>
      </c>
    </row>
    <row r="8" spans="1:4">
      <c t="s" r="A8" s="4">
        <v>517</v>
      </c>
      <c t="n" r="B8" s="5">
        <v>180000</v>
      </c>
    </row>
    <row r="9" spans="1:4">
      <c t="s" r="A9" s="4">
        <v>518</v>
      </c>
      <c t="n" r="B9" s="5">
        <v>-209200</v>
      </c>
    </row>
    <row r="10" spans="1:4">
      <c t="s" r="A10" s="4">
        <v>519</v>
      </c>
    </row>
    <row r="11" spans="1:4">
      <c t="s" r="A11" s="3">
        <v>513</v>
      </c>
    </row>
    <row r="12" spans="1:4">
      <c t="s" r="A12" s="4">
        <v>514</v>
      </c>
      <c t="n" r="B12" s="5">
        <v>385169</v>
      </c>
      <c t="n" r="C12" s="5">
        <v>453252</v>
      </c>
      <c t="n" r="D12" s="6">
        <v>515481</v>
      </c>
    </row>
    <row r="13" spans="1:4">
      <c t="s" r="A13" s="4">
        <v>517</v>
      </c>
      <c t="n" r="B13" s="5">
        <v>3574283</v>
      </c>
      <c t="n" r="C13" s="5">
        <v>4243471</v>
      </c>
      <c t="n" r="D13" s="5">
        <v>4423952</v>
      </c>
    </row>
    <row r="14" spans="1:4">
      <c t="s" r="A14" s="4">
        <v>518</v>
      </c>
      <c t="n" r="B14" s="5">
        <v>-3619905</v>
      </c>
      <c t="n" r="C14" s="5">
        <v>-4239242</v>
      </c>
      <c t="n" r="D14" s="5">
        <v>-4486181</v>
      </c>
    </row>
    <row r="15" spans="1:4">
      <c t="s" r="A15" s="4">
        <v>520</v>
      </c>
      <c t="n" r="C15" s="5">
        <v>-72312</v>
      </c>
    </row>
    <row r="16" spans="1:4">
      <c t="s" r="A16" s="4">
        <v>515</v>
      </c>
      <c t="n" r="B16" s="5">
        <v>339547</v>
      </c>
      <c t="n" r="C16" s="5">
        <v>385169</v>
      </c>
      <c t="n" r="D16" s="5">
        <v>453252</v>
      </c>
    </row>
    <row r="17" spans="1:4">
      <c t="s" r="A17" s="4">
        <v>521</v>
      </c>
    </row>
    <row r="18" spans="1:4">
      <c t="s" r="A18" s="3">
        <v>513</v>
      </c>
    </row>
    <row r="19" spans="1:4">
      <c t="s" r="A19" s="4">
        <v>514</v>
      </c>
      <c t="n" r="B19" s="5">
        <v>329797</v>
      </c>
      <c t="n" r="C19" s="5">
        <v>358822</v>
      </c>
      <c t="n" r="D19" s="5">
        <v>396919</v>
      </c>
    </row>
    <row r="20" spans="1:4">
      <c t="s" r="A20" s="4">
        <v>517</v>
      </c>
      <c t="n" r="B20" s="5">
        <v>2944627</v>
      </c>
      <c t="n" r="C20" s="5">
        <v>3347103</v>
      </c>
      <c t="n" r="D20" s="5">
        <v>3570922</v>
      </c>
    </row>
    <row r="21" spans="1:4">
      <c t="s" r="A21" s="4">
        <v>518</v>
      </c>
      <c t="n" r="B21" s="5">
        <v>-3004646</v>
      </c>
      <c t="n" r="C21" s="5">
        <v>-3376128</v>
      </c>
      <c t="n" r="D21" s="5">
        <v>-3609019</v>
      </c>
    </row>
    <row r="22" spans="1:4">
      <c t="s" r="A22" s="4">
        <v>520</v>
      </c>
      <c t="n" r="C22" s="5">
        <v>0</v>
      </c>
    </row>
    <row r="23" spans="1:4">
      <c t="s" r="A23" s="4">
        <v>515</v>
      </c>
      <c t="n" r="B23" s="5">
        <v>269778</v>
      </c>
      <c t="n" r="C23" s="5">
        <v>329797</v>
      </c>
      <c t="n" r="D23" s="5">
        <v>358822</v>
      </c>
    </row>
    <row r="24" spans="1:4">
      <c t="s" r="A24" s="4">
        <v>522</v>
      </c>
    </row>
    <row r="25" spans="1:4">
      <c t="s" r="A25" s="3">
        <v>513</v>
      </c>
    </row>
    <row r="26" spans="1:4">
      <c t="s" r="A26" s="4">
        <v>514</v>
      </c>
      <c t="n" r="B26" s="5">
        <v>34071</v>
      </c>
      <c t="n" r="C26" s="5">
        <v>64996</v>
      </c>
      <c t="n" r="D26" s="5">
        <v>70073</v>
      </c>
    </row>
    <row r="27" spans="1:4">
      <c t="s" r="A27" s="4">
        <v>517</v>
      </c>
      <c t="n" r="B27" s="5">
        <v>298179</v>
      </c>
      <c t="n" r="C27" s="5">
        <v>487583</v>
      </c>
      <c t="n" r="D27" s="5">
        <v>408530</v>
      </c>
    </row>
    <row r="28" spans="1:4">
      <c t="s" r="A28" s="4">
        <v>518</v>
      </c>
      <c t="n" r="B28" s="5">
        <v>-314212</v>
      </c>
      <c t="n" r="C28" s="5">
        <v>-446196</v>
      </c>
      <c t="n" r="D28" s="5">
        <v>-413607</v>
      </c>
    </row>
    <row r="29" spans="1:4">
      <c t="s" r="A29" s="4">
        <v>520</v>
      </c>
      <c t="n" r="C29" s="5">
        <v>-72312</v>
      </c>
    </row>
    <row r="30" spans="1:4">
      <c t="s" r="A30" s="4">
        <v>515</v>
      </c>
      <c t="n" r="B30" s="5">
        <v>18038</v>
      </c>
      <c t="n" r="C30" s="5">
        <v>34071</v>
      </c>
      <c t="n" r="D30" s="5">
        <v>64996</v>
      </c>
    </row>
    <row r="31" spans="1:4">
      <c t="s" r="A31" s="4">
        <v>523</v>
      </c>
    </row>
    <row r="32" spans="1:4">
      <c t="s" r="A32" s="3">
        <v>513</v>
      </c>
    </row>
    <row r="33" spans="1:4">
      <c t="s" r="A33" s="4">
        <v>514</v>
      </c>
      <c t="n" r="B33" s="5">
        <v>21301</v>
      </c>
      <c t="n" r="C33" s="5">
        <v>29434</v>
      </c>
      <c t="n" r="D33" s="5">
        <v>48489</v>
      </c>
    </row>
    <row r="34" spans="1:4">
      <c t="s" r="A34" s="4">
        <v>517</v>
      </c>
      <c t="n" r="B34" s="5">
        <v>331477</v>
      </c>
      <c t="n" r="C34" s="5">
        <v>408785</v>
      </c>
      <c t="n" r="D34" s="5">
        <v>444500</v>
      </c>
    </row>
    <row r="35" spans="1:4">
      <c t="s" r="A35" s="4">
        <v>518</v>
      </c>
      <c t="n" r="B35" s="5">
        <v>-301047</v>
      </c>
      <c t="n" r="C35" s="5">
        <v>-416918</v>
      </c>
      <c t="n" r="D35" s="5">
        <v>-463555</v>
      </c>
    </row>
    <row r="36" spans="1:4">
      <c t="s" r="A36" s="4">
        <v>520</v>
      </c>
      <c t="n" r="C36" s="5">
        <v>0</v>
      </c>
    </row>
    <row r="37" spans="1:4">
      <c t="s" r="A37" s="4">
        <v>515</v>
      </c>
      <c t="n" r="B37" s="6">
        <v>51731</v>
      </c>
      <c t="n" r="C37" s="6">
        <v>21301</v>
      </c>
      <c t="n" r="D37" s="6">
        <v>294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24</v>
      </c>
      <c t="s" r="B1" s="2">
        <v>1</v>
      </c>
    </row>
    <row r="2" spans="1:4">
      <c t="s" r="B2" s="2">
        <v>2</v>
      </c>
      <c t="s" r="C2" s="2">
        <v>36</v>
      </c>
      <c t="s" r="D2" s="2">
        <v>35</v>
      </c>
    </row>
    <row r="3" spans="1:4">
      <c t="s" r="A3" s="3">
        <v>226</v>
      </c>
    </row>
    <row r="4" spans="1:4">
      <c t="s" r="A4" s="4">
        <v>525</v>
      </c>
      <c t="s" r="B4" s="4">
        <v>526</v>
      </c>
      <c t="s" r="D4" s="4">
        <v>527</v>
      </c>
    </row>
    <row r="5" spans="1:4">
      <c t="s" r="A5" s="4">
        <v>528</v>
      </c>
      <c t="n" r="B5" s="11">
        <v>119.5</v>
      </c>
      <c t="n" r="D5" s="11">
        <v>198.8</v>
      </c>
    </row>
    <row r="6" spans="1:4">
      <c t="s" r="A6" s="4">
        <v>529</v>
      </c>
      <c t="n" r="B6" s="12">
        <v>61.5</v>
      </c>
      <c t="n" r="D6" s="11">
        <v>84.3</v>
      </c>
    </row>
    <row r="7" spans="1:4">
      <c t="s" r="A7" s="4">
        <v>530</v>
      </c>
      <c t="n" r="B7" s="11">
        <v>3.9</v>
      </c>
      <c t="n" r="C7" s="11">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31</v>
      </c>
      <c t="s" r="B1" s="2">
        <v>1</v>
      </c>
    </row>
    <row r="2" spans="1:4">
      <c t="s" r="B2" s="2">
        <v>2</v>
      </c>
      <c t="s" r="C2" s="2">
        <v>35</v>
      </c>
      <c t="s" r="D2" s="2">
        <v>36</v>
      </c>
    </row>
    <row r="3" spans="1:4">
      <c t="s" r="A3" s="4">
        <v>427</v>
      </c>
      <c t="n" r="B3" s="6">
        <v>7267000</v>
      </c>
      <c t="n" r="C3" s="6">
        <v>0</v>
      </c>
      <c t="n" r="D3" s="6">
        <v>6400000</v>
      </c>
    </row>
    <row r="4" spans="1:4">
      <c t="s" r="A4" s="4">
        <v>532</v>
      </c>
      <c t="n" r="B4" s="5">
        <v>10404000</v>
      </c>
      <c t="n" r="C4" s="5">
        <v>9808000</v>
      </c>
      <c t="n" r="D4" s="5">
        <v>9495000</v>
      </c>
    </row>
    <row r="5" spans="1:4">
      <c t="s" r="A5" s="4">
        <v>99</v>
      </c>
      <c t="n" r="B5" s="5">
        <v>66383000</v>
      </c>
      <c t="n" r="C5" s="5">
        <v>74319000</v>
      </c>
      <c t="n" r="D5" s="5">
        <v>69579000</v>
      </c>
    </row>
    <row r="6" spans="1:4">
      <c t="s" r="A6" s="4">
        <v>533</v>
      </c>
      <c t="n" r="B6" s="6">
        <v>6900000</v>
      </c>
      <c t="n" r="C6" s="5">
        <v>5100000</v>
      </c>
      <c t="n" r="D6" s="5">
        <v>4900000</v>
      </c>
    </row>
    <row r="7" spans="1:4">
      <c t="s" r="A7" s="4">
        <v>534</v>
      </c>
    </row>
    <row r="8" spans="1:4">
      <c t="s" r="A8" s="4">
        <v>535</v>
      </c>
      <c t="s" r="B8" s="4">
        <v>536</v>
      </c>
    </row>
    <row r="9" spans="1:4">
      <c t="s" r="A9" s="4">
        <v>537</v>
      </c>
    </row>
    <row r="10" spans="1:4">
      <c t="s" r="A10" s="4">
        <v>535</v>
      </c>
      <c t="s" r="B10" s="4">
        <v>538</v>
      </c>
    </row>
    <row r="11" spans="1:4">
      <c t="s" r="A11" s="4">
        <v>539</v>
      </c>
    </row>
    <row r="12" spans="1:4">
      <c t="s" r="A12" s="4">
        <v>441</v>
      </c>
      <c t="n" r="C12" s="5">
        <v>600000</v>
      </c>
    </row>
    <row r="13" spans="1:4">
      <c t="s" r="A13" s="4">
        <v>430</v>
      </c>
    </row>
    <row r="14" spans="1:4">
      <c t="s" r="A14" s="4">
        <v>99</v>
      </c>
      <c t="n" r="B14" s="6">
        <v>51300000</v>
      </c>
      <c t="n" r="C14" s="6">
        <v>51300000</v>
      </c>
      <c t="n" r="D14" s="6">
        <v>51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26</v>
      </c>
      <c t="s" r="B1" s="2">
        <v>2</v>
      </c>
      <c t="s" r="C1" s="2">
        <v>35</v>
      </c>
    </row>
    <row r="2" spans="1:3">
      <c t="s" r="A2" s="3">
        <v>127</v>
      </c>
    </row>
    <row r="3" spans="1:3">
      <c t="s" r="A3" s="4">
        <v>128</v>
      </c>
      <c t="n" r="B3" s="6">
        <v>9033</v>
      </c>
      <c t="n" r="C3" s="6">
        <v>5908</v>
      </c>
    </row>
    <row r="4" spans="1:3">
      <c t="s" r="A4" s="4">
        <v>129</v>
      </c>
      <c t="n" r="B4" s="7">
        <v>0.01</v>
      </c>
      <c t="n" r="C4" s="7">
        <v>0.01</v>
      </c>
    </row>
    <row r="5" spans="1:3">
      <c t="s" r="A5" s="4">
        <v>130</v>
      </c>
      <c t="n" r="B5" s="5">
        <v>200000000</v>
      </c>
      <c t="n" r="C5" s="5">
        <v>200000000</v>
      </c>
    </row>
    <row r="6" spans="1:3">
      <c t="s" r="A6" s="4">
        <v>131</v>
      </c>
      <c t="n" r="B6" s="5">
        <v>129060664</v>
      </c>
      <c t="n" r="C6" s="5">
        <v>129060664</v>
      </c>
    </row>
    <row r="7" spans="1:3">
      <c t="s" r="A7" s="4">
        <v>132</v>
      </c>
      <c t="n" r="B7" s="5">
        <v>115635338</v>
      </c>
      <c t="n" r="C7" s="5">
        <v>117829262</v>
      </c>
    </row>
    <row r="8" spans="1:3">
      <c t="s" r="A8" s="4">
        <v>133</v>
      </c>
      <c t="n" r="B8" s="5">
        <v>13425326</v>
      </c>
      <c t="n" r="C8" s="5">
        <v>112314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t="s" r="A1" s="1">
        <v>540</v>
      </c>
      <c t="s" r="C1" s="2">
        <v>541</v>
      </c>
      <c t="s" r="D1" s="2">
        <v>1</v>
      </c>
    </row>
    <row r="2" spans="1:9">
      <c t="s" r="C2" s="2">
        <v>2</v>
      </c>
      <c t="s" r="D2" s="2">
        <v>2</v>
      </c>
      <c t="s" r="E2" s="2">
        <v>35</v>
      </c>
      <c t="s" r="F2" s="2">
        <v>36</v>
      </c>
      <c t="s" r="G2" s="2">
        <v>2</v>
      </c>
      <c t="s" r="H2" s="2">
        <v>35</v>
      </c>
      <c t="s" r="I2" s="2">
        <v>36</v>
      </c>
    </row>
    <row r="3" spans="1:9">
      <c t="s" r="A3" s="3">
        <v>542</v>
      </c>
    </row>
    <row r="4" spans="1:9">
      <c t="s" r="A4" s="4">
        <v>99</v>
      </c>
      <c t="n" r="C4" s="6">
        <v>76787000</v>
      </c>
      <c t="n" r="D4" s="6">
        <v>84127000</v>
      </c>
      <c t="n" r="E4" s="6">
        <v>79074000</v>
      </c>
      <c t="n" r="F4" s="6">
        <v>79074000</v>
      </c>
      <c t="n" r="G4" s="6">
        <v>76787000</v>
      </c>
      <c t="n" r="H4" s="6">
        <v>84127000</v>
      </c>
      <c t="n" r="I4" s="6">
        <v>79074000</v>
      </c>
    </row>
    <row r="5" spans="1:9">
      <c t="s" r="A5" s="4">
        <v>543</v>
      </c>
      <c t="n" r="C5" s="5">
        <v>-10404000</v>
      </c>
      <c t="n" r="D5" s="5">
        <v>-9808000</v>
      </c>
      <c t="n" r="E5" s="5">
        <v>-9495000</v>
      </c>
      <c t="n" r="F5" s="5">
        <v>-9495000</v>
      </c>
      <c t="n" r="G5" s="5">
        <v>-10404000</v>
      </c>
      <c t="n" r="H5" s="5">
        <v>-9808000</v>
      </c>
      <c t="n" r="I5" s="5">
        <v>-9495000</v>
      </c>
    </row>
    <row r="6" spans="1:9">
      <c t="s" r="A6" s="4">
        <v>544</v>
      </c>
      <c t="n" r="G6" s="5">
        <v>66383000</v>
      </c>
      <c t="n" r="H6" s="5">
        <v>74319000</v>
      </c>
      <c t="n" r="I6" s="5">
        <v>69579000</v>
      </c>
    </row>
    <row r="7" spans="1:9">
      <c t="s" r="A7" s="3">
        <v>545</v>
      </c>
    </row>
    <row r="8" spans="1:9">
      <c t="s" r="A8" s="4">
        <v>546</v>
      </c>
      <c t="n" r="D8" s="5">
        <v>84127000</v>
      </c>
      <c t="n" r="E8" s="5">
        <v>79074000</v>
      </c>
    </row>
    <row r="9" spans="1:9">
      <c t="s" r="A9" s="4">
        <v>547</v>
      </c>
      <c t="n" r="E9" s="5">
        <v>4675000</v>
      </c>
    </row>
    <row r="10" spans="1:9">
      <c t="s" r="A10" s="4">
        <v>548</v>
      </c>
      <c t="n" r="D10" s="5">
        <v>-669000</v>
      </c>
      <c t="n" r="E10" s="5">
        <v>65000</v>
      </c>
    </row>
    <row r="11" spans="1:9">
      <c t="s" r="A11" s="4">
        <v>549</v>
      </c>
      <c t="s" r="B11" s="4">
        <v>550</v>
      </c>
      <c t="n" r="D11" s="5">
        <v>-6643000</v>
      </c>
    </row>
    <row r="12" spans="1:9">
      <c t="s" r="A12" s="4">
        <v>551</v>
      </c>
      <c t="n" r="C12" s="5">
        <v>76787000</v>
      </c>
      <c t="n" r="D12" s="5">
        <v>76787000</v>
      </c>
      <c t="n" r="E12" s="5">
        <v>84127000</v>
      </c>
      <c t="n" r="F12" s="5">
        <v>79074000</v>
      </c>
    </row>
    <row r="13" spans="1:9">
      <c t="s" r="A13" s="3">
        <v>552</v>
      </c>
    </row>
    <row r="14" spans="1:9">
      <c t="s" r="A14" s="4">
        <v>553</v>
      </c>
      <c t="n" r="D14" s="5">
        <v>-9808000</v>
      </c>
      <c t="n" r="E14" s="5">
        <v>-9495000</v>
      </c>
    </row>
    <row r="15" spans="1:9">
      <c t="s" r="A15" s="4">
        <v>554</v>
      </c>
      <c t="n" r="D15" s="5">
        <v>-7267000</v>
      </c>
      <c t="n" r="E15" s="5">
        <v>0</v>
      </c>
      <c t="n" r="F15" s="5">
        <v>-6400000</v>
      </c>
    </row>
    <row r="16" spans="1:9">
      <c t="s" r="A16" s="4">
        <v>555</v>
      </c>
      <c t="s" r="B16" s="4">
        <v>550</v>
      </c>
      <c t="n" r="D16" s="5">
        <v>6643000</v>
      </c>
    </row>
    <row r="17" spans="1:9">
      <c t="s" r="A17" s="4">
        <v>556</v>
      </c>
      <c t="n" r="C17" s="5">
        <v>-10404000</v>
      </c>
      <c t="n" r="D17" s="5">
        <v>-10404000</v>
      </c>
      <c t="n" r="E17" s="5">
        <v>-9808000</v>
      </c>
      <c t="n" r="F17" s="5">
        <v>-9495000</v>
      </c>
    </row>
    <row r="18" spans="1:9">
      <c t="s" r="A18" s="4">
        <v>440</v>
      </c>
    </row>
    <row r="19" spans="1:9">
      <c t="s" r="A19" s="3">
        <v>542</v>
      </c>
    </row>
    <row r="20" spans="1:9">
      <c t="s" r="A20" s="4">
        <v>99</v>
      </c>
      <c t="n" r="C20" s="5">
        <v>9751000</v>
      </c>
      <c t="n" r="D20" s="5">
        <v>9751000</v>
      </c>
      <c t="n" r="E20" s="5">
        <v>9751000</v>
      </c>
      <c t="n" r="F20" s="5">
        <v>9751000</v>
      </c>
      <c t="n" r="G20" s="5">
        <v>9751000</v>
      </c>
      <c t="n" r="H20" s="5">
        <v>9751000</v>
      </c>
      <c t="n" r="I20" s="5">
        <v>9751000</v>
      </c>
    </row>
    <row r="21" spans="1:9">
      <c t="s" r="A21" s="4">
        <v>543</v>
      </c>
      <c t="n" r="C21" s="5">
        <v>-9751000</v>
      </c>
      <c t="n" r="D21" s="5">
        <v>-2484000</v>
      </c>
      <c t="n" r="E21" s="5">
        <v>-2484000</v>
      </c>
      <c t="n" r="F21" s="5">
        <v>-2484000</v>
      </c>
      <c t="n" r="G21" s="5">
        <v>-9751000</v>
      </c>
      <c t="n" r="H21" s="5">
        <v>-2484000</v>
      </c>
      <c t="n" r="I21" s="5">
        <v>-2484000</v>
      </c>
    </row>
    <row r="22" spans="1:9">
      <c t="s" r="A22" s="4">
        <v>544</v>
      </c>
      <c t="n" r="G22" s="5">
        <v>0</v>
      </c>
      <c t="n" r="H22" s="5">
        <v>7267000</v>
      </c>
      <c t="n" r="I22" s="5">
        <v>7267000</v>
      </c>
    </row>
    <row r="23" spans="1:9">
      <c t="s" r="A23" s="3">
        <v>545</v>
      </c>
    </row>
    <row r="24" spans="1:9">
      <c t="s" r="A24" s="4">
        <v>546</v>
      </c>
      <c t="n" r="D24" s="5">
        <v>9751000</v>
      </c>
      <c t="n" r="E24" s="5">
        <v>9751000</v>
      </c>
    </row>
    <row r="25" spans="1:9">
      <c t="s" r="A25" s="4">
        <v>547</v>
      </c>
      <c t="n" r="E25" s="5">
        <v>0</v>
      </c>
    </row>
    <row r="26" spans="1:9">
      <c t="s" r="A26" s="4">
        <v>548</v>
      </c>
      <c t="n" r="D26" s="5">
        <v>0</v>
      </c>
      <c t="n" r="E26" s="5">
        <v>0</v>
      </c>
    </row>
    <row r="27" spans="1:9">
      <c t="s" r="A27" s="4">
        <v>549</v>
      </c>
      <c t="n" r="D27" s="5">
        <v>0</v>
      </c>
    </row>
    <row r="28" spans="1:9">
      <c t="s" r="A28" s="4">
        <v>551</v>
      </c>
      <c t="n" r="C28" s="5">
        <v>9751000</v>
      </c>
      <c t="n" r="D28" s="5">
        <v>9751000</v>
      </c>
      <c t="n" r="E28" s="5">
        <v>9751000</v>
      </c>
      <c t="n" r="F28" s="5">
        <v>9751000</v>
      </c>
    </row>
    <row r="29" spans="1:9">
      <c t="s" r="A29" s="3">
        <v>552</v>
      </c>
    </row>
    <row r="30" spans="1:9">
      <c t="s" r="A30" s="4">
        <v>553</v>
      </c>
      <c t="n" r="D30" s="5">
        <v>-2484000</v>
      </c>
      <c t="n" r="E30" s="5">
        <v>-2484000</v>
      </c>
    </row>
    <row r="31" spans="1:9">
      <c t="s" r="A31" s="4">
        <v>554</v>
      </c>
      <c t="n" r="D31" s="5">
        <v>-7267000</v>
      </c>
      <c t="n" r="F31" s="5">
        <v>-6400000</v>
      </c>
    </row>
    <row r="32" spans="1:9">
      <c t="s" r="A32" s="4">
        <v>555</v>
      </c>
      <c t="n" r="D32" s="5">
        <v>0</v>
      </c>
    </row>
    <row r="33" spans="1:9">
      <c t="s" r="A33" s="4">
        <v>556</v>
      </c>
      <c t="n" r="C33" s="5">
        <v>-9751000</v>
      </c>
      <c t="n" r="D33" s="5">
        <v>-9751000</v>
      </c>
      <c t="n" r="E33" s="5">
        <v>-2484000</v>
      </c>
      <c t="n" r="F33" s="5">
        <v>-2484000</v>
      </c>
    </row>
    <row r="34" spans="1:9">
      <c t="s" r="A34" s="4">
        <v>415</v>
      </c>
    </row>
    <row r="35" spans="1:9">
      <c t="s" r="A35" s="3">
        <v>542</v>
      </c>
    </row>
    <row r="36" spans="1:9">
      <c t="s" r="A36" s="4">
        <v>99</v>
      </c>
      <c t="n" r="C36" s="5">
        <v>4970000</v>
      </c>
      <c t="n" r="D36" s="5">
        <v>4970000</v>
      </c>
      <c t="n" r="E36" s="5">
        <v>295000</v>
      </c>
      <c t="n" r="F36" s="5">
        <v>295000</v>
      </c>
      <c t="n" r="G36" s="5">
        <v>4970000</v>
      </c>
      <c t="n" r="H36" s="5">
        <v>4970000</v>
      </c>
      <c t="n" r="I36" s="5">
        <v>295000</v>
      </c>
    </row>
    <row r="37" spans="1:9">
      <c t="s" r="A37" s="4">
        <v>543</v>
      </c>
      <c t="n" r="C37" s="5">
        <v>0</v>
      </c>
      <c t="n" r="D37" s="5">
        <v>0</v>
      </c>
      <c t="n" r="E37" s="5">
        <v>0</v>
      </c>
      <c t="n" r="F37" s="5">
        <v>0</v>
      </c>
      <c t="n" r="G37" s="5">
        <v>0</v>
      </c>
      <c t="n" r="H37" s="5">
        <v>0</v>
      </c>
      <c t="n" r="I37" s="5">
        <v>0</v>
      </c>
    </row>
    <row r="38" spans="1:9">
      <c t="s" r="A38" s="4">
        <v>544</v>
      </c>
      <c t="n" r="G38" s="5">
        <v>4970000</v>
      </c>
      <c t="n" r="H38" s="5">
        <v>4970000</v>
      </c>
      <c t="n" r="I38" s="5">
        <v>295000</v>
      </c>
    </row>
    <row r="39" spans="1:9">
      <c t="s" r="A39" s="3">
        <v>545</v>
      </c>
    </row>
    <row r="40" spans="1:9">
      <c t="s" r="A40" s="4">
        <v>546</v>
      </c>
      <c t="n" r="D40" s="5">
        <v>4970000</v>
      </c>
      <c t="n" r="E40" s="5">
        <v>295000</v>
      </c>
    </row>
    <row r="41" spans="1:9">
      <c t="s" r="A41" s="4">
        <v>547</v>
      </c>
      <c t="n" r="E41" s="5">
        <v>4675000</v>
      </c>
    </row>
    <row r="42" spans="1:9">
      <c t="s" r="A42" s="4">
        <v>548</v>
      </c>
      <c t="n" r="D42" s="5">
        <v>0</v>
      </c>
      <c t="n" r="E42" s="5">
        <v>0</v>
      </c>
    </row>
    <row r="43" spans="1:9">
      <c t="s" r="A43" s="4">
        <v>549</v>
      </c>
      <c t="n" r="D43" s="5">
        <v>0</v>
      </c>
    </row>
    <row r="44" spans="1:9">
      <c t="s" r="A44" s="4">
        <v>551</v>
      </c>
      <c t="n" r="C44" s="5">
        <v>4970000</v>
      </c>
      <c t="n" r="D44" s="5">
        <v>4970000</v>
      </c>
      <c t="n" r="E44" s="5">
        <v>4970000</v>
      </c>
      <c t="n" r="F44" s="5">
        <v>295000</v>
      </c>
    </row>
    <row r="45" spans="1:9">
      <c t="s" r="A45" s="3">
        <v>552</v>
      </c>
    </row>
    <row r="46" spans="1:9">
      <c t="s" r="A46" s="4">
        <v>553</v>
      </c>
      <c t="n" r="D46" s="5">
        <v>0</v>
      </c>
      <c t="n" r="E46" s="5">
        <v>0</v>
      </c>
    </row>
    <row r="47" spans="1:9">
      <c t="s" r="A47" s="4">
        <v>554</v>
      </c>
      <c t="n" r="D47" s="5">
        <v>0</v>
      </c>
    </row>
    <row r="48" spans="1:9">
      <c t="s" r="A48" s="4">
        <v>555</v>
      </c>
      <c t="n" r="D48" s="5">
        <v>0</v>
      </c>
    </row>
    <row r="49" spans="1:9">
      <c t="s" r="A49" s="4">
        <v>556</v>
      </c>
      <c t="n" r="C49" s="5">
        <v>0</v>
      </c>
      <c t="n" r="D49" s="5">
        <v>0</v>
      </c>
      <c t="n" r="E49" s="5">
        <v>0</v>
      </c>
      <c t="n" r="F49" s="5">
        <v>0</v>
      </c>
    </row>
    <row r="50" spans="1:9">
      <c t="s" r="A50" s="4">
        <v>557</v>
      </c>
    </row>
    <row r="51" spans="1:9">
      <c t="s" r="A51" s="3">
        <v>542</v>
      </c>
    </row>
    <row r="52" spans="1:9">
      <c t="s" r="A52" s="4">
        <v>99</v>
      </c>
      <c t="n" r="C52" s="5">
        <v>57637000</v>
      </c>
      <c t="n" r="D52" s="5">
        <v>57637000</v>
      </c>
      <c t="n" r="E52" s="5">
        <v>57637000</v>
      </c>
      <c t="n" r="F52" s="5">
        <v>57637000</v>
      </c>
      <c t="n" r="G52" s="5">
        <v>57637000</v>
      </c>
      <c t="n" r="H52" s="5">
        <v>57637000</v>
      </c>
      <c t="n" r="I52" s="5">
        <v>57637000</v>
      </c>
    </row>
    <row r="53" spans="1:9">
      <c t="s" r="A53" s="4">
        <v>543</v>
      </c>
      <c t="n" r="C53" s="5">
        <v>-493000</v>
      </c>
      <c t="n" r="D53" s="5">
        <v>-493000</v>
      </c>
      <c t="n" r="E53" s="5">
        <v>-493000</v>
      </c>
      <c t="n" r="F53" s="5">
        <v>-493000</v>
      </c>
      <c t="n" r="G53" s="5">
        <v>-493000</v>
      </c>
      <c t="n" r="H53" s="5">
        <v>-493000</v>
      </c>
      <c t="n" r="I53" s="5">
        <v>-493000</v>
      </c>
    </row>
    <row r="54" spans="1:9">
      <c t="s" r="A54" s="4">
        <v>544</v>
      </c>
      <c t="n" r="G54" s="5">
        <v>57144000</v>
      </c>
      <c t="n" r="H54" s="5">
        <v>57144000</v>
      </c>
      <c t="n" r="I54" s="5">
        <v>57144000</v>
      </c>
    </row>
    <row r="55" spans="1:9">
      <c t="s" r="A55" s="3">
        <v>545</v>
      </c>
    </row>
    <row r="56" spans="1:9">
      <c t="s" r="A56" s="4">
        <v>546</v>
      </c>
      <c t="n" r="D56" s="5">
        <v>57637000</v>
      </c>
      <c t="n" r="E56" s="5">
        <v>57637000</v>
      </c>
    </row>
    <row r="57" spans="1:9">
      <c t="s" r="A57" s="4">
        <v>547</v>
      </c>
      <c t="n" r="E57" s="5">
        <v>0</v>
      </c>
    </row>
    <row r="58" spans="1:9">
      <c t="s" r="A58" s="4">
        <v>548</v>
      </c>
      <c t="n" r="D58" s="5">
        <v>0</v>
      </c>
      <c t="n" r="E58" s="5">
        <v>0</v>
      </c>
    </row>
    <row r="59" spans="1:9">
      <c t="s" r="A59" s="4">
        <v>549</v>
      </c>
      <c t="n" r="D59" s="5">
        <v>0</v>
      </c>
    </row>
    <row r="60" spans="1:9">
      <c t="s" r="A60" s="4">
        <v>551</v>
      </c>
      <c t="n" r="C60" s="5">
        <v>57637000</v>
      </c>
      <c t="n" r="D60" s="5">
        <v>57637000</v>
      </c>
      <c t="n" r="E60" s="5">
        <v>57637000</v>
      </c>
      <c t="n" r="F60" s="5">
        <v>57637000</v>
      </c>
    </row>
    <row r="61" spans="1:9">
      <c t="s" r="A61" s="3">
        <v>552</v>
      </c>
    </row>
    <row r="62" spans="1:9">
      <c t="s" r="A62" s="4">
        <v>553</v>
      </c>
      <c t="n" r="D62" s="5">
        <v>-493000</v>
      </c>
      <c t="n" r="E62" s="5">
        <v>-493000</v>
      </c>
    </row>
    <row r="63" spans="1:9">
      <c t="s" r="A63" s="4">
        <v>554</v>
      </c>
      <c t="n" r="D63" s="5">
        <v>0</v>
      </c>
    </row>
    <row r="64" spans="1:9">
      <c t="s" r="A64" s="4">
        <v>555</v>
      </c>
      <c t="n" r="D64" s="5">
        <v>0</v>
      </c>
    </row>
    <row r="65" spans="1:9">
      <c t="s" r="A65" s="4">
        <v>556</v>
      </c>
      <c t="n" r="C65" s="5">
        <v>-493000</v>
      </c>
      <c t="n" r="D65" s="5">
        <v>-493000</v>
      </c>
      <c t="n" r="E65" s="5">
        <v>-493000</v>
      </c>
      <c t="n" r="F65" s="5">
        <v>-493000</v>
      </c>
    </row>
    <row r="66" spans="1:9">
      <c t="s" r="A66" s="4">
        <v>558</v>
      </c>
    </row>
    <row r="67" spans="1:9">
      <c t="s" r="A67" s="3">
        <v>542</v>
      </c>
    </row>
    <row r="68" spans="1:9">
      <c t="s" r="A68" s="4">
        <v>99</v>
      </c>
      <c t="n" r="C68" s="5">
        <v>2517000</v>
      </c>
      <c t="n" r="D68" s="5">
        <v>2964000</v>
      </c>
      <c t="n" r="E68" s="5">
        <v>2942000</v>
      </c>
      <c t="n" r="F68" s="5">
        <v>2942000</v>
      </c>
      <c t="n" r="G68" s="5">
        <v>2517000</v>
      </c>
      <c t="n" r="H68" s="5">
        <v>2964000</v>
      </c>
      <c t="n" r="I68" s="5">
        <v>2942000</v>
      </c>
    </row>
    <row r="69" spans="1:9">
      <c t="s" r="A69" s="4">
        <v>543</v>
      </c>
      <c t="n" r="C69" s="5">
        <v>-160000</v>
      </c>
      <c t="n" r="D69" s="5">
        <v>-188000</v>
      </c>
      <c t="n" r="E69" s="5">
        <v>-187000</v>
      </c>
      <c t="n" r="F69" s="5">
        <v>-187000</v>
      </c>
      <c t="n" r="G69" s="5">
        <v>-160000</v>
      </c>
      <c t="n" r="H69" s="5">
        <v>-188000</v>
      </c>
      <c t="n" r="I69" s="5">
        <v>-187000</v>
      </c>
    </row>
    <row r="70" spans="1:9">
      <c t="s" r="A70" s="4">
        <v>544</v>
      </c>
      <c t="n" r="G70" s="5">
        <v>2357000</v>
      </c>
      <c t="n" r="H70" s="5">
        <v>2776000</v>
      </c>
      <c t="n" r="I70" s="5">
        <v>2755000</v>
      </c>
    </row>
    <row r="71" spans="1:9">
      <c t="s" r="A71" s="3">
        <v>545</v>
      </c>
    </row>
    <row r="72" spans="1:9">
      <c t="s" r="A72" s="4">
        <v>546</v>
      </c>
      <c t="n" r="D72" s="5">
        <v>2964000</v>
      </c>
      <c t="n" r="E72" s="5">
        <v>2942000</v>
      </c>
    </row>
    <row r="73" spans="1:9">
      <c t="s" r="A73" s="4">
        <v>547</v>
      </c>
      <c t="n" r="E73" s="5">
        <v>0</v>
      </c>
    </row>
    <row r="74" spans="1:9">
      <c t="s" r="A74" s="4">
        <v>548</v>
      </c>
      <c t="n" r="D74" s="6">
        <v>-419000</v>
      </c>
      <c t="n" r="E74" s="5">
        <v>21000</v>
      </c>
    </row>
    <row r="75" spans="1:9">
      <c t="s" r="A75" s="4">
        <v>549</v>
      </c>
      <c t="s" r="D75" s="4">
        <v>115</v>
      </c>
    </row>
    <row r="76" spans="1:9">
      <c t="s" r="A76" s="4">
        <v>551</v>
      </c>
      <c t="n" r="C76" s="5">
        <v>2517000</v>
      </c>
      <c t="n" r="D76" s="6">
        <v>2517000</v>
      </c>
      <c t="n" r="E76" s="5">
        <v>2964000</v>
      </c>
      <c t="n" r="F76" s="5">
        <v>2942000</v>
      </c>
    </row>
    <row r="77" spans="1:9">
      <c t="s" r="A77" s="3">
        <v>552</v>
      </c>
    </row>
    <row r="78" spans="1:9">
      <c t="s" r="A78" s="4">
        <v>553</v>
      </c>
      <c t="n" r="D78" s="5">
        <v>-188000</v>
      </c>
      <c t="n" r="E78" s="5">
        <v>-187000</v>
      </c>
    </row>
    <row r="79" spans="1:9">
      <c t="s" r="A79" s="4">
        <v>554</v>
      </c>
      <c t="n" r="D79" s="6">
        <v>0</v>
      </c>
    </row>
    <row r="80" spans="1:9">
      <c t="s" r="A80" s="4">
        <v>555</v>
      </c>
      <c t="s" r="D80" s="4">
        <v>115</v>
      </c>
    </row>
    <row r="81" spans="1:9">
      <c t="s" r="A81" s="4">
        <v>556</v>
      </c>
      <c t="n" r="C81" s="5">
        <v>-160000</v>
      </c>
      <c t="n" r="D81" s="6">
        <v>-160000</v>
      </c>
      <c t="n" r="E81" s="5">
        <v>-188000</v>
      </c>
      <c t="n" r="F81" s="5">
        <v>-187000</v>
      </c>
    </row>
    <row r="82" spans="1:9">
      <c t="s" r="A82" s="4">
        <v>559</v>
      </c>
    </row>
    <row r="83" spans="1:9">
      <c t="s" r="A83" s="3">
        <v>542</v>
      </c>
    </row>
    <row r="84" spans="1:9">
      <c t="s" r="A84" s="4">
        <v>99</v>
      </c>
      <c t="n" r="C84" s="5">
        <v>1912000</v>
      </c>
      <c t="n" r="D84" s="5">
        <v>8805000</v>
      </c>
      <c t="n" r="E84" s="5">
        <v>8449000</v>
      </c>
      <c t="n" r="F84" s="5">
        <v>8449000</v>
      </c>
      <c t="n" r="G84" s="5">
        <v>1912000</v>
      </c>
      <c t="n" r="H84" s="5">
        <v>8805000</v>
      </c>
      <c t="n" r="I84" s="5">
        <v>8449000</v>
      </c>
    </row>
    <row r="85" spans="1:9">
      <c t="s" r="A85" s="4">
        <v>543</v>
      </c>
      <c t="n" r="C85" s="5">
        <v>0</v>
      </c>
      <c t="n" r="D85" s="5">
        <v>-6643000</v>
      </c>
      <c t="n" r="E85" s="5">
        <v>-6331000</v>
      </c>
      <c t="n" r="F85" s="5">
        <v>-6331000</v>
      </c>
      <c t="n" r="G85" s="5">
        <v>0</v>
      </c>
      <c t="n" r="H85" s="5">
        <v>-6643000</v>
      </c>
      <c t="n" r="I85" s="5">
        <v>-6331000</v>
      </c>
    </row>
    <row r="86" spans="1:9">
      <c t="s" r="A86" s="4">
        <v>544</v>
      </c>
      <c t="n" r="G86" s="6">
        <v>1912000</v>
      </c>
      <c t="n" r="H86" s="6">
        <v>2162000</v>
      </c>
      <c t="n" r="I86" s="6">
        <v>2118000</v>
      </c>
    </row>
    <row r="87" spans="1:9">
      <c t="s" r="A87" s="3">
        <v>545</v>
      </c>
    </row>
    <row r="88" spans="1:9">
      <c t="s" r="A88" s="4">
        <v>546</v>
      </c>
      <c t="n" r="D88" s="5">
        <v>8805000</v>
      </c>
      <c t="n" r="E88" s="5">
        <v>8449000</v>
      </c>
    </row>
    <row r="89" spans="1:9">
      <c t="s" r="A89" s="4">
        <v>547</v>
      </c>
      <c t="n" r="E89" s="5">
        <v>0</v>
      </c>
    </row>
    <row r="90" spans="1:9">
      <c t="s" r="A90" s="4">
        <v>548</v>
      </c>
      <c t="n" r="D90" s="5">
        <v>-250000</v>
      </c>
      <c t="n" r="E90" s="5">
        <v>44000</v>
      </c>
    </row>
    <row r="91" spans="1:9">
      <c t="s" r="A91" s="4">
        <v>549</v>
      </c>
      <c t="s" r="B91" s="4">
        <v>550</v>
      </c>
      <c t="n" r="D91" s="5">
        <v>-6643000</v>
      </c>
    </row>
    <row r="92" spans="1:9">
      <c t="s" r="A92" s="4">
        <v>551</v>
      </c>
      <c t="n" r="C92" s="5">
        <v>1912000</v>
      </c>
      <c t="n" r="D92" s="5">
        <v>1912000</v>
      </c>
      <c t="n" r="E92" s="5">
        <v>8805000</v>
      </c>
      <c t="n" r="F92" s="5">
        <v>8449000</v>
      </c>
    </row>
    <row r="93" spans="1:9">
      <c t="s" r="A93" s="3">
        <v>552</v>
      </c>
    </row>
    <row r="94" spans="1:9">
      <c t="s" r="A94" s="4">
        <v>553</v>
      </c>
      <c t="n" r="D94" s="5">
        <v>-6643000</v>
      </c>
      <c t="n" r="E94" s="5">
        <v>-6331000</v>
      </c>
    </row>
    <row r="95" spans="1:9">
      <c t="s" r="A95" s="4">
        <v>554</v>
      </c>
      <c t="n" r="D95" s="5">
        <v>0</v>
      </c>
    </row>
    <row r="96" spans="1:9">
      <c t="s" r="A96" s="4">
        <v>555</v>
      </c>
      <c t="s" r="B96" s="4">
        <v>550</v>
      </c>
      <c t="n" r="D96" s="5">
        <v>6643000</v>
      </c>
    </row>
    <row r="97" spans="1:9">
      <c t="s" r="A97" s="4">
        <v>556</v>
      </c>
      <c t="n" r="C97" s="5">
        <v>0</v>
      </c>
      <c t="n" r="D97" s="5">
        <v>0</v>
      </c>
      <c t="n" r="E97" s="6">
        <v>-6643000</v>
      </c>
      <c t="n" r="F97" s="6">
        <v>-6331000</v>
      </c>
    </row>
    <row r="98" spans="1:9">
      <c t="s" r="A98" s="4">
        <v>560</v>
      </c>
    </row>
    <row r="99" spans="1:9">
      <c t="s" r="A99" s="3">
        <v>545</v>
      </c>
    </row>
    <row r="100" spans="1:9">
      <c t="s" r="A100" s="4">
        <v>549</v>
      </c>
      <c t="n" r="D100" s="6">
        <v>-1600000</v>
      </c>
    </row>
    <row r="101" spans="1:9">
      <c t="s" r="A101" s="3">
        <v>552</v>
      </c>
    </row>
    <row r="102" spans="1:9">
      <c t="s" r="A102" s="4">
        <v>555</v>
      </c>
      <c t="n" r="C102" s="6">
        <v>1600000</v>
      </c>
    </row>
    <row r="103" spans="1:9">
      <c t="n" r="A103"/>
    </row>
    <row r="104" spans="1:9">
      <c t="s" r="A104" s="4">
        <v>550</v>
      </c>
      <c t="s" r="B104" s="4">
        <v>561</v>
      </c>
    </row>
  </sheetData>
  <mergeCells count="4">
    <mergeCell ref="A1:B2"/>
    <mergeCell ref="D1:F1"/>
    <mergeCell ref="A103:H103"/>
    <mergeCell ref="B104:H10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35</v>
      </c>
    </row>
    <row r="2" spans="1:3">
      <c t="s" r="A2" s="3">
        <v>563</v>
      </c>
    </row>
    <row r="3" spans="1:3">
      <c t="s" r="A3" s="4">
        <v>564</v>
      </c>
      <c t="n" r="B3" s="6">
        <v>47838</v>
      </c>
      <c t="n" r="C3" s="6">
        <v>53835</v>
      </c>
    </row>
    <row r="4" spans="1:3">
      <c t="s" r="A4" s="4">
        <v>565</v>
      </c>
      <c t="n" r="B4" s="5">
        <v>31490</v>
      </c>
      <c t="n" r="C4" s="5">
        <v>29601</v>
      </c>
    </row>
    <row r="5" spans="1:3">
      <c t="s" r="A5" s="4">
        <v>566</v>
      </c>
      <c t="n" r="B5" s="5">
        <v>16348</v>
      </c>
      <c t="n" r="C5" s="5">
        <v>24234</v>
      </c>
    </row>
    <row r="6" spans="1:3">
      <c t="s" r="A6" s="4">
        <v>567</v>
      </c>
    </row>
    <row r="7" spans="1:3">
      <c t="s" r="A7" s="3">
        <v>563</v>
      </c>
    </row>
    <row r="8" spans="1:3">
      <c t="s" r="A8" s="4">
        <v>564</v>
      </c>
      <c t="n" r="B8" s="5">
        <v>35369</v>
      </c>
      <c t="n" r="C8" s="5">
        <v>38078</v>
      </c>
    </row>
    <row r="9" spans="1:3">
      <c t="s" r="A9" s="4">
        <v>565</v>
      </c>
      <c t="n" r="B9" s="5">
        <v>28814</v>
      </c>
      <c t="n" r="C9" s="5">
        <v>25989</v>
      </c>
    </row>
    <row r="10" spans="1:3">
      <c t="s" r="A10" s="4">
        <v>566</v>
      </c>
      <c t="n" r="B10" s="5">
        <v>6555</v>
      </c>
      <c t="n" r="C10" s="5">
        <v>12089</v>
      </c>
    </row>
    <row r="11" spans="1:3">
      <c t="s" r="A11" s="4">
        <v>534</v>
      </c>
    </row>
    <row r="12" spans="1:3">
      <c t="s" r="A12" s="3">
        <v>563</v>
      </c>
    </row>
    <row r="13" spans="1:3">
      <c t="s" r="A13" s="4">
        <v>564</v>
      </c>
      <c t="n" r="B13" s="5">
        <v>10091</v>
      </c>
      <c t="n" r="C13" s="5">
        <v>11661</v>
      </c>
    </row>
    <row r="14" spans="1:3">
      <c t="s" r="A14" s="4">
        <v>565</v>
      </c>
      <c t="n" r="B14" s="5">
        <v>2101</v>
      </c>
      <c t="n" r="C14" s="5">
        <v>2075</v>
      </c>
    </row>
    <row r="15" spans="1:3">
      <c t="s" r="A15" s="4">
        <v>566</v>
      </c>
      <c t="n" r="B15" s="5">
        <v>7990</v>
      </c>
      <c t="n" r="C15" s="5">
        <v>9586</v>
      </c>
    </row>
    <row r="16" spans="1:3">
      <c t="s" r="A16" s="4">
        <v>568</v>
      </c>
    </row>
    <row r="17" spans="1:3">
      <c t="s" r="A17" s="3">
        <v>563</v>
      </c>
    </row>
    <row r="18" spans="1:3">
      <c t="s" r="A18" s="4">
        <v>564</v>
      </c>
      <c t="n" r="B18" s="5">
        <v>1629</v>
      </c>
      <c t="n" r="C18" s="5">
        <v>779</v>
      </c>
    </row>
    <row r="19" spans="1:3">
      <c t="s" r="A19" s="4">
        <v>565</v>
      </c>
      <c t="n" r="B19" s="5">
        <v>217</v>
      </c>
      <c t="n" r="C19" s="5">
        <v>40</v>
      </c>
    </row>
    <row r="20" spans="1:3">
      <c t="s" r="A20" s="4">
        <v>566</v>
      </c>
      <c t="n" r="B20" s="5">
        <v>1412</v>
      </c>
      <c t="n" r="C20" s="5">
        <v>739</v>
      </c>
    </row>
    <row r="21" spans="1:3">
      <c t="s" r="A21" s="4">
        <v>569</v>
      </c>
    </row>
    <row r="22" spans="1:3">
      <c t="s" r="A22" s="3">
        <v>563</v>
      </c>
    </row>
    <row r="23" spans="1:3">
      <c t="s" r="A23" s="4">
        <v>564</v>
      </c>
      <c t="n" r="B23" s="5">
        <v>648</v>
      </c>
      <c t="n" r="C23" s="5">
        <v>3216</v>
      </c>
    </row>
    <row r="24" spans="1:3">
      <c t="s" r="A24" s="4">
        <v>565</v>
      </c>
      <c t="n" r="B24" s="5">
        <v>306</v>
      </c>
      <c t="n" r="C24" s="5">
        <v>1452</v>
      </c>
    </row>
    <row r="25" spans="1:3">
      <c t="s" r="A25" s="4">
        <v>566</v>
      </c>
      <c t="n" r="B25" s="5">
        <v>342</v>
      </c>
      <c t="n" r="C25" s="5">
        <v>1764</v>
      </c>
    </row>
    <row r="26" spans="1:3">
      <c t="s" r="A26" s="4">
        <v>570</v>
      </c>
    </row>
    <row r="27" spans="1:3">
      <c t="s" r="A27" s="3">
        <v>563</v>
      </c>
    </row>
    <row r="28" spans="1:3">
      <c t="s" r="A28" s="4">
        <v>564</v>
      </c>
      <c t="n" r="B28" s="5">
        <v>101</v>
      </c>
      <c t="n" r="C28" s="5">
        <v>101</v>
      </c>
    </row>
    <row r="29" spans="1:3">
      <c t="s" r="A29" s="4">
        <v>565</v>
      </c>
      <c t="n" r="B29" s="5">
        <v>52</v>
      </c>
      <c t="n" r="C29" s="5">
        <v>45</v>
      </c>
    </row>
    <row r="30" spans="1:3">
      <c t="s" r="A30" s="4">
        <v>566</v>
      </c>
      <c t="n" r="B30" s="6">
        <v>49</v>
      </c>
      <c t="n" r="C30" s="6">
        <v>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71</v>
      </c>
      <c t="s" r="B1" s="2">
        <v>572</v>
      </c>
    </row>
    <row r="2" spans="1:2">
      <c t="s" r="A2" s="3">
        <v>573</v>
      </c>
    </row>
    <row r="3" spans="1:2">
      <c t="n" r="A3" s="5">
        <v>2016</v>
      </c>
      <c t="n" r="B3" s="6">
        <v>4136</v>
      </c>
    </row>
    <row r="4" spans="1:2">
      <c t="n" r="A4" s="5">
        <v>2017</v>
      </c>
      <c t="n" r="B4" s="5">
        <v>550</v>
      </c>
    </row>
    <row r="5" spans="1:2">
      <c t="n" r="A5" s="5">
        <v>2018</v>
      </c>
      <c t="n" r="B5" s="5">
        <v>1043</v>
      </c>
    </row>
    <row r="6" spans="1:2">
      <c t="n" r="A6" s="5">
        <v>2019</v>
      </c>
      <c t="n" r="B6" s="5">
        <v>1072</v>
      </c>
    </row>
    <row r="7" spans="1:2">
      <c t="n" r="A7" s="5">
        <v>2020</v>
      </c>
      <c t="n" r="B7" s="6">
        <v>8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4</v>
      </c>
      <c t="s" r="B1" s="2">
        <v>1</v>
      </c>
    </row>
    <row r="2" spans="1:4">
      <c t="s" r="B2" s="2">
        <v>2</v>
      </c>
      <c t="s" r="C2" s="2">
        <v>35</v>
      </c>
      <c t="s" r="D2" s="2">
        <v>36</v>
      </c>
    </row>
    <row r="3" spans="1:4">
      <c t="s" r="A3" s="3">
        <v>575</v>
      </c>
    </row>
    <row r="4" spans="1:4">
      <c t="s" r="A4" s="4">
        <v>576</v>
      </c>
      <c t="n" r="B4" s="6">
        <v>14610</v>
      </c>
      <c t="n" r="C4" s="6">
        <v>3498</v>
      </c>
      <c t="n" r="D4" s="6">
        <v>17270</v>
      </c>
    </row>
    <row r="5" spans="1:4">
      <c t="s" r="A5" s="4">
        <v>577</v>
      </c>
    </row>
    <row r="6" spans="1:4">
      <c t="s" r="A6" s="3">
        <v>575</v>
      </c>
    </row>
    <row r="7" spans="1:4">
      <c t="s" r="A7" s="4">
        <v>576</v>
      </c>
      <c t="n" r="D7" s="6">
        <v>4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578</v>
      </c>
      <c t="s" r="B1" s="2">
        <v>1</v>
      </c>
    </row>
    <row r="2" spans="1:4">
      <c t="s" r="B2" s="2">
        <v>2</v>
      </c>
      <c t="s" r="C2" s="2">
        <v>35</v>
      </c>
      <c t="s" r="D2" s="2">
        <v>36</v>
      </c>
    </row>
    <row r="3" spans="1:4">
      <c t="s" r="A3" s="3">
        <v>232</v>
      </c>
    </row>
    <row r="4" spans="1:4">
      <c t="s" r="A4" s="4">
        <v>579</v>
      </c>
      <c t="n" r="B4" s="11">
        <v>5.8</v>
      </c>
      <c t="n" r="C4" s="11">
        <v>3.7</v>
      </c>
      <c t="n" r="D4" s="11">
        <v>6.1</v>
      </c>
    </row>
    <row r="5" spans="1:4">
      <c t="s" r="A5" s="4">
        <v>580</v>
      </c>
      <c t="n" r="B5" s="11">
        <v>1.2</v>
      </c>
      <c t="n" r="C5" s="11">
        <v>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s>
  <sheetData>
    <row r="1" spans="1:8">
      <c t="s" r="A1" s="1">
        <v>581</v>
      </c>
      <c t="s" r="B1" s="2">
        <v>582</v>
      </c>
      <c t="s" r="C1" s="2">
        <v>583</v>
      </c>
      <c t="s" r="D1" s="2">
        <v>582</v>
      </c>
      <c t="s" r="E1" s="2">
        <v>423</v>
      </c>
      <c t="s" r="F1" s="2">
        <v>584</v>
      </c>
      <c t="s" r="G1" s="2">
        <v>585</v>
      </c>
      <c t="s" r="H1" s="2">
        <v>586</v>
      </c>
    </row>
    <row r="2" spans="1:8">
      <c t="s" r="A2" s="4">
        <v>587</v>
      </c>
    </row>
    <row r="3" spans="1:8">
      <c t="s" r="A3" s="3">
        <v>588</v>
      </c>
    </row>
    <row r="4" spans="1:8">
      <c t="s" r="A4" s="4">
        <v>589</v>
      </c>
      <c t="n" r="C4" s="5">
        <v>6</v>
      </c>
    </row>
    <row r="5" spans="1:8">
      <c t="s" r="A5" s="4">
        <v>590</v>
      </c>
      <c t="n" r="C5" s="11">
        <v>26.4</v>
      </c>
    </row>
    <row r="6" spans="1:8">
      <c t="s" r="A6" s="4">
        <v>591</v>
      </c>
      <c t="n" r="C6" s="12">
        <v>8.1</v>
      </c>
    </row>
    <row r="7" spans="1:8">
      <c t="s" r="A7" s="4">
        <v>592</v>
      </c>
      <c t="n" r="C7" s="12">
        <v>10.1</v>
      </c>
    </row>
    <row r="8" spans="1:8">
      <c t="s" r="A8" s="4">
        <v>593</v>
      </c>
      <c t="n" r="C8" s="6">
        <v>3</v>
      </c>
    </row>
    <row r="9" spans="1:8">
      <c t="s" r="A9" s="4">
        <v>594</v>
      </c>
      <c t="n" r="D9" s="5">
        <v>3</v>
      </c>
    </row>
    <row r="10" spans="1:8">
      <c t="s" r="A10" s="4">
        <v>595</v>
      </c>
      <c t="n" r="B10" s="5">
        <v>1</v>
      </c>
    </row>
    <row r="11" spans="1:8">
      <c t="s" r="A11" s="4">
        <v>596</v>
      </c>
    </row>
    <row r="12" spans="1:8">
      <c t="s" r="A12" s="3">
        <v>588</v>
      </c>
    </row>
    <row r="13" spans="1:8">
      <c t="s" r="A13" s="4">
        <v>591</v>
      </c>
      <c t="n" r="F13" s="11">
        <v>23.8</v>
      </c>
    </row>
    <row r="14" spans="1:8">
      <c t="s" r="A14" s="4">
        <v>597</v>
      </c>
      <c t="n" r="E14" s="11">
        <v>1.1</v>
      </c>
      <c t="n" r="G14" s="11">
        <v>58.5</v>
      </c>
    </row>
    <row r="15" spans="1:8">
      <c t="s" r="A15" s="4">
        <v>598</v>
      </c>
      <c t="n" r="B15" s="11">
        <v>3.2</v>
      </c>
      <c t="n" r="D15" s="11">
        <v>3.2</v>
      </c>
      <c t="n" r="E15" s="11">
        <v>3.2</v>
      </c>
    </row>
    <row r="16" spans="1:8">
      <c t="s" r="A16" s="4">
        <v>599</v>
      </c>
      <c t="n" r="F16" s="6">
        <v>3</v>
      </c>
    </row>
    <row r="17" spans="1:8">
      <c t="s" r="A17" s="4">
        <v>600</v>
      </c>
    </row>
    <row r="18" spans="1:8">
      <c t="s" r="A18" s="3">
        <v>588</v>
      </c>
    </row>
    <row r="19" spans="1:8">
      <c t="s" r="A19" s="4">
        <v>597</v>
      </c>
      <c t="n" r="H19" s="6">
        <v>29</v>
      </c>
    </row>
    <row r="20" spans="1:8">
      <c t="s" r="A20" s="4">
        <v>601</v>
      </c>
      <c t="s" r="H20" s="4">
        <v>602</v>
      </c>
    </row>
    <row r="21" spans="1:8">
      <c t="s" r="A21" s="4">
        <v>603</v>
      </c>
      <c t="n" r="H21" s="11">
        <v>2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4</v>
      </c>
      <c t="s" r="B1" s="2">
        <v>2</v>
      </c>
      <c t="s" r="C1" s="2">
        <v>35</v>
      </c>
    </row>
    <row r="2" spans="1:3">
      <c t="s" r="A2" s="3">
        <v>605</v>
      </c>
    </row>
    <row r="3" spans="1:3">
      <c t="s" r="A3" s="4">
        <v>147</v>
      </c>
      <c t="n" r="B3" s="6">
        <v>3244</v>
      </c>
    </row>
    <row r="4" spans="1:3">
      <c t="s" r="A4" s="4">
        <v>86</v>
      </c>
      <c t="n" r="B4" s="5">
        <v>12514</v>
      </c>
    </row>
    <row r="5" spans="1:3">
      <c t="s" r="A5" s="4">
        <v>88</v>
      </c>
      <c t="n" r="B5" s="5">
        <v>41</v>
      </c>
    </row>
    <row r="6" spans="1:3">
      <c t="s" r="A6" s="4">
        <v>606</v>
      </c>
      <c t="n" r="B6" s="5">
        <v>1209</v>
      </c>
    </row>
    <row r="7" spans="1:3">
      <c t="s" r="A7" s="4">
        <v>89</v>
      </c>
      <c t="n" r="B7" s="5">
        <v>17008</v>
      </c>
      <c t="n" r="C7" s="6">
        <v>0</v>
      </c>
    </row>
    <row r="8" spans="1:3">
      <c t="s" r="A8" s="3">
        <v>607</v>
      </c>
    </row>
    <row r="9" spans="1:3">
      <c t="s" r="A9" s="4">
        <v>103</v>
      </c>
      <c t="n" r="B9" s="5">
        <v>3011</v>
      </c>
    </row>
    <row r="10" spans="1:3">
      <c t="s" r="A10" s="4">
        <v>105</v>
      </c>
      <c t="n" r="B10" s="5">
        <v>2265</v>
      </c>
    </row>
    <row r="11" spans="1:3">
      <c t="s" r="A11" s="4">
        <v>108</v>
      </c>
      <c t="n" r="B11" s="6">
        <v>52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8</v>
      </c>
      <c t="s" r="B1" s="2">
        <v>1</v>
      </c>
    </row>
    <row r="2" spans="1:4">
      <c t="s" r="B2" s="2">
        <v>2</v>
      </c>
      <c t="s" r="C2" s="2">
        <v>35</v>
      </c>
      <c t="s" r="D2" s="2">
        <v>36</v>
      </c>
    </row>
    <row r="3" spans="1:4">
      <c t="s" r="A3" s="3">
        <v>588</v>
      </c>
    </row>
    <row r="4" spans="1:4">
      <c t="s" r="A4" s="4">
        <v>609</v>
      </c>
      <c t="n" r="B4" s="6">
        <v>-20124</v>
      </c>
      <c t="n" r="C4" s="6">
        <v>15005</v>
      </c>
      <c t="n" r="D4" s="6">
        <v>-26094</v>
      </c>
    </row>
    <row r="5" spans="1:4">
      <c t="s" r="A5" s="4">
        <v>610</v>
      </c>
    </row>
    <row r="6" spans="1:4">
      <c t="s" r="A6" s="3">
        <v>588</v>
      </c>
    </row>
    <row r="7" spans="1:4">
      <c t="s" r="A7" s="4">
        <v>611</v>
      </c>
      <c t="n" r="B7" s="6">
        <v>173065</v>
      </c>
      <c t="n" r="C7" s="6">
        <v>266819</v>
      </c>
      <c t="n" r="D7" s="6">
        <v>4462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612</v>
      </c>
      <c t="s" r="B1" s="2">
        <v>613</v>
      </c>
      <c t="s" r="C1" s="2">
        <v>614</v>
      </c>
      <c t="s" r="D1" s="2">
        <v>615</v>
      </c>
      <c t="s" r="E1" s="2">
        <v>616</v>
      </c>
      <c t="s" r="F1" s="2">
        <v>572</v>
      </c>
      <c t="s" r="G1" s="2">
        <v>423</v>
      </c>
      <c t="s" r="H1" s="2">
        <v>424</v>
      </c>
      <c t="s" r="I1" s="2">
        <v>617</v>
      </c>
      <c t="s" r="J1" s="2">
        <v>618</v>
      </c>
    </row>
    <row r="2" spans="1:10">
      <c t="s" r="A2" s="3">
        <v>619</v>
      </c>
    </row>
    <row r="3" spans="1:10">
      <c t="s" r="A3" s="4">
        <v>141</v>
      </c>
      <c t="n" r="F3" s="6">
        <v>0</v>
      </c>
      <c t="n" r="G3" s="6">
        <v>0</v>
      </c>
      <c t="n" r="H3" s="6">
        <v>4758000</v>
      </c>
    </row>
    <row r="4" spans="1:10">
      <c t="s" r="A4" s="4">
        <v>620</v>
      </c>
      <c t="n" r="I4" s="6">
        <v>52700000</v>
      </c>
    </row>
    <row r="5" spans="1:10">
      <c t="s" r="A5" s="4">
        <v>621</v>
      </c>
      <c t="n" r="F5" s="5">
        <v>19200000</v>
      </c>
      <c t="n" r="G5" s="5">
        <v>26800000</v>
      </c>
    </row>
    <row r="6" spans="1:10">
      <c t="s" r="A6" s="4">
        <v>140</v>
      </c>
      <c t="n" r="F6" s="5">
        <v>7597000</v>
      </c>
      <c t="n" r="G6" s="5">
        <v>7597000</v>
      </c>
      <c t="n" r="H6" s="5">
        <v>12470000</v>
      </c>
    </row>
    <row r="7" spans="1:10">
      <c t="s" r="A7" s="4">
        <v>622</v>
      </c>
      <c t="n" r="H7" s="5">
        <v>1000000</v>
      </c>
    </row>
    <row r="8" spans="1:10">
      <c t="s" r="A8" s="4">
        <v>623</v>
      </c>
      <c t="n" r="F8" s="5">
        <v>86700000</v>
      </c>
      <c t="n" r="G8" s="5">
        <v>85600000</v>
      </c>
      <c t="n" r="H8" s="6">
        <v>82500000</v>
      </c>
    </row>
    <row r="9" spans="1:10">
      <c t="s" r="A9" s="4">
        <v>624</v>
      </c>
    </row>
    <row r="10" spans="1:10">
      <c t="s" r="A10" s="3">
        <v>619</v>
      </c>
    </row>
    <row r="11" spans="1:10">
      <c t="s" r="A11" s="4">
        <v>625</v>
      </c>
      <c t="n" r="F11" s="5">
        <v>56900000</v>
      </c>
    </row>
    <row r="12" spans="1:10">
      <c t="s" r="A12" s="4">
        <v>626</v>
      </c>
      <c t="n" r="F12" s="5">
        <v>49600000</v>
      </c>
      <c t="n" r="G12" s="5">
        <v>111700000</v>
      </c>
    </row>
    <row r="13" spans="1:10">
      <c t="s" r="A13" s="4">
        <v>627</v>
      </c>
      <c t="n" r="F13" s="5">
        <v>49600000</v>
      </c>
      <c t="n" r="G13" s="5">
        <v>111700000</v>
      </c>
    </row>
    <row r="14" spans="1:10">
      <c t="s" r="A14" s="4">
        <v>628</v>
      </c>
    </row>
    <row r="15" spans="1:10">
      <c t="s" r="A15" s="3">
        <v>619</v>
      </c>
    </row>
    <row r="16" spans="1:10">
      <c t="s" r="A16" s="4">
        <v>629</v>
      </c>
      <c t="s" r="B16" s="4">
        <v>630</v>
      </c>
    </row>
    <row r="17" spans="1:10">
      <c t="s" r="A17" s="4">
        <v>625</v>
      </c>
      <c t="n" r="B17" s="6">
        <v>350000000</v>
      </c>
    </row>
    <row r="18" spans="1:10">
      <c t="s" r="A18" s="4">
        <v>631</v>
      </c>
      <c t="s" r="B18" s="4">
        <v>632</v>
      </c>
    </row>
    <row r="19" spans="1:10">
      <c t="s" r="A19" s="4">
        <v>633</v>
      </c>
      <c t="n" r="J19" s="6">
        <v>300000000</v>
      </c>
    </row>
    <row r="20" spans="1:10">
      <c t="s" r="A20" s="4">
        <v>634</v>
      </c>
      <c t="n" r="F20" s="6">
        <v>500000000</v>
      </c>
    </row>
    <row r="21" spans="1:10">
      <c t="s" r="A21" s="4">
        <v>635</v>
      </c>
      <c t="n" r="F21" s="12">
        <v>2.5</v>
      </c>
    </row>
    <row r="22" spans="1:10">
      <c t="s" r="A22" s="4">
        <v>636</v>
      </c>
      <c t="n" r="F22" s="8">
        <v>0.6</v>
      </c>
    </row>
    <row r="23" spans="1:10">
      <c t="s" r="A23" s="4">
        <v>637</v>
      </c>
      <c t="n" r="F23" s="6">
        <v>150000000</v>
      </c>
    </row>
    <row r="24" spans="1:10">
      <c t="s" r="A24" s="4">
        <v>638</v>
      </c>
      <c t="n" r="F24" s="8">
        <v>5.76</v>
      </c>
    </row>
    <row r="25" spans="1:10">
      <c t="s" r="A25" s="4">
        <v>639</v>
      </c>
      <c t="n" r="F25" s="8">
        <v>0.49</v>
      </c>
    </row>
    <row r="26" spans="1:10">
      <c t="s" r="A26" s="4">
        <v>640</v>
      </c>
    </row>
    <row r="27" spans="1:10">
      <c t="s" r="A27" s="3">
        <v>619</v>
      </c>
    </row>
    <row r="28" spans="1:10">
      <c t="s" r="A28" s="4">
        <v>625</v>
      </c>
      <c t="n" r="F28" s="6">
        <v>50000000</v>
      </c>
    </row>
    <row r="29" spans="1:10">
      <c t="s" r="A29" s="4">
        <v>641</v>
      </c>
      <c t="n" r="F29" s="5">
        <v>23400000</v>
      </c>
      <c t="n" r="G29" s="5">
        <v>28100000</v>
      </c>
    </row>
    <row r="30" spans="1:10">
      <c t="s" r="A30" s="4">
        <v>642</v>
      </c>
    </row>
    <row r="31" spans="1:10">
      <c t="s" r="A31" s="3">
        <v>619</v>
      </c>
    </row>
    <row r="32" spans="1:10">
      <c t="s" r="A32" s="4">
        <v>629</v>
      </c>
      <c t="s" r="C32" s="4">
        <v>643</v>
      </c>
    </row>
    <row r="33" spans="1:10">
      <c t="s" r="A33" s="4">
        <v>644</v>
      </c>
      <c t="n" r="C33" s="6">
        <v>330000000</v>
      </c>
      <c t="n" r="F33" s="6">
        <v>330000000</v>
      </c>
    </row>
    <row r="34" spans="1:10">
      <c t="s" r="A34" s="4">
        <v>645</v>
      </c>
      <c t="s" r="C34" s="4">
        <v>646</v>
      </c>
      <c t="s" r="F34" s="4">
        <v>646</v>
      </c>
    </row>
    <row r="35" spans="1:10">
      <c t="s" r="A35" s="4">
        <v>647</v>
      </c>
      <c t="n" r="C35" s="6">
        <v>325000000</v>
      </c>
    </row>
    <row r="36" spans="1:10">
      <c t="s" r="A36" s="4">
        <v>648</v>
      </c>
    </row>
    <row r="37" spans="1:10">
      <c t="s" r="A37" s="3">
        <v>619</v>
      </c>
    </row>
    <row r="38" spans="1:10">
      <c t="s" r="A38" s="4">
        <v>644</v>
      </c>
      <c t="n" r="C38" s="6">
        <v>200000000</v>
      </c>
    </row>
    <row r="39" spans="1:10">
      <c t="s" r="A39" s="4">
        <v>645</v>
      </c>
      <c t="s" r="C39" s="4">
        <v>649</v>
      </c>
    </row>
    <row r="40" spans="1:10">
      <c t="s" r="A40" s="4">
        <v>650</v>
      </c>
      <c t="n" r="C40" s="6">
        <v>205300000</v>
      </c>
    </row>
    <row r="41" spans="1:10">
      <c t="s" r="A41" s="4">
        <v>651</v>
      </c>
    </row>
    <row r="42" spans="1:10">
      <c t="s" r="A42" s="3">
        <v>619</v>
      </c>
    </row>
    <row r="43" spans="1:10">
      <c t="s" r="A43" s="4">
        <v>629</v>
      </c>
      <c t="s" r="D43" s="4">
        <v>652</v>
      </c>
    </row>
    <row r="44" spans="1:10">
      <c t="s" r="A44" s="4">
        <v>644</v>
      </c>
      <c t="n" r="D44" s="6">
        <v>500000000</v>
      </c>
      <c t="n" r="F44" s="6">
        <v>500000000</v>
      </c>
      <c t="n" r="G44" s="6">
        <v>500000000</v>
      </c>
    </row>
    <row r="45" spans="1:10">
      <c t="s" r="A45" s="4">
        <v>645</v>
      </c>
      <c t="s" r="D45" s="4">
        <v>653</v>
      </c>
      <c t="s" r="F45" s="4">
        <v>653</v>
      </c>
      <c t="s" r="G45" s="4">
        <v>653</v>
      </c>
    </row>
    <row r="46" spans="1:10">
      <c t="s" r="A46" s="4">
        <v>654</v>
      </c>
      <c t="s" r="D46" s="4">
        <v>655</v>
      </c>
    </row>
    <row r="47" spans="1:10">
      <c t="s" r="A47" s="4">
        <v>656</v>
      </c>
      <c t="s" r="D47" s="4">
        <v>657</v>
      </c>
    </row>
    <row r="48" spans="1:10">
      <c t="s" r="A48" s="4">
        <v>658</v>
      </c>
    </row>
    <row r="49" spans="1:10">
      <c t="s" r="A49" s="3">
        <v>619</v>
      </c>
    </row>
    <row r="50" spans="1:10">
      <c t="s" r="A50" s="4">
        <v>629</v>
      </c>
      <c t="s" r="E50" s="4">
        <v>659</v>
      </c>
    </row>
    <row r="51" spans="1:10">
      <c t="s" r="A51" s="4">
        <v>644</v>
      </c>
      <c t="n" r="E51" s="6">
        <v>400000000</v>
      </c>
      <c t="n" r="F51" s="6">
        <v>400000000</v>
      </c>
      <c t="n" r="G51" s="6">
        <v>400000000</v>
      </c>
    </row>
    <row r="52" spans="1:10">
      <c t="s" r="A52" s="4">
        <v>645</v>
      </c>
      <c t="s" r="E52" s="4">
        <v>660</v>
      </c>
      <c t="s" r="F52" s="4">
        <v>660</v>
      </c>
      <c t="s" r="G52" s="4">
        <v>660</v>
      </c>
    </row>
    <row r="53" spans="1:10">
      <c t="s" r="A53" s="4">
        <v>654</v>
      </c>
      <c t="s" r="E53" s="4">
        <v>661</v>
      </c>
    </row>
    <row r="54" spans="1:10">
      <c t="s" r="A54" s="4">
        <v>656</v>
      </c>
      <c t="s" r="E54" s="4">
        <v>6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7"/>
    <col customWidth="1" max="2" min="2" width="16"/>
    <col customWidth="1" max="3" min="3" width="15"/>
    <col customWidth="1" max="4" min="4" width="14"/>
    <col customWidth="1" max="5" min="5" width="14"/>
    <col customWidth="1" max="6" min="6" width="14"/>
  </cols>
  <sheetData>
    <row r="1" spans="1:6">
      <c t="s" r="A1" s="1">
        <v>663</v>
      </c>
      <c t="s" r="B1" s="2">
        <v>1</v>
      </c>
    </row>
    <row r="2" spans="1:6">
      <c t="s" r="B2" s="2">
        <v>2</v>
      </c>
      <c t="s" r="C2" s="2">
        <v>35</v>
      </c>
      <c t="s" r="D2" s="2">
        <v>664</v>
      </c>
      <c t="s" r="E2" s="2">
        <v>665</v>
      </c>
      <c t="s" r="F2" s="2">
        <v>666</v>
      </c>
    </row>
    <row r="3" spans="1:6">
      <c t="s" r="A3" s="3">
        <v>619</v>
      </c>
    </row>
    <row r="4" spans="1:6">
      <c t="s" r="A4" s="4">
        <v>667</v>
      </c>
      <c t="n" r="B4" s="6">
        <v>1287992000</v>
      </c>
      <c t="n" r="C4" s="6">
        <v>1289047000</v>
      </c>
    </row>
    <row r="5" spans="1:6">
      <c t="s" r="A5" s="4">
        <v>107</v>
      </c>
      <c t="n" r="B5" s="5">
        <v>10110000</v>
      </c>
      <c t="n" r="C5" s="5">
        <v>8005000</v>
      </c>
    </row>
    <row r="6" spans="1:6">
      <c t="s" r="A6" s="4">
        <v>112</v>
      </c>
      <c t="n" r="B6" s="5">
        <v>1277882000</v>
      </c>
      <c t="n" r="C6" s="5">
        <v>1281042000</v>
      </c>
    </row>
    <row r="7" spans="1:6">
      <c t="s" r="A7" s="4">
        <v>658</v>
      </c>
    </row>
    <row r="8" spans="1:6">
      <c t="s" r="A8" s="3">
        <v>619</v>
      </c>
    </row>
    <row r="9" spans="1:6">
      <c t="s" r="A9" s="4">
        <v>644</v>
      </c>
      <c t="n" r="B9" s="6">
        <v>400000000</v>
      </c>
      <c t="n" r="C9" s="6">
        <v>400000000</v>
      </c>
      <c t="n" r="F9" s="6">
        <v>400000000</v>
      </c>
    </row>
    <row r="10" spans="1:6">
      <c t="s" r="A10" s="4">
        <v>645</v>
      </c>
      <c t="s" r="B10" s="4">
        <v>660</v>
      </c>
      <c t="s" r="C10" s="4">
        <v>660</v>
      </c>
      <c t="s" r="F10" s="4">
        <v>660</v>
      </c>
    </row>
    <row r="11" spans="1:6">
      <c t="s" r="A11" s="4">
        <v>654</v>
      </c>
      <c t="n" r="B11" s="13">
        <v>2017</v>
      </c>
      <c t="n" r="C11" s="13">
        <v>2017</v>
      </c>
    </row>
    <row r="12" spans="1:6">
      <c t="s" r="A12" s="4">
        <v>668</v>
      </c>
      <c t="s" r="B12" s="4">
        <v>662</v>
      </c>
    </row>
    <row r="13" spans="1:6">
      <c t="s" r="A13" s="4">
        <v>667</v>
      </c>
      <c t="n" r="B13" s="6">
        <v>405573000</v>
      </c>
      <c t="n" r="C13" s="6">
        <v>408546000</v>
      </c>
    </row>
    <row r="14" spans="1:6">
      <c t="s" r="A14" s="4">
        <v>651</v>
      </c>
    </row>
    <row r="15" spans="1:6">
      <c t="s" r="A15" s="3">
        <v>619</v>
      </c>
    </row>
    <row r="16" spans="1:6">
      <c t="s" r="A16" s="4">
        <v>644</v>
      </c>
      <c t="n" r="B16" s="6">
        <v>500000000</v>
      </c>
      <c t="n" r="C16" s="6">
        <v>500000000</v>
      </c>
      <c t="n" r="E16" s="6">
        <v>500000000</v>
      </c>
    </row>
    <row r="17" spans="1:6">
      <c t="s" r="A17" s="4">
        <v>645</v>
      </c>
      <c t="s" r="B17" s="4">
        <v>653</v>
      </c>
      <c t="s" r="C17" s="4">
        <v>653</v>
      </c>
      <c t="s" r="E17" s="4">
        <v>653</v>
      </c>
    </row>
    <row r="18" spans="1:6">
      <c t="s" r="A18" s="4">
        <v>654</v>
      </c>
      <c t="n" r="B18" s="14">
        <v>2018</v>
      </c>
      <c t="n" r="C18" s="14">
        <v>2018</v>
      </c>
    </row>
    <row r="19" spans="1:6">
      <c t="s" r="A19" s="4">
        <v>668</v>
      </c>
      <c t="s" r="B19" s="4">
        <v>657</v>
      </c>
    </row>
    <row r="20" spans="1:6">
      <c t="s" r="A20" s="4">
        <v>667</v>
      </c>
      <c t="n" r="B20" s="6">
        <v>513680000</v>
      </c>
      <c t="n" r="C20" s="6">
        <v>518305000</v>
      </c>
    </row>
    <row r="21" spans="1:6">
      <c t="s" r="A21" s="4">
        <v>642</v>
      </c>
    </row>
    <row r="22" spans="1:6">
      <c t="s" r="A22" s="3">
        <v>619</v>
      </c>
    </row>
    <row r="23" spans="1:6">
      <c t="s" r="A23" s="4">
        <v>644</v>
      </c>
      <c t="n" r="B23" s="6">
        <v>330000000</v>
      </c>
      <c t="n" r="D23" s="6">
        <v>330000000</v>
      </c>
    </row>
    <row r="24" spans="1:6">
      <c t="s" r="A24" s="4">
        <v>645</v>
      </c>
      <c t="s" r="B24" s="4">
        <v>646</v>
      </c>
      <c t="s" r="D24" s="4">
        <v>646</v>
      </c>
    </row>
    <row r="25" spans="1:6">
      <c t="s" r="A25" s="4">
        <v>654</v>
      </c>
      <c t="s" r="B25" s="4">
        <v>669</v>
      </c>
    </row>
    <row r="26" spans="1:6">
      <c t="s" r="A26" s="4">
        <v>668</v>
      </c>
      <c t="s" r="B26" s="4">
        <v>646</v>
      </c>
    </row>
    <row r="27" spans="1:6">
      <c t="s" r="A27" s="4">
        <v>667</v>
      </c>
      <c t="n" r="B27" s="6">
        <v>330000000</v>
      </c>
      <c t="n" r="C27" s="5">
        <v>330000000</v>
      </c>
    </row>
    <row r="28" spans="1:6">
      <c t="s" r="A28" s="4">
        <v>670</v>
      </c>
    </row>
    <row r="29" spans="1:6">
      <c t="s" r="A29" s="3">
        <v>619</v>
      </c>
    </row>
    <row r="30" spans="1:6">
      <c t="s" r="A30" s="4">
        <v>667</v>
      </c>
      <c t="n" r="B30" s="6">
        <v>38739000</v>
      </c>
      <c t="n" r="C30" s="6">
        <v>3219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5</v>
      </c>
      <c t="s" r="D2" s="2">
        <v>36</v>
      </c>
    </row>
    <row r="3" spans="1:4">
      <c t="s" r="A3" s="3">
        <v>135</v>
      </c>
    </row>
    <row r="4" spans="1:4">
      <c t="s" r="A4" s="4">
        <v>51</v>
      </c>
      <c t="n" r="B4" s="6">
        <v>141634</v>
      </c>
      <c t="n" r="C4" s="6">
        <v>115552</v>
      </c>
      <c t="n" r="D4" s="6">
        <v>77319</v>
      </c>
    </row>
    <row r="5" spans="1:4">
      <c t="s" r="A5" s="3">
        <v>136</v>
      </c>
    </row>
    <row r="6" spans="1:4">
      <c t="s" r="A6" s="4">
        <v>137</v>
      </c>
      <c t="n" r="B6" s="5">
        <v>132779</v>
      </c>
      <c t="n" r="C6" s="5">
        <v>136004</v>
      </c>
      <c t="n" r="D6" s="5">
        <v>136548</v>
      </c>
    </row>
    <row r="7" spans="1:4">
      <c t="s" r="A7" s="4">
        <v>138</v>
      </c>
      <c t="n" r="B7" s="5">
        <v>3481</v>
      </c>
      <c t="n" r="C7" s="5">
        <v>-1760</v>
      </c>
      <c t="n" r="D7" s="5">
        <v>4430</v>
      </c>
    </row>
    <row r="8" spans="1:4">
      <c t="s" r="A8" s="4">
        <v>139</v>
      </c>
      <c t="n" r="B8" s="5">
        <v>23484</v>
      </c>
      <c t="n" r="C8" s="5">
        <v>18051</v>
      </c>
      <c t="n" r="D8" s="5">
        <v>18693</v>
      </c>
    </row>
    <row r="9" spans="1:4">
      <c t="s" r="A9" s="4">
        <v>140</v>
      </c>
      <c t="n" r="B9" s="5">
        <v>-7597</v>
      </c>
      <c t="n" r="C9" s="5">
        <v>-7597</v>
      </c>
      <c t="n" r="D9" s="5">
        <v>-12470</v>
      </c>
    </row>
    <row r="10" spans="1:4">
      <c t="s" r="A10" s="4">
        <v>141</v>
      </c>
      <c t="n" r="B10" s="5">
        <v>0</v>
      </c>
      <c t="n" r="C10" s="5">
        <v>0</v>
      </c>
      <c t="n" r="D10" s="5">
        <v>4758</v>
      </c>
    </row>
    <row r="11" spans="1:4">
      <c t="s" r="A11" s="4">
        <v>110</v>
      </c>
      <c t="n" r="B11" s="5">
        <v>23291</v>
      </c>
      <c t="n" r="C11" s="5">
        <v>32348</v>
      </c>
      <c t="n" r="D11" s="5">
        <v>54655</v>
      </c>
    </row>
    <row r="12" spans="1:4">
      <c t="s" r="A12" s="4">
        <v>142</v>
      </c>
      <c t="n" r="B12" s="5">
        <v>1213</v>
      </c>
      <c t="n" r="C12" s="5">
        <v>4426</v>
      </c>
      <c t="n" r="D12" s="5">
        <v>1444</v>
      </c>
    </row>
    <row r="13" spans="1:4">
      <c t="s" r="A13" s="4">
        <v>143</v>
      </c>
      <c t="n" r="B13" s="5">
        <v>-8489</v>
      </c>
      <c t="n" r="C13" s="5">
        <v>-31356</v>
      </c>
      <c t="n" r="D13" s="5">
        <v>-25371</v>
      </c>
    </row>
    <row r="14" spans="1:4">
      <c t="s" r="A14" s="4">
        <v>144</v>
      </c>
      <c t="n" r="B14" s="5">
        <v>15935</v>
      </c>
      <c t="n" r="C14" s="5">
        <v>4000</v>
      </c>
      <c t="n" r="D14" s="5">
        <v>3003</v>
      </c>
    </row>
    <row r="15" spans="1:4">
      <c t="s" r="A15" s="4">
        <v>145</v>
      </c>
      <c t="n" r="B15" s="5">
        <v>14610</v>
      </c>
      <c t="n" r="C15" s="5">
        <v>3498</v>
      </c>
      <c t="n" r="D15" s="5">
        <v>17270</v>
      </c>
    </row>
    <row r="16" spans="1:4">
      <c t="s" r="A16" s="3">
        <v>146</v>
      </c>
    </row>
    <row r="17" spans="1:4">
      <c t="s" r="A17" s="4">
        <v>147</v>
      </c>
      <c t="n" r="B17" s="5">
        <v>206633</v>
      </c>
      <c t="n" r="C17" s="5">
        <v>-143397</v>
      </c>
      <c t="n" r="D17" s="5">
        <v>11065</v>
      </c>
    </row>
    <row r="18" spans="1:4">
      <c t="s" r="A18" s="4">
        <v>148</v>
      </c>
      <c t="n" r="B18" s="5">
        <v>-117753</v>
      </c>
      <c t="n" r="C18" s="5">
        <v>120957</v>
      </c>
      <c t="n" r="D18" s="5">
        <v>-80580</v>
      </c>
    </row>
    <row r="19" spans="1:4">
      <c t="s" r="A19" s="4">
        <v>149</v>
      </c>
      <c t="n" r="B19" s="5">
        <v>50747</v>
      </c>
      <c t="n" r="C19" s="5">
        <v>-177331</v>
      </c>
      <c t="n" r="D19" s="5">
        <v>26459</v>
      </c>
    </row>
    <row r="20" spans="1:4">
      <c t="s" r="A20" s="4">
        <v>100</v>
      </c>
      <c t="n" r="B20" s="5">
        <v>23674</v>
      </c>
      <c t="n" r="C20" s="5">
        <v>-20516</v>
      </c>
      <c t="n" r="D20" s="5">
        <v>2894</v>
      </c>
    </row>
    <row r="21" spans="1:4">
      <c t="s" r="A21" s="4">
        <v>150</v>
      </c>
      <c t="n" r="B21" s="5">
        <v>-180517</v>
      </c>
      <c t="n" r="C21" s="5">
        <v>90604</v>
      </c>
      <c t="n" r="D21" s="5">
        <v>-87375</v>
      </c>
    </row>
    <row r="22" spans="1:4">
      <c t="s" r="A22" s="4">
        <v>111</v>
      </c>
      <c t="n" r="B22" s="5">
        <v>-9664</v>
      </c>
      <c t="n" r="C22" s="5">
        <v>-6543</v>
      </c>
      <c t="n" r="D22" s="5">
        <v>-5010</v>
      </c>
    </row>
    <row r="23" spans="1:4">
      <c t="s" r="A23" s="4">
        <v>151</v>
      </c>
      <c t="n" r="B23" s="5">
        <v>313461</v>
      </c>
      <c t="n" r="C23" s="5">
        <v>136940</v>
      </c>
      <c t="n" r="D23" s="5">
        <v>147732</v>
      </c>
    </row>
    <row r="24" spans="1:4">
      <c t="s" r="A24" s="3">
        <v>152</v>
      </c>
    </row>
    <row r="25" spans="1:4">
      <c t="s" r="A25" s="4">
        <v>153</v>
      </c>
      <c t="n" r="B25" s="5">
        <v>-119580</v>
      </c>
      <c t="n" r="C25" s="5">
        <v>-101749</v>
      </c>
      <c t="n" r="D25" s="5">
        <v>-89035</v>
      </c>
    </row>
    <row r="26" spans="1:4">
      <c t="s" r="A26" s="4">
        <v>154</v>
      </c>
      <c t="n" r="B26" s="5">
        <v>14925</v>
      </c>
      <c t="n" r="C26" s="5">
        <v>17572</v>
      </c>
      <c t="n" r="D26" s="5">
        <v>13904</v>
      </c>
    </row>
    <row r="27" spans="1:4">
      <c t="s" r="A27" s="4">
        <v>155</v>
      </c>
      <c t="n" r="B27" s="5">
        <v>27831</v>
      </c>
      <c t="n" r="C27" s="5">
        <v>52609</v>
      </c>
      <c t="n" r="D27" s="5">
        <v>0</v>
      </c>
    </row>
    <row r="28" spans="1:4">
      <c t="s" r="A28" s="4">
        <v>156</v>
      </c>
      <c t="n" r="B28" s="5">
        <v>0</v>
      </c>
      <c t="n" r="C28" s="5">
        <v>-15693</v>
      </c>
      <c t="n" r="D28" s="5">
        <v>0</v>
      </c>
    </row>
    <row r="29" spans="1:4">
      <c t="s" r="A29" s="4">
        <v>157</v>
      </c>
      <c t="n" r="B29" s="5">
        <v>0</v>
      </c>
      <c t="n" r="C29" s="5">
        <v>0</v>
      </c>
      <c t="n" r="D29" s="5">
        <v>28995</v>
      </c>
    </row>
    <row r="30" spans="1:4">
      <c t="s" r="A30" s="4">
        <v>158</v>
      </c>
      <c t="n" r="B30" s="5">
        <v>-76824</v>
      </c>
      <c t="n" r="C30" s="5">
        <v>-47261</v>
      </c>
      <c t="n" r="D30" s="5">
        <v>-46136</v>
      </c>
    </row>
    <row r="31" spans="1:4">
      <c t="s" r="A31" s="3">
        <v>159</v>
      </c>
    </row>
    <row r="32" spans="1:4">
      <c t="s" r="A32" s="4">
        <v>160</v>
      </c>
      <c t="n" r="B32" s="5">
        <v>-80482</v>
      </c>
      <c t="n" r="C32" s="5">
        <v>11753</v>
      </c>
      <c t="n" r="D32" s="5">
        <v>-6221</v>
      </c>
    </row>
    <row r="33" spans="1:4">
      <c t="s" r="A33" s="4">
        <v>161</v>
      </c>
      <c t="n" r="B33" s="5">
        <v>7802</v>
      </c>
      <c t="n" r="C33" s="5">
        <v>6315</v>
      </c>
      <c t="n" r="D33" s="5">
        <v>-19524</v>
      </c>
    </row>
    <row r="34" spans="1:4">
      <c t="s" r="A34" s="4">
        <v>162</v>
      </c>
      <c t="n" r="B34" s="5">
        <v>-11335</v>
      </c>
      <c t="n" r="C34" s="5">
        <v>-7677</v>
      </c>
      <c t="n" r="D34" s="5">
        <v>-204856</v>
      </c>
    </row>
    <row r="35" spans="1:4">
      <c t="s" r="A35" s="4">
        <v>163</v>
      </c>
      <c t="n" r="B35" s="5">
        <v>0</v>
      </c>
      <c t="n" r="C35" s="5">
        <v>0</v>
      </c>
      <c t="n" r="D35" s="5">
        <v>330000</v>
      </c>
    </row>
    <row r="36" spans="1:4">
      <c t="s" r="A36" s="4">
        <v>164</v>
      </c>
      <c t="n" r="B36" s="5">
        <v>0</v>
      </c>
      <c t="n" r="C36" s="5">
        <v>-431</v>
      </c>
      <c t="n" r="D36" s="5">
        <v>-4684</v>
      </c>
    </row>
    <row r="37" spans="1:4">
      <c t="s" r="A37" s="4">
        <v>165</v>
      </c>
      <c t="n" r="B37" s="5">
        <v>0</v>
      </c>
      <c t="n" r="C37" s="5">
        <v>0</v>
      </c>
      <c t="n" r="D37" s="5">
        <v>-4557</v>
      </c>
    </row>
    <row r="38" spans="1:4">
      <c t="s" r="A38" s="4">
        <v>166</v>
      </c>
      <c t="n" r="B38" s="5">
        <v>3742</v>
      </c>
      <c t="n" r="C38" s="5">
        <v>18000</v>
      </c>
      <c t="n" r="D38" s="5">
        <v>-18620</v>
      </c>
    </row>
    <row r="39" spans="1:4">
      <c t="s" r="A39" s="4">
        <v>167</v>
      </c>
      <c t="n" r="B39" s="5">
        <v>-1492</v>
      </c>
      <c t="n" r="C39" s="5">
        <v>-1488</v>
      </c>
      <c t="n" r="D39" s="5">
        <v>951</v>
      </c>
    </row>
    <row r="40" spans="1:4">
      <c t="s" r="A40" s="4">
        <v>168</v>
      </c>
      <c t="n" r="B40" s="5">
        <v>-41806</v>
      </c>
      <c t="n" r="C40" s="5">
        <v>0</v>
      </c>
      <c t="n" r="D40" s="5">
        <v>0</v>
      </c>
    </row>
    <row r="41" spans="1:4">
      <c t="s" r="A41" s="4">
        <v>169</v>
      </c>
      <c t="n" r="B41" s="5">
        <v>-55945</v>
      </c>
      <c t="n" r="C41" s="5">
        <v>-56428</v>
      </c>
      <c t="n" r="D41" s="5">
        <v>-56028</v>
      </c>
    </row>
    <row r="42" spans="1:4">
      <c t="s" r="A42" s="4">
        <v>142</v>
      </c>
      <c t="n" r="B42" s="5">
        <v>-1213</v>
      </c>
      <c t="n" r="C42" s="5">
        <v>-4426</v>
      </c>
      <c t="n" r="D42" s="5">
        <v>-1444</v>
      </c>
    </row>
    <row r="43" spans="1:4">
      <c t="s" r="A43" s="4">
        <v>170</v>
      </c>
      <c t="n" r="B43" s="5">
        <v>38</v>
      </c>
      <c t="n" r="C43" s="5">
        <v>-15</v>
      </c>
      <c t="n" r="D43" s="5">
        <v>13</v>
      </c>
    </row>
    <row r="44" spans="1:4">
      <c t="s" r="A44" s="4">
        <v>171</v>
      </c>
      <c t="n" r="B44" s="5">
        <v>-180691</v>
      </c>
      <c t="n" r="C44" s="5">
        <v>-34397</v>
      </c>
      <c t="n" r="D44" s="5">
        <v>15030</v>
      </c>
    </row>
    <row r="45" spans="1:4">
      <c t="s" r="A45" s="4">
        <v>172</v>
      </c>
      <c t="n" r="B45" s="5">
        <v>-5548</v>
      </c>
      <c t="n" r="C45" s="5">
        <v>873</v>
      </c>
      <c t="n" r="D45" s="5">
        <v>-278</v>
      </c>
    </row>
    <row r="46" spans="1:4">
      <c t="s" r="A46" s="4">
        <v>173</v>
      </c>
      <c t="n" r="B46" s="5">
        <v>50398</v>
      </c>
      <c t="n" r="C46" s="5">
        <v>56155</v>
      </c>
      <c t="n" r="D46" s="5">
        <v>116348</v>
      </c>
    </row>
    <row r="47" spans="1:4">
      <c t="s" r="A47" s="4">
        <v>174</v>
      </c>
      <c t="n" r="B47" s="5">
        <v>434925</v>
      </c>
      <c t="n" r="C47" s="5">
        <v>378770</v>
      </c>
      <c t="n" r="D47" s="5">
        <v>262422</v>
      </c>
    </row>
    <row r="48" spans="1:4">
      <c t="s" r="A48" s="4">
        <v>175</v>
      </c>
      <c t="n" r="B48" s="5">
        <v>485323</v>
      </c>
      <c t="n" r="C48" s="5">
        <v>434925</v>
      </c>
      <c t="n" r="D48" s="5">
        <v>378770</v>
      </c>
    </row>
    <row r="49" spans="1:4">
      <c t="s" r="A49" s="3">
        <v>176</v>
      </c>
    </row>
    <row r="50" spans="1:4">
      <c t="s" r="A50" s="4">
        <v>177</v>
      </c>
      <c t="n" r="B50" s="6">
        <v>19921</v>
      </c>
      <c t="n" r="C50" s="6">
        <v>21207</v>
      </c>
      <c t="n" r="D50" s="6">
        <v>97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1</v>
      </c>
      <c t="s" r="B1" s="2">
        <v>2</v>
      </c>
      <c t="s" r="C1" s="2">
        <v>35</v>
      </c>
    </row>
    <row r="2" spans="1:3">
      <c t="s" r="A2" s="3">
        <v>672</v>
      </c>
    </row>
    <row r="3" spans="1:3">
      <c t="n" r="A3" s="5">
        <v>2016</v>
      </c>
      <c t="n" r="B3" s="6">
        <v>10110</v>
      </c>
      <c t="n" r="C3" s="6">
        <v>8005</v>
      </c>
    </row>
    <row r="4" spans="1:3">
      <c t="n" r="A4" s="5">
        <v>2017</v>
      </c>
      <c t="n" r="B4" s="5">
        <v>409870</v>
      </c>
    </row>
    <row r="5" spans="1:3">
      <c t="n" r="A5" s="5">
        <v>2018</v>
      </c>
      <c t="n" r="B5" s="5">
        <v>509269</v>
      </c>
    </row>
    <row r="6" spans="1:3">
      <c t="n" r="A6" s="5">
        <v>2019</v>
      </c>
      <c t="n" r="B6" s="5">
        <v>6966</v>
      </c>
    </row>
    <row r="7" spans="1:3">
      <c t="n" r="A7" s="5">
        <v>2020</v>
      </c>
      <c t="n" r="B7" s="5">
        <v>2443</v>
      </c>
    </row>
    <row r="8" spans="1:3">
      <c t="s" r="A8" s="4">
        <v>673</v>
      </c>
      <c t="n" r="B8" s="5">
        <v>330080</v>
      </c>
    </row>
    <row r="9" spans="1:3">
      <c t="s" r="A9" s="4">
        <v>674</v>
      </c>
      <c t="n" r="B9" s="5">
        <v>1268738</v>
      </c>
    </row>
    <row r="10" spans="1:3">
      <c t="s" r="A10" s="4">
        <v>621</v>
      </c>
      <c t="n" r="B10" s="5">
        <v>19254</v>
      </c>
    </row>
    <row r="11" spans="1:3">
      <c t="s" r="A11" s="4">
        <v>667</v>
      </c>
      <c t="n" r="B11" s="6">
        <v>1287992</v>
      </c>
      <c t="n" r="C11" s="6">
        <v>12890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75</v>
      </c>
      <c t="s" r="B1" s="2">
        <v>2</v>
      </c>
      <c t="s" r="C1" s="2">
        <v>35</v>
      </c>
    </row>
    <row r="2" spans="1:3">
      <c t="s" r="A2" s="4">
        <v>676</v>
      </c>
    </row>
    <row r="3" spans="1:3">
      <c t="s" r="A3" s="3">
        <v>677</v>
      </c>
    </row>
    <row r="4" spans="1:3">
      <c t="s" r="A4" s="4">
        <v>678</v>
      </c>
      <c t="n" r="B4" s="11">
        <v>390.8</v>
      </c>
      <c t="n" r="C4" s="11">
        <v>406.6</v>
      </c>
    </row>
    <row r="5" spans="1:3">
      <c t="s" r="A5" s="4">
        <v>679</v>
      </c>
    </row>
    <row r="6" spans="1:3">
      <c t="s" r="A6" s="3">
        <v>677</v>
      </c>
    </row>
    <row r="7" spans="1:3">
      <c t="s" r="A7" s="4">
        <v>678</v>
      </c>
      <c t="n" r="B7" s="11">
        <v>37.7</v>
      </c>
      <c t="n" r="C7" s="11">
        <v>5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0</v>
      </c>
      <c t="s" r="B1" s="2">
        <v>1</v>
      </c>
    </row>
    <row r="2" spans="1:4">
      <c t="s" r="B2" s="2">
        <v>2</v>
      </c>
      <c t="s" r="C2" s="2">
        <v>35</v>
      </c>
      <c t="s" r="D2" s="2">
        <v>36</v>
      </c>
    </row>
    <row r="3" spans="1:4">
      <c t="s" r="A3" s="3">
        <v>681</v>
      </c>
    </row>
    <row r="4" spans="1:4">
      <c t="s" r="A4" s="4">
        <v>682</v>
      </c>
      <c t="n" r="B4" s="6">
        <v>38863</v>
      </c>
      <c t="n" r="C4" s="6">
        <v>-2236</v>
      </c>
      <c t="n" r="D4" s="6">
        <v>7554</v>
      </c>
    </row>
    <row r="5" spans="1:4">
      <c t="s" r="A5" s="4">
        <v>683</v>
      </c>
    </row>
    <row r="6" spans="1:4">
      <c t="s" r="A6" s="3">
        <v>681</v>
      </c>
    </row>
    <row r="7" spans="1:4">
      <c t="s" r="A7" s="4">
        <v>682</v>
      </c>
      <c t="n" r="B7" s="5">
        <v>7746</v>
      </c>
      <c t="n" r="C7" s="5">
        <v>2504</v>
      </c>
      <c t="n" r="D7" s="5">
        <v>2456</v>
      </c>
    </row>
    <row r="8" spans="1:4">
      <c t="s" r="A8" s="4">
        <v>684</v>
      </c>
    </row>
    <row r="9" spans="1:4">
      <c t="s" r="A9" s="3">
        <v>681</v>
      </c>
    </row>
    <row r="10" spans="1:4">
      <c t="s" r="A10" s="4">
        <v>682</v>
      </c>
      <c t="n" r="B10" s="5">
        <v>4996</v>
      </c>
      <c t="n" r="C10" s="5">
        <v>-1078</v>
      </c>
      <c t="n" r="D10" s="5">
        <v>0</v>
      </c>
    </row>
    <row r="11" spans="1:4">
      <c t="s" r="A11" s="4">
        <v>685</v>
      </c>
    </row>
    <row r="12" spans="1:4">
      <c t="s" r="A12" s="3">
        <v>681</v>
      </c>
    </row>
    <row r="13" spans="1:4">
      <c t="s" r="A13" s="4">
        <v>682</v>
      </c>
      <c t="n" r="B13" s="5">
        <v>3016</v>
      </c>
      <c t="n" r="C13" s="5">
        <v>473</v>
      </c>
      <c t="n" r="D13" s="5">
        <v>0</v>
      </c>
    </row>
    <row r="14" spans="1:4">
      <c t="s" r="A14" s="4">
        <v>686</v>
      </c>
    </row>
    <row r="15" spans="1:4">
      <c t="s" r="A15" s="3">
        <v>681</v>
      </c>
    </row>
    <row r="16" spans="1:4">
      <c t="s" r="A16" s="4">
        <v>682</v>
      </c>
      <c t="n" r="B16" s="5">
        <v>23105</v>
      </c>
      <c t="n" r="C16" s="5">
        <v>-4135</v>
      </c>
      <c t="n" r="D16" s="5">
        <v>5089</v>
      </c>
    </row>
    <row r="17" spans="1:4">
      <c t="s" r="A17" s="4">
        <v>687</v>
      </c>
    </row>
    <row r="18" spans="1:4">
      <c t="s" r="A18" s="3">
        <v>681</v>
      </c>
    </row>
    <row r="19" spans="1:4">
      <c t="s" r="A19" s="4">
        <v>682</v>
      </c>
      <c t="n" r="B19" s="6">
        <v>0</v>
      </c>
      <c t="n" r="C19" s="6">
        <v>0</v>
      </c>
      <c t="n" r="D19" s="6">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8</v>
      </c>
      <c t="s" r="B1" s="2">
        <v>1</v>
      </c>
    </row>
    <row r="2" spans="1:4">
      <c t="s" r="B2" s="2">
        <v>2</v>
      </c>
      <c t="s" r="C2" s="2">
        <v>35</v>
      </c>
      <c t="s" r="D2" s="2">
        <v>36</v>
      </c>
    </row>
    <row r="3" spans="1:4">
      <c t="s" r="A3" s="3">
        <v>681</v>
      </c>
    </row>
    <row r="4" spans="1:4">
      <c t="s" r="A4" s="4">
        <v>689</v>
      </c>
      <c t="n" r="B4" s="6">
        <v>776</v>
      </c>
      <c t="n" r="C4" s="6">
        <v>-1372</v>
      </c>
      <c t="n" r="D4" s="6">
        <v>2090</v>
      </c>
    </row>
    <row r="5" spans="1:4">
      <c t="s" r="A5" s="4">
        <v>685</v>
      </c>
    </row>
    <row r="6" spans="1:4">
      <c t="s" r="A6" s="3">
        <v>681</v>
      </c>
    </row>
    <row r="7" spans="1:4">
      <c t="s" r="A7" s="4">
        <v>689</v>
      </c>
      <c t="n" r="B7" s="5">
        <v>-105</v>
      </c>
      <c t="n" r="C7" s="5">
        <v>93</v>
      </c>
      <c t="n" r="D7" s="5">
        <v>-151</v>
      </c>
    </row>
    <row r="8" spans="1:4">
      <c t="s" r="A8" s="4">
        <v>684</v>
      </c>
    </row>
    <row r="9" spans="1:4">
      <c t="s" r="A9" s="3">
        <v>681</v>
      </c>
    </row>
    <row r="10" spans="1:4">
      <c t="s" r="A10" s="4">
        <v>689</v>
      </c>
      <c t="n" r="B10" s="6">
        <v>881</v>
      </c>
      <c t="n" r="C10" s="6">
        <v>-1465</v>
      </c>
      <c t="n" r="D10" s="6">
        <v>22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0</v>
      </c>
      <c t="s" r="B1" s="2">
        <v>1</v>
      </c>
    </row>
    <row r="2" spans="1:4">
      <c t="s" r="B2" s="2">
        <v>2</v>
      </c>
      <c t="s" r="C2" s="2">
        <v>35</v>
      </c>
      <c t="s" r="D2" s="2">
        <v>36</v>
      </c>
    </row>
    <row r="3" spans="1:4">
      <c t="s" r="A3" s="3">
        <v>681</v>
      </c>
    </row>
    <row r="4" spans="1:4">
      <c t="s" r="A4" s="4">
        <v>691</v>
      </c>
      <c t="n" r="B4" s="6">
        <v>-776</v>
      </c>
      <c t="n" r="C4" s="6">
        <v>1378</v>
      </c>
      <c t="n" r="D4" s="6">
        <v>-2088</v>
      </c>
    </row>
    <row r="5" spans="1:4">
      <c t="s" r="A5" s="4">
        <v>685</v>
      </c>
    </row>
    <row r="6" spans="1:4">
      <c t="s" r="A6" s="3">
        <v>681</v>
      </c>
    </row>
    <row r="7" spans="1:4">
      <c t="s" r="A7" s="4">
        <v>691</v>
      </c>
      <c t="n" r="B7" s="5">
        <v>105</v>
      </c>
      <c t="n" r="C7" s="5">
        <v>-91</v>
      </c>
      <c t="n" r="D7" s="5">
        <v>153</v>
      </c>
    </row>
    <row r="8" spans="1:4">
      <c t="s" r="A8" s="4">
        <v>684</v>
      </c>
    </row>
    <row r="9" spans="1:4">
      <c t="s" r="A9" s="3">
        <v>681</v>
      </c>
    </row>
    <row r="10" spans="1:4">
      <c t="s" r="A10" s="4">
        <v>691</v>
      </c>
      <c t="n" r="B10" s="6">
        <v>-881</v>
      </c>
      <c t="n" r="C10" s="6">
        <v>1469</v>
      </c>
      <c t="n" r="D10" s="6">
        <v>-22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2</v>
      </c>
      <c t="s" r="B1" s="2">
        <v>1</v>
      </c>
    </row>
    <row r="2" spans="1:4">
      <c t="s" r="B2" s="2">
        <v>2</v>
      </c>
      <c t="s" r="C2" s="2">
        <v>35</v>
      </c>
      <c t="s" r="D2" s="2">
        <v>36</v>
      </c>
    </row>
    <row r="3" spans="1:4">
      <c t="s" r="A3" s="3">
        <v>681</v>
      </c>
    </row>
    <row r="4" spans="1:4">
      <c t="s" r="A4" s="4">
        <v>693</v>
      </c>
      <c t="n" r="B4" s="6">
        <v>-2467</v>
      </c>
      <c t="n" r="C4" s="6">
        <v>-1848</v>
      </c>
      <c t="n" r="D4" s="6">
        <v>221</v>
      </c>
    </row>
    <row r="5" spans="1:4">
      <c t="s" r="A5" s="4">
        <v>679</v>
      </c>
    </row>
    <row r="6" spans="1:4">
      <c t="s" r="A6" s="3">
        <v>681</v>
      </c>
    </row>
    <row r="7" spans="1:4">
      <c t="s" r="A7" s="4">
        <v>693</v>
      </c>
      <c t="n" r="B7" s="5">
        <v>-635</v>
      </c>
      <c t="n" r="C7" s="5">
        <v>-54</v>
      </c>
      <c t="n" r="D7" s="5">
        <v>-218</v>
      </c>
    </row>
    <row r="8" spans="1:4">
      <c t="s" r="A8" s="4">
        <v>676</v>
      </c>
    </row>
    <row r="9" spans="1:4">
      <c t="s" r="A9" s="3">
        <v>681</v>
      </c>
    </row>
    <row r="10" spans="1:4">
      <c t="s" r="A10" s="4">
        <v>693</v>
      </c>
      <c t="n" r="B10" s="6">
        <v>-1832</v>
      </c>
      <c t="n" r="C10" s="6">
        <v>-1794</v>
      </c>
      <c t="n" r="D10" s="6">
        <v>4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4</v>
      </c>
      <c t="s" r="B1" s="2">
        <v>1</v>
      </c>
    </row>
    <row r="2" spans="1:4">
      <c t="s" r="B2" s="2">
        <v>2</v>
      </c>
      <c t="s" r="C2" s="2">
        <v>35</v>
      </c>
      <c t="s" r="D2" s="2">
        <v>36</v>
      </c>
    </row>
    <row r="3" spans="1:4">
      <c t="s" r="A3" s="3">
        <v>681</v>
      </c>
    </row>
    <row r="4" spans="1:4">
      <c t="s" r="A4" s="4">
        <v>695</v>
      </c>
      <c t="n" r="B4" s="6">
        <v>-2707</v>
      </c>
      <c t="n" r="C4" s="6">
        <v>-1505</v>
      </c>
      <c t="n" r="D4" s="6">
        <v>465</v>
      </c>
    </row>
    <row r="5" spans="1:4">
      <c t="s" r="A5" s="4">
        <v>696</v>
      </c>
      <c t="n" r="B5" s="5">
        <v>949</v>
      </c>
      <c t="n" r="C5" s="5">
        <v>237</v>
      </c>
      <c t="n" r="D5" s="5">
        <v>-128</v>
      </c>
    </row>
    <row r="6" spans="1:4">
      <c t="s" r="A6" s="4">
        <v>697</v>
      </c>
      <c t="n" r="B6" s="5">
        <v>-1758</v>
      </c>
      <c t="n" r="C6" s="5">
        <v>-1268</v>
      </c>
      <c t="n" r="D6" s="5">
        <v>337</v>
      </c>
    </row>
    <row r="7" spans="1:4">
      <c t="s" r="A7" s="4">
        <v>683</v>
      </c>
    </row>
    <row r="8" spans="1:4">
      <c t="s" r="A8" s="3">
        <v>681</v>
      </c>
    </row>
    <row r="9" spans="1:4">
      <c t="s" r="A9" s="4">
        <v>695</v>
      </c>
      <c t="n" r="B9" s="5">
        <v>-665</v>
      </c>
      <c t="n" r="C9" s="5">
        <v>-160</v>
      </c>
      <c t="n" r="D9" s="5">
        <v>-260</v>
      </c>
    </row>
    <row r="10" spans="1:4">
      <c t="s" r="A10" s="4">
        <v>684</v>
      </c>
    </row>
    <row r="11" spans="1:4">
      <c t="s" r="A11" s="3">
        <v>681</v>
      </c>
    </row>
    <row r="12" spans="1:4">
      <c t="s" r="A12" s="4">
        <v>695</v>
      </c>
      <c t="n" r="B12" s="5">
        <v>-2774</v>
      </c>
      <c t="n" r="C12" s="5">
        <v>-1717</v>
      </c>
      <c t="n" r="D12" s="5">
        <v>18</v>
      </c>
    </row>
    <row r="13" spans="1:4">
      <c t="s" r="A13" s="4">
        <v>685</v>
      </c>
    </row>
    <row r="14" spans="1:4">
      <c t="s" r="A14" s="3">
        <v>681</v>
      </c>
    </row>
    <row r="15" spans="1:4">
      <c t="s" r="A15" s="4">
        <v>695</v>
      </c>
      <c t="n" r="B15" s="5">
        <v>124</v>
      </c>
      <c t="n" r="C15" s="5">
        <v>-213</v>
      </c>
      <c t="n" r="D15" s="5">
        <v>73</v>
      </c>
    </row>
    <row r="16" spans="1:4">
      <c t="s" r="A16" s="4">
        <v>686</v>
      </c>
    </row>
    <row r="17" spans="1:4">
      <c t="s" r="A17" s="3">
        <v>681</v>
      </c>
    </row>
    <row r="18" spans="1:4">
      <c t="s" r="A18" s="4">
        <v>695</v>
      </c>
      <c t="n" r="B18" s="5">
        <v>76</v>
      </c>
      <c t="n" r="C18" s="5">
        <v>53</v>
      </c>
      <c t="n" r="D18" s="5">
        <v>17</v>
      </c>
    </row>
    <row r="19" spans="1:4">
      <c t="s" r="A19" s="4">
        <v>698</v>
      </c>
    </row>
    <row r="20" spans="1:4">
      <c t="s" r="A20" s="3">
        <v>681</v>
      </c>
    </row>
    <row r="21" spans="1:4">
      <c t="s" r="A21" s="4">
        <v>695</v>
      </c>
      <c t="n" r="B21" s="6">
        <v>532</v>
      </c>
      <c t="n" r="C21" s="6">
        <v>532</v>
      </c>
      <c t="n" r="D21" s="6">
        <v>6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99</v>
      </c>
      <c t="s" r="C1" s="2">
        <v>2</v>
      </c>
      <c t="s" r="D1" s="2">
        <v>35</v>
      </c>
    </row>
    <row r="2" spans="1:4">
      <c t="s" r="A2" s="3">
        <v>700</v>
      </c>
    </row>
    <row r="3" spans="1:4">
      <c t="s" r="A3" s="4">
        <v>701</v>
      </c>
      <c t="s" r="B3" s="4">
        <v>550</v>
      </c>
      <c t="n" r="C3" s="6">
        <v>5453</v>
      </c>
      <c t="n" r="D3" s="6">
        <v>2900</v>
      </c>
    </row>
    <row r="4" spans="1:4">
      <c t="s" r="A4" s="4">
        <v>702</v>
      </c>
    </row>
    <row r="5" spans="1:4">
      <c t="s" r="A5" s="3">
        <v>700</v>
      </c>
    </row>
    <row r="6" spans="1:4">
      <c t="s" r="A6" s="4">
        <v>701</v>
      </c>
      <c t="n" r="C6" s="5">
        <v>19</v>
      </c>
      <c t="n" r="D6" s="5">
        <v>42</v>
      </c>
    </row>
    <row r="7" spans="1:4">
      <c t="s" r="A7" s="4">
        <v>703</v>
      </c>
    </row>
    <row r="8" spans="1:4">
      <c t="s" r="A8" s="3">
        <v>700</v>
      </c>
    </row>
    <row r="9" spans="1:4">
      <c t="s" r="A9" s="4">
        <v>701</v>
      </c>
      <c t="n" r="C9" s="5">
        <v>846</v>
      </c>
      <c t="n" r="D9" s="5">
        <v>869</v>
      </c>
    </row>
    <row r="10" spans="1:4">
      <c t="s" r="A10" s="4">
        <v>704</v>
      </c>
    </row>
    <row r="11" spans="1:4">
      <c t="s" r="A11" s="3">
        <v>700</v>
      </c>
    </row>
    <row r="12" spans="1:4">
      <c t="s" r="A12" s="4">
        <v>701</v>
      </c>
      <c t="n" r="C12" s="5">
        <v>1500</v>
      </c>
      <c t="n" r="D12" s="5">
        <v>136</v>
      </c>
    </row>
    <row r="13" spans="1:4">
      <c t="s" r="A13" s="4">
        <v>705</v>
      </c>
    </row>
    <row r="14" spans="1:4">
      <c t="s" r="A14" s="3">
        <v>700</v>
      </c>
    </row>
    <row r="15" spans="1:4">
      <c t="s" r="A15" s="4">
        <v>701</v>
      </c>
      <c t="n" r="C15" s="6">
        <v>3088</v>
      </c>
      <c t="n" r="D15" s="6">
        <v>1853</v>
      </c>
    </row>
    <row r="16" spans="1:4">
      <c t="n" r="A16"/>
    </row>
    <row r="17" spans="1:4">
      <c t="s" r="A17" s="4">
        <v>550</v>
      </c>
      <c t="s" r="B17" s="4">
        <v>706</v>
      </c>
    </row>
  </sheetData>
  <mergeCells count="3">
    <mergeCell ref="A1:B1"/>
    <mergeCell ref="A16:C16"/>
    <mergeCell ref="B17:C1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07</v>
      </c>
      <c t="s" r="C1" s="2">
        <v>2</v>
      </c>
      <c t="s" r="D1" s="2">
        <v>35</v>
      </c>
    </row>
    <row r="2" spans="1:4">
      <c t="s" r="A2" s="3">
        <v>700</v>
      </c>
    </row>
    <row r="3" spans="1:4">
      <c t="s" r="A3" s="4">
        <v>708</v>
      </c>
      <c t="s" r="B3" s="4">
        <v>550</v>
      </c>
      <c t="n" r="C3" s="6">
        <v>2803</v>
      </c>
      <c t="n" r="D3" s="6">
        <v>1503</v>
      </c>
    </row>
    <row r="4" spans="1:4">
      <c t="s" r="A4" s="4">
        <v>702</v>
      </c>
    </row>
    <row r="5" spans="1:4">
      <c t="s" r="A5" s="3">
        <v>700</v>
      </c>
    </row>
    <row r="6" spans="1:4">
      <c t="s" r="A6" s="4">
        <v>708</v>
      </c>
      <c t="n" r="C6" s="5">
        <v>129</v>
      </c>
      <c t="n" r="D6" s="5">
        <v>6</v>
      </c>
    </row>
    <row r="7" spans="1:4">
      <c t="s" r="A7" s="4">
        <v>703</v>
      </c>
    </row>
    <row r="8" spans="1:4">
      <c t="s" r="A8" s="3">
        <v>700</v>
      </c>
    </row>
    <row r="9" spans="1:4">
      <c t="s" r="A9" s="4">
        <v>708</v>
      </c>
      <c t="n" r="C9" s="5">
        <v>537</v>
      </c>
      <c t="n" r="D9" s="5">
        <v>162</v>
      </c>
    </row>
    <row r="10" spans="1:4">
      <c t="s" r="A10" s="4">
        <v>704</v>
      </c>
    </row>
    <row r="11" spans="1:4">
      <c t="s" r="A11" s="3">
        <v>700</v>
      </c>
    </row>
    <row r="12" spans="1:4">
      <c t="s" r="A12" s="4">
        <v>708</v>
      </c>
      <c t="n" r="C12" s="5">
        <v>874</v>
      </c>
      <c t="n" r="D12" s="5">
        <v>325</v>
      </c>
    </row>
    <row r="13" spans="1:4">
      <c t="s" r="A13" s="4">
        <v>705</v>
      </c>
    </row>
    <row r="14" spans="1:4">
      <c t="s" r="A14" s="3">
        <v>700</v>
      </c>
    </row>
    <row r="15" spans="1:4">
      <c t="s" r="A15" s="4">
        <v>708</v>
      </c>
      <c t="n" r="C15" s="6">
        <v>1263</v>
      </c>
      <c t="n" r="D15" s="6">
        <v>1010</v>
      </c>
    </row>
    <row r="16" spans="1:4">
      <c t="n" r="A16"/>
    </row>
    <row r="17" spans="1:4">
      <c t="s" r="A17" s="4">
        <v>550</v>
      </c>
      <c t="s" r="B17" s="4">
        <v>706</v>
      </c>
    </row>
  </sheetData>
  <mergeCells count="3">
    <mergeCell ref="A1:B1"/>
    <mergeCell ref="A16:C16"/>
    <mergeCell ref="B17:C1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0"/>
  </cols>
  <sheetData>
    <row r="1" spans="1:2">
      <c t="s" r="A1" s="1">
        <v>709</v>
      </c>
      <c t="s" r="B1" s="2">
        <v>1</v>
      </c>
    </row>
    <row r="2" spans="1:2">
      <c t="s" r="B2" s="2">
        <v>710</v>
      </c>
    </row>
    <row r="3" spans="1:2">
      <c t="s" r="A3" s="3">
        <v>246</v>
      </c>
    </row>
    <row r="4" spans="1:2">
      <c t="s" r="A4" s="4">
        <v>711</v>
      </c>
      <c t="n" r="B4" s="5">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46"/>
    <col customWidth="1" max="6" min="6" width="18"/>
    <col customWidth="1" max="7" min="7" width="15"/>
    <col customWidth="1" max="8" min="8" width="25"/>
  </cols>
  <sheetData>
    <row r="1" spans="1:8">
      <c t="s" r="A1" s="1">
        <v>178</v>
      </c>
      <c t="s" r="B1" s="2">
        <v>179</v>
      </c>
      <c t="s" r="C1" s="2">
        <v>180</v>
      </c>
      <c t="s" r="D1" s="2">
        <v>181</v>
      </c>
      <c t="s" r="E1" s="2">
        <v>182</v>
      </c>
      <c t="s" r="F1" s="2">
        <v>183</v>
      </c>
      <c t="s" r="G1" s="2">
        <v>184</v>
      </c>
      <c t="s" r="H1" s="2">
        <v>185</v>
      </c>
    </row>
    <row r="2" spans="1:8">
      <c t="s" r="A2" s="4">
        <v>186</v>
      </c>
      <c t="n" r="B2" s="6">
        <v>1246507</v>
      </c>
      <c t="n" r="C2" s="6">
        <v>1290</v>
      </c>
      <c t="n" r="D2" s="6">
        <v>365778</v>
      </c>
      <c t="n" r="E2" s="6">
        <v>-18136</v>
      </c>
      <c t="n" r="F2" s="6">
        <v>1145445</v>
      </c>
      <c t="n" r="G2" s="6">
        <v>-248009</v>
      </c>
      <c t="n" r="H2" s="6">
        <v>139</v>
      </c>
    </row>
    <row r="3" spans="1:8">
      <c t="s" r="A3" s="4">
        <v>187</v>
      </c>
      <c t="n" r="C3" s="5">
        <v>129060664</v>
      </c>
    </row>
    <row r="4" spans="1:8">
      <c t="s" r="A4" s="4">
        <v>188</v>
      </c>
      <c t="n" r="G4" s="5">
        <v>-12709240</v>
      </c>
    </row>
    <row r="5" spans="1:8">
      <c t="s" r="A5" s="4">
        <v>51</v>
      </c>
      <c t="n" r="B5" s="5">
        <v>77319</v>
      </c>
      <c t="n" r="F5" s="5">
        <v>77315</v>
      </c>
      <c t="n" r="H5" s="5">
        <v>4</v>
      </c>
    </row>
    <row r="6" spans="1:8">
      <c t="s" r="A6" s="4">
        <v>71</v>
      </c>
      <c t="n" r="B6" s="5">
        <v>-9040</v>
      </c>
      <c t="n" r="E6" s="5">
        <v>-9040</v>
      </c>
    </row>
    <row r="7" spans="1:8">
      <c t="s" r="A7" s="4">
        <v>169</v>
      </c>
      <c t="n" r="B7" s="5">
        <v>-56028</v>
      </c>
      <c t="n" r="F7" s="5">
        <v>-56028</v>
      </c>
    </row>
    <row r="8" spans="1:8">
      <c t="s" r="A8" s="4">
        <v>189</v>
      </c>
      <c t="n" r="B8" s="5">
        <v>951</v>
      </c>
      <c t="n" r="D8" s="5">
        <v>-12439</v>
      </c>
      <c t="n" r="G8" s="6">
        <v>13390</v>
      </c>
    </row>
    <row r="9" spans="1:8">
      <c t="s" r="A9" s="4">
        <v>190</v>
      </c>
      <c t="n" r="G9" s="5">
        <v>659566</v>
      </c>
    </row>
    <row r="10" spans="1:8">
      <c t="s" r="A10" s="4">
        <v>191</v>
      </c>
      <c t="n" r="B10" s="5">
        <v>11877</v>
      </c>
      <c t="n" r="D10" s="5">
        <v>11877</v>
      </c>
    </row>
    <row r="11" spans="1:8">
      <c t="s" r="A11" s="4">
        <v>192</v>
      </c>
      <c t="n" r="B11" s="5">
        <v>-1444</v>
      </c>
      <c t="n" r="D11" s="6">
        <v>-1444</v>
      </c>
    </row>
    <row r="12" spans="1:8">
      <c t="s" r="A12" s="4">
        <v>170</v>
      </c>
      <c t="n" r="B12" s="5">
        <v>13</v>
      </c>
      <c t="s" r="D12" s="4">
        <v>115</v>
      </c>
      <c t="n" r="H12" s="5">
        <v>13</v>
      </c>
    </row>
    <row r="13" spans="1:8">
      <c t="s" r="A13" s="4">
        <v>193</v>
      </c>
      <c t="n" r="B13" s="5">
        <v>1270155</v>
      </c>
      <c t="n" r="C13" s="6">
        <v>1290</v>
      </c>
      <c t="n" r="D13" s="6">
        <v>363772</v>
      </c>
      <c t="n" r="E13" s="5">
        <v>-27176</v>
      </c>
      <c t="n" r="F13" s="5">
        <v>1166732</v>
      </c>
      <c t="n" r="G13" s="6">
        <v>-234619</v>
      </c>
      <c t="n" r="H13" s="5">
        <v>156</v>
      </c>
    </row>
    <row r="14" spans="1:8">
      <c t="s" r="A14" s="4">
        <v>194</v>
      </c>
      <c t="n" r="C14" s="5">
        <v>129060664</v>
      </c>
    </row>
    <row r="15" spans="1:8">
      <c t="s" r="A15" s="4">
        <v>195</v>
      </c>
      <c t="n" r="G15" s="5">
        <v>-12049674</v>
      </c>
    </row>
    <row r="16" spans="1:8">
      <c t="s" r="A16" s="4">
        <v>196</v>
      </c>
      <c t="n" r="G16" s="5">
        <v>-12049674</v>
      </c>
    </row>
    <row r="17" spans="1:8">
      <c t="s" r="A17" s="4">
        <v>51</v>
      </c>
      <c t="n" r="B17" s="5">
        <v>115552</v>
      </c>
      <c t="n" r="F17" s="5">
        <v>115551</v>
      </c>
      <c t="n" r="H17" s="5">
        <v>1</v>
      </c>
    </row>
    <row r="18" spans="1:8">
      <c t="s" r="A18" s="4">
        <v>71</v>
      </c>
      <c t="n" r="B18" s="5">
        <v>7667</v>
      </c>
      <c t="n" r="E18" s="5">
        <v>7667</v>
      </c>
    </row>
    <row r="19" spans="1:8">
      <c t="s" r="A19" s="4">
        <v>169</v>
      </c>
      <c t="n" r="B19" s="5">
        <v>-56428</v>
      </c>
      <c t="n" r="F19" s="5">
        <v>-56428</v>
      </c>
    </row>
    <row r="20" spans="1:8">
      <c t="s" r="A20" s="4">
        <v>189</v>
      </c>
      <c t="n" r="B20" s="5">
        <v>-1488</v>
      </c>
      <c t="n" r="D20" s="5">
        <v>-17613</v>
      </c>
      <c t="n" r="G20" s="6">
        <v>16125</v>
      </c>
    </row>
    <row r="21" spans="1:8">
      <c t="s" r="A21" s="4">
        <v>190</v>
      </c>
      <c t="n" r="G21" s="5">
        <v>818272</v>
      </c>
    </row>
    <row r="22" spans="1:8">
      <c t="s" r="A22" s="4">
        <v>191</v>
      </c>
      <c t="n" r="B22" s="5">
        <v>17574</v>
      </c>
      <c t="n" r="D22" s="5">
        <v>17574</v>
      </c>
    </row>
    <row r="23" spans="1:8">
      <c t="s" r="A23" s="4">
        <v>192</v>
      </c>
      <c t="n" r="B23" s="5">
        <v>-4426</v>
      </c>
      <c t="n" r="D23" s="5">
        <v>-4426</v>
      </c>
    </row>
    <row r="24" spans="1:8">
      <c t="s" r="A24" s="4">
        <v>170</v>
      </c>
      <c t="n" r="B24" s="5">
        <v>-15</v>
      </c>
      <c t="n" r="D24" s="5">
        <v>31</v>
      </c>
      <c t="n" r="H24" s="5">
        <v>-46</v>
      </c>
    </row>
    <row r="25" spans="1:8">
      <c t="s" r="A25" s="4">
        <v>197</v>
      </c>
      <c t="n" r="B25" s="6">
        <v>1348591</v>
      </c>
      <c t="n" r="C25" s="6">
        <v>1290</v>
      </c>
      <c t="n" r="D25" s="5">
        <v>359338</v>
      </c>
      <c t="n" r="E25" s="5">
        <v>-19509</v>
      </c>
      <c t="n" r="F25" s="5">
        <v>1225855</v>
      </c>
      <c t="n" r="G25" s="6">
        <v>-218494</v>
      </c>
      <c t="n" r="H25" s="5">
        <v>111</v>
      </c>
    </row>
    <row r="26" spans="1:8">
      <c t="s" r="A26" s="4">
        <v>198</v>
      </c>
      <c t="n" r="B26" s="5">
        <v>129060664</v>
      </c>
      <c t="n" r="C26" s="5">
        <v>129060664</v>
      </c>
    </row>
    <row r="27" spans="1:8">
      <c t="s" r="A27" s="4">
        <v>199</v>
      </c>
      <c t="n" r="B27" s="5">
        <v>-11231402</v>
      </c>
      <c t="n" r="G27" s="5">
        <v>-11231402</v>
      </c>
    </row>
    <row r="28" spans="1:8">
      <c t="s" r="A28" s="4">
        <v>200</v>
      </c>
      <c t="n" r="B28" s="5">
        <v>-11231402</v>
      </c>
      <c t="n" r="G28" s="5">
        <v>-11231402</v>
      </c>
    </row>
    <row r="29" spans="1:8">
      <c t="s" r="A29" s="4">
        <v>51</v>
      </c>
      <c t="n" r="B29" s="6">
        <v>141634</v>
      </c>
      <c t="n" r="F29" s="5">
        <v>141634</v>
      </c>
      <c t="n" r="H29" s="5">
        <v>0</v>
      </c>
    </row>
    <row r="30" spans="1:8">
      <c t="s" r="A30" s="4">
        <v>71</v>
      </c>
      <c t="n" r="B30" s="5">
        <v>-94026</v>
      </c>
      <c t="n" r="E30" s="5">
        <v>-94026</v>
      </c>
    </row>
    <row r="31" spans="1:8">
      <c t="s" r="A31" s="4">
        <v>169</v>
      </c>
      <c t="n" r="B31" s="5">
        <v>-55945</v>
      </c>
      <c t="n" r="F31" s="5">
        <v>-55945</v>
      </c>
    </row>
    <row r="32" spans="1:8">
      <c t="s" r="A32" s="4">
        <v>201</v>
      </c>
      <c t="n" r="G32" s="5">
        <v>-2902218</v>
      </c>
    </row>
    <row r="33" spans="1:8">
      <c t="s" r="A33" s="4">
        <v>168</v>
      </c>
      <c t="n" r="B33" s="5">
        <v>-41806</v>
      </c>
      <c t="n" r="G33" s="6">
        <v>-41806</v>
      </c>
    </row>
    <row r="34" spans="1:8">
      <c t="s" r="A34" s="4">
        <v>189</v>
      </c>
      <c t="n" r="B34" s="5">
        <v>-1492</v>
      </c>
      <c t="n" r="D34" s="5">
        <v>-15831</v>
      </c>
      <c t="n" r="G34" s="6">
        <v>14339</v>
      </c>
    </row>
    <row r="35" spans="1:8">
      <c t="s" r="A35" s="4">
        <v>190</v>
      </c>
      <c t="n" r="G35" s="5">
        <v>708294</v>
      </c>
    </row>
    <row r="36" spans="1:8">
      <c t="s" r="A36" s="4">
        <v>191</v>
      </c>
      <c t="n" r="B36" s="5">
        <v>19621</v>
      </c>
      <c t="n" r="D36" s="5">
        <v>19621</v>
      </c>
    </row>
    <row r="37" spans="1:8">
      <c t="s" r="A37" s="4">
        <v>192</v>
      </c>
      <c t="n" r="B37" s="5">
        <v>-1213</v>
      </c>
      <c t="n" r="D37" s="6">
        <v>-1213</v>
      </c>
    </row>
    <row r="38" spans="1:8">
      <c t="s" r="A38" s="4">
        <v>170</v>
      </c>
      <c t="n" r="B38" s="5">
        <v>38</v>
      </c>
      <c t="s" r="D38" s="4">
        <v>115</v>
      </c>
      <c t="n" r="H38" s="5">
        <v>38</v>
      </c>
    </row>
    <row r="39" spans="1:8">
      <c t="s" r="A39" s="4">
        <v>202</v>
      </c>
      <c t="n" r="B39" s="5">
        <v>3948</v>
      </c>
      <c t="n" r="D39" s="6">
        <v>3948</v>
      </c>
    </row>
    <row r="40" spans="1:8">
      <c t="s" r="A40" s="4">
        <v>203</v>
      </c>
      <c t="n" r="B40" s="6">
        <v>1319350</v>
      </c>
      <c t="n" r="C40" s="6">
        <v>1290</v>
      </c>
      <c t="n" r="D40" s="6">
        <v>365863</v>
      </c>
      <c t="n" r="E40" s="6">
        <v>-113535</v>
      </c>
      <c t="n" r="F40" s="6">
        <v>1311544</v>
      </c>
      <c t="n" r="G40" s="6">
        <v>-245961</v>
      </c>
      <c t="n" r="H40" s="6">
        <v>149</v>
      </c>
    </row>
    <row r="41" spans="1:8">
      <c t="s" r="A41" s="4">
        <v>204</v>
      </c>
      <c t="n" r="B41" s="5">
        <v>129060664</v>
      </c>
      <c t="n" r="C41" s="5">
        <v>129060664</v>
      </c>
    </row>
    <row r="42" spans="1:8">
      <c t="s" r="A42" s="4">
        <v>205</v>
      </c>
      <c t="n" r="B42" s="5">
        <v>-13425326</v>
      </c>
      <c t="n" r="G42" s="5">
        <v>-1342532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12</v>
      </c>
      <c t="s" r="C1" s="2">
        <v>2</v>
      </c>
      <c t="s" r="D1" s="2">
        <v>35</v>
      </c>
    </row>
    <row r="2" spans="1:4">
      <c t="s" r="A2" s="3">
        <v>713</v>
      </c>
    </row>
    <row r="3" spans="1:4">
      <c t="s" r="A3" s="4">
        <v>714</v>
      </c>
      <c t="s" r="B3" s="4">
        <v>550</v>
      </c>
      <c t="n" r="C3" s="6">
        <v>5453</v>
      </c>
      <c t="n" r="D3" s="6">
        <v>2900</v>
      </c>
    </row>
    <row r="4" spans="1:4">
      <c t="s" r="A4" s="4">
        <v>715</v>
      </c>
    </row>
    <row r="5" spans="1:4">
      <c t="s" r="A5" s="3">
        <v>713</v>
      </c>
    </row>
    <row r="6" spans="1:4">
      <c t="s" r="A6" s="4">
        <v>716</v>
      </c>
      <c t="s" r="B6" s="4">
        <v>717</v>
      </c>
      <c t="n" r="C6" s="5">
        <v>271840</v>
      </c>
      <c t="n" r="D6" s="5">
        <v>200487</v>
      </c>
    </row>
    <row r="7" spans="1:4">
      <c t="s" r="A7" s="4">
        <v>718</v>
      </c>
    </row>
    <row r="8" spans="1:4">
      <c t="s" r="A8" s="3">
        <v>713</v>
      </c>
    </row>
    <row r="9" spans="1:4">
      <c t="s" r="A9" s="4">
        <v>716</v>
      </c>
      <c t="s" r="B9" s="4">
        <v>717</v>
      </c>
      <c t="n" r="C9" s="5">
        <v>271840</v>
      </c>
      <c t="n" r="D9" s="5">
        <v>200487</v>
      </c>
    </row>
    <row r="10" spans="1:4">
      <c t="s" r="A10" s="4">
        <v>719</v>
      </c>
    </row>
    <row r="11" spans="1:4">
      <c t="s" r="A11" s="3">
        <v>713</v>
      </c>
    </row>
    <row r="12" spans="1:4">
      <c t="s" r="A12" s="4">
        <v>716</v>
      </c>
      <c t="s" r="B12" s="4">
        <v>717</v>
      </c>
      <c t="n" r="C12" s="5">
        <v>0</v>
      </c>
      <c t="n" r="D12" s="5">
        <v>0</v>
      </c>
    </row>
    <row r="13" spans="1:4">
      <c t="s" r="A13" s="4">
        <v>720</v>
      </c>
    </row>
    <row r="14" spans="1:4">
      <c t="s" r="A14" s="3">
        <v>713</v>
      </c>
    </row>
    <row r="15" spans="1:4">
      <c t="s" r="A15" s="4">
        <v>716</v>
      </c>
      <c t="s" r="B15" s="4">
        <v>717</v>
      </c>
      <c t="n" r="C15" s="5">
        <v>0</v>
      </c>
      <c t="n" r="D15" s="5">
        <v>0</v>
      </c>
    </row>
    <row r="16" spans="1:4">
      <c t="s" r="A16" s="4">
        <v>721</v>
      </c>
    </row>
    <row r="17" spans="1:4">
      <c t="s" r="A17" s="3">
        <v>713</v>
      </c>
    </row>
    <row r="18" spans="1:4">
      <c t="s" r="A18" s="4">
        <v>714</v>
      </c>
      <c t="s" r="B18" s="4">
        <v>722</v>
      </c>
      <c t="n" r="C18" s="5">
        <v>865</v>
      </c>
      <c t="n" r="D18" s="5">
        <v>911</v>
      </c>
    </row>
    <row r="19" spans="1:4">
      <c t="s" r="A19" s="4">
        <v>723</v>
      </c>
      <c t="s" r="B19" s="4">
        <v>722</v>
      </c>
      <c t="n" r="C19" s="5">
        <v>666</v>
      </c>
      <c t="n" r="D19" s="5">
        <v>168</v>
      </c>
    </row>
    <row r="20" spans="1:4">
      <c t="s" r="A20" s="4">
        <v>724</v>
      </c>
    </row>
    <row r="21" spans="1:4">
      <c t="s" r="A21" s="3">
        <v>713</v>
      </c>
    </row>
    <row r="22" spans="1:4">
      <c t="s" r="A22" s="4">
        <v>714</v>
      </c>
      <c t="s" r="B22" s="4">
        <v>722</v>
      </c>
      <c t="n" r="C22" s="5">
        <v>846</v>
      </c>
      <c t="n" r="D22" s="5">
        <v>911</v>
      </c>
    </row>
    <row r="23" spans="1:4">
      <c t="s" r="A23" s="4">
        <v>723</v>
      </c>
      <c t="s" r="B23" s="4">
        <v>722</v>
      </c>
      <c t="n" r="C23" s="5">
        <v>537</v>
      </c>
      <c t="n" r="D23" s="5">
        <v>162</v>
      </c>
    </row>
    <row r="24" spans="1:4">
      <c t="s" r="A24" s="4">
        <v>725</v>
      </c>
    </row>
    <row r="25" spans="1:4">
      <c t="s" r="A25" s="3">
        <v>713</v>
      </c>
    </row>
    <row r="26" spans="1:4">
      <c t="s" r="A26" s="4">
        <v>714</v>
      </c>
      <c t="s" r="B26" s="4">
        <v>722</v>
      </c>
      <c t="n" r="C26" s="5">
        <v>19</v>
      </c>
      <c t="n" r="D26" s="5">
        <v>0</v>
      </c>
    </row>
    <row r="27" spans="1:4">
      <c t="s" r="A27" s="4">
        <v>723</v>
      </c>
      <c t="s" r="B27" s="4">
        <v>722</v>
      </c>
      <c t="n" r="C27" s="5">
        <v>129</v>
      </c>
      <c t="n" r="D27" s="5">
        <v>6</v>
      </c>
    </row>
    <row r="28" spans="1:4">
      <c t="s" r="A28" s="4">
        <v>726</v>
      </c>
    </row>
    <row r="29" spans="1:4">
      <c t="s" r="A29" s="3">
        <v>713</v>
      </c>
    </row>
    <row r="30" spans="1:4">
      <c t="s" r="A30" s="4">
        <v>714</v>
      </c>
      <c t="s" r="B30" s="4">
        <v>722</v>
      </c>
      <c t="n" r="C30" s="5">
        <v>0</v>
      </c>
      <c t="n" r="D30" s="5">
        <v>0</v>
      </c>
    </row>
    <row r="31" spans="1:4">
      <c t="s" r="A31" s="4">
        <v>723</v>
      </c>
      <c t="s" r="B31" s="4">
        <v>722</v>
      </c>
      <c t="n" r="C31" s="5">
        <v>0</v>
      </c>
      <c t="n" r="D31" s="5">
        <v>0</v>
      </c>
    </row>
    <row r="32" spans="1:4">
      <c t="s" r="A32" s="4">
        <v>727</v>
      </c>
    </row>
    <row r="33" spans="1:4">
      <c t="s" r="A33" s="3">
        <v>713</v>
      </c>
    </row>
    <row r="34" spans="1:4">
      <c t="s" r="A34" s="4">
        <v>714</v>
      </c>
      <c t="s" r="B34" s="4">
        <v>722</v>
      </c>
      <c t="n" r="C34" s="5">
        <v>4588</v>
      </c>
      <c t="n" r="D34" s="5">
        <v>1989</v>
      </c>
    </row>
    <row r="35" spans="1:4">
      <c t="s" r="A35" s="4">
        <v>723</v>
      </c>
      <c t="s" r="B35" s="4">
        <v>722</v>
      </c>
      <c t="n" r="C35" s="5">
        <v>2137</v>
      </c>
      <c t="n" r="D35" s="5">
        <v>1335</v>
      </c>
    </row>
    <row r="36" spans="1:4">
      <c t="s" r="A36" s="4">
        <v>728</v>
      </c>
    </row>
    <row r="37" spans="1:4">
      <c t="s" r="A37" s="3">
        <v>713</v>
      </c>
    </row>
    <row r="38" spans="1:4">
      <c t="s" r="A38" s="4">
        <v>714</v>
      </c>
      <c t="s" r="B38" s="4">
        <v>722</v>
      </c>
      <c t="n" r="C38" s="5">
        <v>0</v>
      </c>
      <c t="n" r="D38" s="5">
        <v>0</v>
      </c>
    </row>
    <row r="39" spans="1:4">
      <c t="s" r="A39" s="4">
        <v>723</v>
      </c>
      <c t="s" r="B39" s="4">
        <v>722</v>
      </c>
      <c t="n" r="C39" s="5">
        <v>0</v>
      </c>
      <c t="n" r="D39" s="5">
        <v>0</v>
      </c>
    </row>
    <row r="40" spans="1:4">
      <c t="s" r="A40" s="4">
        <v>729</v>
      </c>
    </row>
    <row r="41" spans="1:4">
      <c t="s" r="A41" s="3">
        <v>713</v>
      </c>
    </row>
    <row r="42" spans="1:4">
      <c t="s" r="A42" s="4">
        <v>714</v>
      </c>
      <c t="s" r="B42" s="4">
        <v>722</v>
      </c>
      <c t="n" r="C42" s="5">
        <v>4588</v>
      </c>
      <c t="n" r="D42" s="5">
        <v>1989</v>
      </c>
    </row>
    <row r="43" spans="1:4">
      <c t="s" r="A43" s="4">
        <v>723</v>
      </c>
      <c t="s" r="B43" s="4">
        <v>722</v>
      </c>
      <c t="n" r="C43" s="5">
        <v>2137</v>
      </c>
      <c t="n" r="D43" s="5">
        <v>1335</v>
      </c>
    </row>
    <row r="44" spans="1:4">
      <c t="s" r="A44" s="4">
        <v>730</v>
      </c>
    </row>
    <row r="45" spans="1:4">
      <c t="s" r="A45" s="3">
        <v>713</v>
      </c>
    </row>
    <row r="46" spans="1:4">
      <c t="s" r="A46" s="4">
        <v>714</v>
      </c>
      <c t="s" r="B46" s="4">
        <v>722</v>
      </c>
      <c t="n" r="C46" s="5">
        <v>0</v>
      </c>
      <c t="n" r="D46" s="5">
        <v>0</v>
      </c>
    </row>
    <row r="47" spans="1:4">
      <c t="s" r="A47" s="4">
        <v>723</v>
      </c>
      <c t="s" r="B47" s="4">
        <v>722</v>
      </c>
      <c t="n" r="C47" s="6">
        <v>0</v>
      </c>
      <c t="n" r="D47" s="6">
        <v>0</v>
      </c>
    </row>
    <row r="48" spans="1:4">
      <c t="n" r="A48"/>
    </row>
    <row r="49" spans="1:4">
      <c t="s" r="A49" s="4">
        <v>550</v>
      </c>
      <c t="s" r="B49" s="4">
        <v>706</v>
      </c>
    </row>
    <row r="50" spans="1:4">
      <c t="s" r="A50" s="4">
        <v>717</v>
      </c>
      <c t="s" r="B50" s="4">
        <v>731</v>
      </c>
    </row>
    <row r="51" spans="1:4">
      <c t="s" r="A51" s="4">
        <v>722</v>
      </c>
      <c t="s" r="B51" s="4">
        <v>732</v>
      </c>
    </row>
  </sheetData>
  <mergeCells count="5">
    <mergeCell ref="A1:B1"/>
    <mergeCell ref="A48:C48"/>
    <mergeCell ref="B49:C49"/>
    <mergeCell ref="B50:C50"/>
    <mergeCell ref="B51:C5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33</v>
      </c>
      <c t="s" r="C1" s="2">
        <v>2</v>
      </c>
      <c t="s" r="D1" s="2">
        <v>35</v>
      </c>
    </row>
    <row r="2" spans="1:4">
      <c t="s" r="A2" s="3">
        <v>734</v>
      </c>
    </row>
    <row r="3" spans="1:4">
      <c t="s" r="A3" s="4">
        <v>735</v>
      </c>
      <c t="n" r="C3" s="6">
        <v>1287992</v>
      </c>
      <c t="n" r="D3" s="6">
        <v>1289047</v>
      </c>
    </row>
    <row r="4" spans="1:4">
      <c t="s" r="A4" s="4">
        <v>658</v>
      </c>
    </row>
    <row r="5" spans="1:4">
      <c t="s" r="A5" s="3">
        <v>734</v>
      </c>
    </row>
    <row r="6" spans="1:4">
      <c t="s" r="A6" s="4">
        <v>735</v>
      </c>
      <c t="n" r="C6" s="5">
        <v>405573</v>
      </c>
      <c t="n" r="D6" s="5">
        <v>408546</v>
      </c>
    </row>
    <row r="7" spans="1:4">
      <c t="s" r="A7" s="4">
        <v>736</v>
      </c>
    </row>
    <row r="8" spans="1:4">
      <c t="s" r="A8" s="3">
        <v>734</v>
      </c>
    </row>
    <row r="9" spans="1:4">
      <c t="s" r="A9" s="4">
        <v>735</v>
      </c>
      <c t="s" r="B9" s="4">
        <v>550</v>
      </c>
      <c t="n" r="D9" s="5">
        <v>408546</v>
      </c>
    </row>
    <row r="10" spans="1:4">
      <c t="s" r="A10" s="4">
        <v>737</v>
      </c>
    </row>
    <row r="11" spans="1:4">
      <c t="s" r="A11" s="3">
        <v>734</v>
      </c>
    </row>
    <row r="12" spans="1:4">
      <c t="s" r="A12" s="4">
        <v>735</v>
      </c>
      <c t="s" r="B12" s="4">
        <v>550</v>
      </c>
      <c t="n" r="C12" s="5">
        <v>419400</v>
      </c>
      <c t="n" r="D12" s="5">
        <v>438200</v>
      </c>
    </row>
    <row r="13" spans="1:4">
      <c t="s" r="A13" s="4">
        <v>651</v>
      </c>
    </row>
    <row r="14" spans="1:4">
      <c t="s" r="A14" s="3">
        <v>734</v>
      </c>
    </row>
    <row r="15" spans="1:4">
      <c t="s" r="A15" s="4">
        <v>735</v>
      </c>
      <c t="n" r="C15" s="5">
        <v>513680</v>
      </c>
      <c t="n" r="D15" s="5">
        <v>518305</v>
      </c>
    </row>
    <row r="16" spans="1:4">
      <c t="s" r="A16" s="4">
        <v>738</v>
      </c>
    </row>
    <row r="17" spans="1:4">
      <c t="s" r="A17" s="3">
        <v>734</v>
      </c>
    </row>
    <row r="18" spans="1:4">
      <c t="s" r="A18" s="4">
        <v>735</v>
      </c>
      <c t="s" r="B18" s="4">
        <v>550</v>
      </c>
      <c t="n" r="D18" s="5">
        <v>518305</v>
      </c>
    </row>
    <row r="19" spans="1:4">
      <c t="s" r="A19" s="4">
        <v>739</v>
      </c>
    </row>
    <row r="20" spans="1:4">
      <c t="s" r="A20" s="3">
        <v>734</v>
      </c>
    </row>
    <row r="21" spans="1:4">
      <c t="s" r="A21" s="4">
        <v>735</v>
      </c>
      <c t="s" r="B21" s="4">
        <v>550</v>
      </c>
      <c t="n" r="C21" s="5">
        <v>530000</v>
      </c>
      <c t="n" r="D21" s="5">
        <v>567560</v>
      </c>
    </row>
    <row r="22" spans="1:4">
      <c t="s" r="A22" s="4">
        <v>642</v>
      </c>
    </row>
    <row r="23" spans="1:4">
      <c t="s" r="A23" s="3">
        <v>734</v>
      </c>
    </row>
    <row r="24" spans="1:4">
      <c t="s" r="A24" s="4">
        <v>735</v>
      </c>
      <c t="n" r="C24" s="5">
        <v>330000</v>
      </c>
      <c t="n" r="D24" s="5">
        <v>330000</v>
      </c>
    </row>
    <row r="25" spans="1:4">
      <c t="s" r="A25" s="4">
        <v>740</v>
      </c>
    </row>
    <row r="26" spans="1:4">
      <c t="s" r="A26" s="3">
        <v>734</v>
      </c>
    </row>
    <row r="27" spans="1:4">
      <c t="s" r="A27" s="4">
        <v>735</v>
      </c>
      <c t="s" r="B27" s="4">
        <v>550</v>
      </c>
      <c t="n" r="D27" s="5">
        <v>330000</v>
      </c>
    </row>
    <row r="28" spans="1:4">
      <c t="s" r="A28" s="4">
        <v>741</v>
      </c>
    </row>
    <row r="29" spans="1:4">
      <c t="s" r="A29" s="3">
        <v>734</v>
      </c>
    </row>
    <row r="30" spans="1:4">
      <c t="s" r="A30" s="4">
        <v>735</v>
      </c>
      <c t="s" r="B30" s="4">
        <v>550</v>
      </c>
      <c t="n" r="C30" s="6">
        <v>300630</v>
      </c>
      <c t="n" r="D30" s="6">
        <v>325050</v>
      </c>
    </row>
    <row r="31" spans="1:4">
      <c t="n" r="A31"/>
    </row>
    <row r="32" spans="1:4">
      <c t="s" r="A32" s="4">
        <v>550</v>
      </c>
      <c t="s" r="B32" s="4">
        <v>742</v>
      </c>
    </row>
  </sheetData>
  <mergeCells count="3">
    <mergeCell ref="A1:B1"/>
    <mergeCell ref="A31:C31"/>
    <mergeCell ref="B32:C3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t="s" r="A1" s="1">
        <v>743</v>
      </c>
      <c t="s" r="B1" s="2">
        <v>1</v>
      </c>
    </row>
    <row r="2" spans="1:5">
      <c t="s" r="B2" s="2">
        <v>2</v>
      </c>
      <c t="s" r="C2" s="2">
        <v>35</v>
      </c>
      <c t="s" r="D2" s="2">
        <v>36</v>
      </c>
      <c t="s" r="E2" s="2">
        <v>744</v>
      </c>
    </row>
    <row r="3" spans="1:5">
      <c t="s" r="A3" s="4">
        <v>745</v>
      </c>
      <c t="s" r="B3" s="4">
        <v>746</v>
      </c>
      <c t="s" r="C3" s="4">
        <v>747</v>
      </c>
      <c t="s" r="D3" s="4">
        <v>748</v>
      </c>
    </row>
    <row r="4" spans="1:5">
      <c t="s" r="A4" s="4">
        <v>749</v>
      </c>
      <c t="s" r="B4" s="4">
        <v>750</v>
      </c>
      <c t="s" r="C4" s="4">
        <v>751</v>
      </c>
      <c t="s" r="D4" s="4">
        <v>752</v>
      </c>
    </row>
    <row r="5" spans="1:5">
      <c t="s" r="A5" s="4">
        <v>753</v>
      </c>
      <c t="s" r="B5" s="4">
        <v>433</v>
      </c>
      <c t="s" r="C5" s="4">
        <v>433</v>
      </c>
      <c t="s" r="D5" s="4">
        <v>433</v>
      </c>
    </row>
    <row r="6" spans="1:5">
      <c t="s" r="A6" s="4">
        <v>754</v>
      </c>
      <c t="n" r="B6" s="6">
        <v>12305</v>
      </c>
      <c t="n" r="C6" s="6">
        <v>19978</v>
      </c>
      <c t="n" r="D6" s="6">
        <v>5334</v>
      </c>
    </row>
    <row r="7" spans="1:5">
      <c t="s" r="A7" s="4">
        <v>755</v>
      </c>
      <c t="n" r="B7" s="5">
        <v>0</v>
      </c>
      <c t="n" r="C7" s="5">
        <v>0</v>
      </c>
      <c t="n" r="D7" s="5">
        <v>-6292</v>
      </c>
    </row>
    <row r="8" spans="1:5">
      <c t="s" r="A8" s="4">
        <v>756</v>
      </c>
      <c t="n" r="B8" s="5">
        <v>61000</v>
      </c>
      <c t="n" r="C8" s="5">
        <v>11800</v>
      </c>
      <c t="n" r="D8" s="5">
        <v>-7600</v>
      </c>
    </row>
    <row r="9" spans="1:5">
      <c t="s" r="A9" s="4">
        <v>757</v>
      </c>
      <c t="n" r="B9" s="5">
        <v>463200</v>
      </c>
    </row>
    <row r="10" spans="1:5">
      <c t="s" r="A10" s="4">
        <v>758</v>
      </c>
      <c t="n" r="B10" s="5">
        <v>27349</v>
      </c>
      <c t="n" r="C10" s="5">
        <v>27349</v>
      </c>
      <c t="n" r="D10" s="5">
        <v>28551</v>
      </c>
      <c t="n" r="E10" s="6">
        <v>27384</v>
      </c>
    </row>
    <row r="11" spans="1:5">
      <c t="s" r="A11" s="4">
        <v>759</v>
      </c>
      <c t="n" r="B11" s="5">
        <v>12000</v>
      </c>
      <c t="n" r="D11" s="6">
        <v>13300</v>
      </c>
    </row>
    <row r="12" spans="1:5">
      <c t="s" r="A12" s="4">
        <v>760</v>
      </c>
      <c t="n" r="B12" s="5">
        <v>4200</v>
      </c>
      <c t="n" r="C12" s="5">
        <v>3400</v>
      </c>
    </row>
    <row r="13" spans="1:5">
      <c t="s" r="A13" s="4">
        <v>761</v>
      </c>
      <c t="n" r="B13" s="5">
        <v>17800</v>
      </c>
    </row>
    <row r="14" spans="1:5">
      <c t="s" r="A14" s="4">
        <v>762</v>
      </c>
      <c t="n" r="B14" s="5">
        <v>2500</v>
      </c>
    </row>
    <row r="15" spans="1:5">
      <c t="s" r="A15" s="4">
        <v>763</v>
      </c>
    </row>
    <row r="16" spans="1:5">
      <c t="s" r="A16" s="4">
        <v>764</v>
      </c>
      <c t="n" r="B16" s="5">
        <v>304500</v>
      </c>
    </row>
    <row r="17" spans="1:5">
      <c t="s" r="A17" s="4">
        <v>765</v>
      </c>
    </row>
    <row r="18" spans="1:5">
      <c t="s" r="A18" s="4">
        <v>764</v>
      </c>
      <c t="n" r="B18" s="5">
        <v>219500</v>
      </c>
    </row>
    <row r="19" spans="1:5">
      <c t="s" r="A19" s="4">
        <v>766</v>
      </c>
    </row>
    <row r="20" spans="1:5">
      <c t="s" r="A20" s="4">
        <v>767</v>
      </c>
      <c t="n" r="B20" s="6">
        <v>10200</v>
      </c>
      <c t="n" r="C20" s="6">
        <v>20900</v>
      </c>
    </row>
    <row r="21" spans="1:5">
      <c t="s" r="A21" s="4">
        <v>768</v>
      </c>
    </row>
    <row r="22" spans="1:5">
      <c t="s" r="A22" s="4">
        <v>769</v>
      </c>
      <c t="s" r="C22" s="4">
        <v>7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1</v>
      </c>
      <c t="s" r="B1" s="2">
        <v>1</v>
      </c>
    </row>
    <row r="2" spans="1:4">
      <c t="s" r="B2" s="2">
        <v>2</v>
      </c>
      <c t="s" r="C2" s="2">
        <v>35</v>
      </c>
      <c t="s" r="D2" s="2">
        <v>36</v>
      </c>
    </row>
    <row r="3" spans="1:4">
      <c t="s" r="A3" s="3">
        <v>249</v>
      </c>
    </row>
    <row r="4" spans="1:4">
      <c t="s" r="A4" s="4">
        <v>417</v>
      </c>
      <c t="n" r="B4" s="6">
        <v>217008</v>
      </c>
      <c t="n" r="C4" s="6">
        <v>108882</v>
      </c>
      <c t="n" r="D4" s="6">
        <v>147204</v>
      </c>
    </row>
    <row r="5" spans="1:4">
      <c t="s" r="A5" s="4">
        <v>765</v>
      </c>
      <c t="n" r="B5" s="5">
        <v>27520</v>
      </c>
      <c t="n" r="C5" s="5">
        <v>42933</v>
      </c>
      <c t="n" r="D5" s="5">
        <v>15498</v>
      </c>
    </row>
    <row r="6" spans="1:4">
      <c t="s" r="A6" s="4">
        <v>45</v>
      </c>
      <c t="n" r="B6" s="6">
        <v>244528</v>
      </c>
      <c t="n" r="C6" s="6">
        <v>151815</v>
      </c>
      <c t="n" r="D6" s="6">
        <v>1627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2</v>
      </c>
      <c t="s" r="B1" s="2">
        <v>1</v>
      </c>
    </row>
    <row r="2" spans="1:4">
      <c t="s" r="B2" s="2">
        <v>2</v>
      </c>
      <c t="s" r="C2" s="2">
        <v>35</v>
      </c>
      <c t="s" r="D2" s="2">
        <v>36</v>
      </c>
    </row>
    <row r="3" spans="1:4">
      <c t="s" r="A3" s="3">
        <v>773</v>
      </c>
    </row>
    <row r="4" spans="1:4">
      <c t="s" r="A4" s="4">
        <v>417</v>
      </c>
      <c t="n" r="B4" s="6">
        <v>53258</v>
      </c>
      <c t="n" r="C4" s="6">
        <v>11798</v>
      </c>
      <c t="n" r="D4" s="6">
        <v>849</v>
      </c>
    </row>
    <row r="5" spans="1:4">
      <c t="s" r="A5" s="4">
        <v>765</v>
      </c>
      <c t="n" r="B5" s="5">
        <v>3329</v>
      </c>
      <c t="n" r="C5" s="5">
        <v>2965</v>
      </c>
      <c t="n" r="D5" s="5">
        <v>1970</v>
      </c>
    </row>
    <row r="6" spans="1:4">
      <c t="s" r="A6" s="4">
        <v>774</v>
      </c>
      <c t="n" r="B6" s="5">
        <v>2830</v>
      </c>
      <c t="n" r="C6" s="5">
        <v>4157</v>
      </c>
      <c t="n" r="D6" s="5">
        <v>1815</v>
      </c>
    </row>
    <row r="7" spans="1:4">
      <c t="s" r="A7" s="4">
        <v>775</v>
      </c>
      <c t="n" r="B7" s="5">
        <v>59417</v>
      </c>
      <c t="n" r="C7" s="5">
        <v>18920</v>
      </c>
      <c t="n" r="D7" s="5">
        <v>4634</v>
      </c>
    </row>
    <row r="8" spans="1:4">
      <c t="s" r="A8" s="3">
        <v>776</v>
      </c>
    </row>
    <row r="9" spans="1:4">
      <c t="s" r="A9" s="4">
        <v>417</v>
      </c>
      <c t="n" r="B9" s="5">
        <v>19269</v>
      </c>
      <c t="n" r="C9" s="5">
        <v>30427</v>
      </c>
      <c t="n" r="D9" s="5">
        <v>45908</v>
      </c>
    </row>
    <row r="10" spans="1:4">
      <c t="s" r="A10" s="4">
        <v>765</v>
      </c>
      <c t="n" r="B10" s="5">
        <v>722</v>
      </c>
      <c t="n" r="C10" s="5">
        <v>4457</v>
      </c>
      <c t="n" r="D10" s="5">
        <v>4980</v>
      </c>
    </row>
    <row r="11" spans="1:4">
      <c t="s" r="A11" s="4">
        <v>774</v>
      </c>
      <c t="n" r="B11" s="5">
        <v>3362</v>
      </c>
      <c t="n" r="C11" s="5">
        <v>-2536</v>
      </c>
      <c t="n" r="D11" s="5">
        <v>3767</v>
      </c>
    </row>
    <row r="12" spans="1:4">
      <c t="s" r="A12" s="4">
        <v>777</v>
      </c>
      <c t="n" r="B12" s="5">
        <v>23353</v>
      </c>
      <c t="n" r="C12" s="5">
        <v>32348</v>
      </c>
      <c t="n" r="D12" s="5">
        <v>54655</v>
      </c>
    </row>
    <row r="13" spans="1:4">
      <c t="s" r="A13" s="4">
        <v>778</v>
      </c>
      <c t="n" r="B13" s="5">
        <v>82770</v>
      </c>
      <c t="n" r="C13" s="5">
        <v>51268</v>
      </c>
      <c t="n" r="D13" s="5">
        <v>59289</v>
      </c>
    </row>
    <row r="14" spans="1:4">
      <c t="s" r="A14" s="4">
        <v>779</v>
      </c>
      <c t="n" r="B14" s="5">
        <v>-436</v>
      </c>
      <c t="n" r="C14" s="5">
        <v>8544</v>
      </c>
      <c t="n" r="D14" s="5">
        <v>1310</v>
      </c>
    </row>
    <row r="15" spans="1:4">
      <c t="s" r="A15" s="4">
        <v>780</v>
      </c>
      <c t="n" r="B15" s="6">
        <v>83206</v>
      </c>
      <c t="n" r="C15" s="6">
        <v>42724</v>
      </c>
      <c t="n" r="D15" s="6">
        <v>579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1</v>
      </c>
      <c t="s" r="B1" s="2">
        <v>1</v>
      </c>
    </row>
    <row r="2" spans="1:4">
      <c t="s" r="B2" s="2">
        <v>2</v>
      </c>
      <c t="s" r="C2" s="2">
        <v>35</v>
      </c>
      <c t="s" r="D2" s="2">
        <v>36</v>
      </c>
    </row>
    <row r="3" spans="1:4">
      <c t="s" r="A3" s="3">
        <v>782</v>
      </c>
    </row>
    <row r="4" spans="1:4">
      <c t="s" r="A4" s="4">
        <v>783</v>
      </c>
      <c t="n" r="B4" s="6">
        <v>85585</v>
      </c>
      <c t="n" r="C4" s="6">
        <v>53135</v>
      </c>
      <c t="n" r="D4" s="6">
        <v>56946</v>
      </c>
    </row>
    <row r="5" spans="1:4">
      <c t="s" r="A5" s="4">
        <v>784</v>
      </c>
      <c t="n" r="B5" s="5">
        <v>4020</v>
      </c>
      <c t="n" r="C5" s="5">
        <v>88</v>
      </c>
      <c t="n" r="D5" s="5">
        <v>3460</v>
      </c>
    </row>
    <row r="6" spans="1:4">
      <c t="s" r="A6" s="4">
        <v>785</v>
      </c>
      <c t="n" r="B6" s="5">
        <v>-4017</v>
      </c>
      <c t="n" r="C6" s="5">
        <v>-1199</v>
      </c>
      <c t="n" r="D6" s="5">
        <v>0</v>
      </c>
    </row>
    <row r="7" spans="1:4">
      <c t="s" r="A7" s="4">
        <v>786</v>
      </c>
      <c t="n" r="B7" s="5">
        <v>-2404</v>
      </c>
      <c t="n" r="C7" s="5">
        <v>-6290</v>
      </c>
      <c t="n" r="D7" s="5">
        <v>-4783</v>
      </c>
    </row>
    <row r="8" spans="1:4">
      <c t="s" r="A8" s="4">
        <v>754</v>
      </c>
      <c t="n" r="B8" s="5">
        <v>12305</v>
      </c>
      <c t="n" r="C8" s="5">
        <v>19978</v>
      </c>
      <c t="n" r="D8" s="5">
        <v>5334</v>
      </c>
    </row>
    <row r="9" spans="1:4">
      <c t="s" r="A9" s="4">
        <v>787</v>
      </c>
      <c t="n" r="B9" s="5">
        <v>772</v>
      </c>
      <c t="n" r="C9" s="5">
        <v>-4164</v>
      </c>
      <c t="n" r="D9" s="5">
        <v>-2890</v>
      </c>
    </row>
    <row r="10" spans="1:4">
      <c t="s" r="A10" s="4">
        <v>788</v>
      </c>
      <c t="n" r="B10" s="5">
        <v>-16712</v>
      </c>
      <c t="n" r="C10" s="5">
        <v>-16506</v>
      </c>
      <c t="n" r="D10" s="5">
        <v>-5445</v>
      </c>
    </row>
    <row r="11" spans="1:4">
      <c t="s" r="A11" s="4">
        <v>789</v>
      </c>
      <c t="n" r="B11" s="5">
        <v>0</v>
      </c>
      <c t="n" r="C11" s="5">
        <v>0</v>
      </c>
      <c t="n" r="D11" s="5">
        <v>6292</v>
      </c>
    </row>
    <row r="12" spans="1:4">
      <c t="s" r="A12" s="4">
        <v>790</v>
      </c>
      <c t="n" r="B12" s="5">
        <v>0</v>
      </c>
      <c t="n" r="C12" s="5">
        <v>0</v>
      </c>
      <c t="n" r="D12" s="5">
        <v>-7245</v>
      </c>
    </row>
    <row r="13" spans="1:4">
      <c t="s" r="A13" s="4">
        <v>570</v>
      </c>
      <c t="n" r="B13" s="5">
        <v>3657</v>
      </c>
      <c t="n" r="C13" s="5">
        <v>-2318</v>
      </c>
      <c t="n" r="D13" s="5">
        <v>6310</v>
      </c>
    </row>
    <row r="14" spans="1:4">
      <c t="s" r="A14" s="4">
        <v>791</v>
      </c>
      <c t="n" r="B14" s="6">
        <v>83206</v>
      </c>
      <c t="n" r="C14" s="6">
        <v>42724</v>
      </c>
      <c t="n" r="D14" s="6">
        <v>57979</v>
      </c>
    </row>
    <row r="15" spans="1:4">
      <c t="s" r="A15" s="4">
        <v>749</v>
      </c>
      <c t="s" r="B15" s="4">
        <v>750</v>
      </c>
      <c t="s" r="C15" s="4">
        <v>751</v>
      </c>
      <c t="s" r="D15" s="4">
        <v>7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2</v>
      </c>
      <c t="s" r="B1" s="2">
        <v>2</v>
      </c>
      <c t="s" r="C1" s="2">
        <v>35</v>
      </c>
    </row>
    <row r="2" spans="1:3">
      <c t="s" r="A2" s="3">
        <v>793</v>
      </c>
    </row>
    <row r="3" spans="1:3">
      <c t="s" r="A3" s="4">
        <v>794</v>
      </c>
      <c t="n" r="B3" s="6">
        <v>48309</v>
      </c>
      <c t="n" r="C3" s="6">
        <v>51956</v>
      </c>
    </row>
    <row r="4" spans="1:3">
      <c t="s" r="A4" s="4">
        <v>795</v>
      </c>
      <c t="n" r="B4" s="5">
        <v>78838</v>
      </c>
      <c t="n" r="C4" s="5">
        <v>68736</v>
      </c>
    </row>
    <row r="5" spans="1:3">
      <c t="s" r="A5" s="4">
        <v>796</v>
      </c>
      <c t="n" r="B5" s="5">
        <v>21380</v>
      </c>
      <c t="n" r="C5" s="5">
        <v>45246</v>
      </c>
    </row>
    <row r="6" spans="1:3">
      <c t="s" r="A6" s="4">
        <v>128</v>
      </c>
      <c t="n" r="B6" s="5">
        <v>3334</v>
      </c>
      <c t="n" r="C6" s="5">
        <v>3760</v>
      </c>
    </row>
    <row r="7" spans="1:3">
      <c t="s" r="A7" s="4">
        <v>797</v>
      </c>
      <c t="n" r="B7" s="5">
        <v>8086</v>
      </c>
      <c t="n" r="C7" s="5">
        <v>6707</v>
      </c>
    </row>
    <row r="8" spans="1:3">
      <c t="s" r="A8" s="4">
        <v>570</v>
      </c>
      <c t="n" r="B8" s="5">
        <v>9562</v>
      </c>
      <c t="n" r="C8" s="5">
        <v>8766</v>
      </c>
    </row>
    <row r="9" spans="1:3">
      <c t="s" r="A9" s="4">
        <v>798</v>
      </c>
      <c t="n" r="B9" s="5">
        <v>169509</v>
      </c>
      <c t="n" r="C9" s="5">
        <v>185171</v>
      </c>
    </row>
    <row r="10" spans="1:3">
      <c t="s" r="A10" s="4">
        <v>799</v>
      </c>
      <c t="n" r="B10" s="5">
        <v>-79965</v>
      </c>
      <c t="n" r="C10" s="5">
        <v>-69762</v>
      </c>
    </row>
    <row r="11" spans="1:3">
      <c t="s" r="A11" s="4">
        <v>800</v>
      </c>
      <c t="n" r="B11" s="5">
        <v>89544</v>
      </c>
      <c t="n" r="C11" s="5">
        <v>115409</v>
      </c>
    </row>
    <row r="12" spans="1:3">
      <c t="s" r="A12" s="3">
        <v>801</v>
      </c>
    </row>
    <row r="13" spans="1:3">
      <c t="s" r="A13" s="4">
        <v>802</v>
      </c>
      <c t="n" r="B13" s="5">
        <v>102144</v>
      </c>
      <c t="n" r="C13" s="5">
        <v>99016</v>
      </c>
    </row>
    <row r="14" spans="1:3">
      <c t="s" r="A14" s="4">
        <v>803</v>
      </c>
      <c t="n" r="B14" s="5">
        <v>3774</v>
      </c>
      <c t="n" r="C14" s="5">
        <v>8320</v>
      </c>
    </row>
    <row r="15" spans="1:3">
      <c t="s" r="A15" s="4">
        <v>570</v>
      </c>
      <c t="n" r="B15" s="5">
        <v>3981</v>
      </c>
      <c t="n" r="C15" s="5">
        <v>4066</v>
      </c>
    </row>
    <row r="16" spans="1:3">
      <c t="s" r="A16" s="4">
        <v>804</v>
      </c>
      <c t="n" r="B16" s="5">
        <v>109899</v>
      </c>
      <c t="n" r="C16" s="5">
        <v>111402</v>
      </c>
    </row>
    <row r="17" spans="1:3">
      <c t="s" r="A17" s="4">
        <v>805</v>
      </c>
      <c t="n" r="B17" s="6">
        <v>-20355</v>
      </c>
      <c t="n" r="C17" s="6">
        <v>400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06</v>
      </c>
      <c t="s" r="B1" s="2">
        <v>1</v>
      </c>
    </row>
    <row r="2" spans="1:4">
      <c t="s" r="B2" s="2">
        <v>2</v>
      </c>
      <c t="s" r="C2" s="2">
        <v>35</v>
      </c>
      <c t="s" r="D2" s="2">
        <v>36</v>
      </c>
    </row>
    <row r="3" spans="1:4">
      <c t="s" r="A3" s="3">
        <v>249</v>
      </c>
    </row>
    <row r="4" spans="1:4">
      <c t="s" r="A4" s="4">
        <v>807</v>
      </c>
      <c t="n" r="B4" s="6">
        <v>27349</v>
      </c>
      <c t="n" r="C4" s="6">
        <v>28551</v>
      </c>
      <c t="n" r="D4" s="6">
        <v>27384</v>
      </c>
    </row>
    <row r="5" spans="1:4">
      <c t="s" r="A5" s="4">
        <v>808</v>
      </c>
      <c t="n" r="B5" s="5">
        <v>0</v>
      </c>
      <c t="n" r="C5" s="5">
        <v>0</v>
      </c>
      <c t="n" r="D5" s="5">
        <v>1255</v>
      </c>
    </row>
    <row r="6" spans="1:4">
      <c t="s" r="A6" s="4">
        <v>809</v>
      </c>
      <c t="n" r="B6" s="5">
        <v>0</v>
      </c>
      <c t="n" r="C6" s="5">
        <v>-1202</v>
      </c>
      <c t="n" r="D6" s="5">
        <v>0</v>
      </c>
    </row>
    <row r="7" spans="1:4">
      <c t="s" r="A7" s="4">
        <v>810</v>
      </c>
      <c t="n" r="B7" s="5">
        <v>0</v>
      </c>
      <c t="n" r="C7" s="5">
        <v>0</v>
      </c>
      <c t="n" r="D7" s="5">
        <v>-88</v>
      </c>
    </row>
    <row r="8" spans="1:4">
      <c t="s" r="A8" s="4">
        <v>811</v>
      </c>
      <c t="n" r="B8" s="6">
        <v>27349</v>
      </c>
      <c t="n" r="C8" s="6">
        <v>27349</v>
      </c>
      <c t="n" r="D8" s="6">
        <v>285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12</v>
      </c>
      <c t="s" r="B1" s="2">
        <v>1</v>
      </c>
    </row>
    <row r="2" spans="1:4">
      <c t="s" r="B2" s="2">
        <v>2</v>
      </c>
      <c t="s" r="C2" s="2">
        <v>35</v>
      </c>
      <c t="s" r="D2" s="2">
        <v>36</v>
      </c>
    </row>
    <row r="3" spans="1:4">
      <c t="s" r="A3" s="4">
        <v>813</v>
      </c>
    </row>
    <row r="4" spans="1:4">
      <c t="s" r="A4" s="3">
        <v>814</v>
      </c>
    </row>
    <row r="5" spans="1:4">
      <c t="s" r="A5" s="4">
        <v>815</v>
      </c>
      <c t="n" r="B5" s="5">
        <v>0</v>
      </c>
      <c t="n" r="C5" s="5">
        <v>0</v>
      </c>
      <c t="n" r="D5" s="5">
        <v>244403</v>
      </c>
    </row>
    <row r="6" spans="1:4">
      <c t="s" r="A6" s="4">
        <v>816</v>
      </c>
    </row>
    <row r="7" spans="1:4">
      <c t="s" r="A7" s="3">
        <v>814</v>
      </c>
    </row>
    <row r="8" spans="1:4">
      <c t="s" r="A8" s="4">
        <v>815</v>
      </c>
      <c t="n" r="B8" s="5">
        <v>987574</v>
      </c>
      <c t="n" r="C8" s="5">
        <v>1191544</v>
      </c>
      <c t="n" r="D8" s="5">
        <v>1149696</v>
      </c>
    </row>
    <row r="9" spans="1:4">
      <c t="s" r="A9" s="4">
        <v>817</v>
      </c>
    </row>
    <row r="10" spans="1:4">
      <c t="s" r="A10" s="3">
        <v>814</v>
      </c>
    </row>
    <row r="11" spans="1:4">
      <c t="s" r="A11" s="4">
        <v>815</v>
      </c>
      <c t="n" r="B11" s="5">
        <v>462496</v>
      </c>
      <c t="n" r="C11" s="5">
        <v>450233</v>
      </c>
      <c t="n" r="D11" s="5">
        <v>6400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s>
  <sheetData>
    <row r="1" spans="1:4">
      <c t="s" r="A1" s="1">
        <v>818</v>
      </c>
      <c t="s" r="B1" s="2">
        <v>1</v>
      </c>
    </row>
    <row r="2" spans="1:4">
      <c t="s" r="B2" s="2">
        <v>819</v>
      </c>
      <c t="s" r="C2" s="2">
        <v>820</v>
      </c>
      <c t="s" r="D2" s="2">
        <v>821</v>
      </c>
    </row>
    <row r="3" spans="1:4">
      <c t="s" r="A3" s="3">
        <v>814</v>
      </c>
    </row>
    <row r="4" spans="1:4">
      <c t="s" r="A4" s="4">
        <v>822</v>
      </c>
      <c t="n" r="B4" s="11">
        <v>23.5</v>
      </c>
      <c t="n" r="C4" s="11">
        <v>18.1</v>
      </c>
      <c t="n" r="D4" s="11">
        <v>18.7</v>
      </c>
    </row>
    <row r="5" spans="1:4">
      <c t="s" r="A5" s="4">
        <v>823</v>
      </c>
      <c t="n" r="B5" s="11">
        <v>21.9</v>
      </c>
    </row>
    <row r="6" spans="1:4">
      <c t="s" r="A6" s="4">
        <v>824</v>
      </c>
      <c t="s" r="B6" s="4">
        <v>450</v>
      </c>
    </row>
    <row r="7" spans="1:4">
      <c t="s" r="A7" s="4">
        <v>825</v>
      </c>
      <c t="n" r="B7" s="5">
        <v>12744798</v>
      </c>
    </row>
    <row r="8" spans="1:4">
      <c t="s" r="A8" s="4">
        <v>826</v>
      </c>
      <c t="n" r="B8" s="11">
        <v>10.2</v>
      </c>
      <c t="n" r="C8" s="6">
        <v>10</v>
      </c>
      <c t="n" r="D8" s="11">
        <v>7.2</v>
      </c>
    </row>
    <row r="9" spans="1:4">
      <c t="s" r="A9" s="4">
        <v>827</v>
      </c>
    </row>
    <row r="10" spans="1:4">
      <c t="s" r="A10" s="3">
        <v>814</v>
      </c>
    </row>
    <row r="11" spans="1:4">
      <c t="s" r="A11" s="4">
        <v>824</v>
      </c>
      <c t="s" r="B11" s="4">
        <v>828</v>
      </c>
    </row>
    <row r="12" spans="1:4">
      <c t="s" r="A12" s="4">
        <v>829</v>
      </c>
    </row>
    <row r="13" spans="1:4">
      <c t="s" r="A13" s="3">
        <v>814</v>
      </c>
    </row>
    <row r="14" spans="1:4">
      <c t="s" r="A14" s="4">
        <v>830</v>
      </c>
      <c t="n" r="B14" s="5">
        <v>987574</v>
      </c>
      <c t="n" r="C14" s="5">
        <v>1191544</v>
      </c>
      <c t="n" r="D14" s="5">
        <v>1149696</v>
      </c>
    </row>
    <row r="15" spans="1:4">
      <c t="s" r="A15" s="4">
        <v>831</v>
      </c>
    </row>
    <row r="16" spans="1:4">
      <c t="s" r="A16" s="3">
        <v>814</v>
      </c>
    </row>
    <row r="17" spans="1:4">
      <c t="s" r="A17" s="4">
        <v>832</v>
      </c>
      <c t="n" r="B17" s="5">
        <v>3</v>
      </c>
    </row>
    <row r="18" spans="1:4">
      <c t="s" r="A18" s="4">
        <v>833</v>
      </c>
      <c t="s" r="B18" s="4">
        <v>450</v>
      </c>
    </row>
    <row r="19" spans="1:4">
      <c t="s" r="A19" s="4">
        <v>834</v>
      </c>
    </row>
    <row r="20" spans="1:4">
      <c t="s" r="A20" s="3">
        <v>814</v>
      </c>
    </row>
    <row r="21" spans="1:4">
      <c t="s" r="A21" s="4">
        <v>832</v>
      </c>
      <c t="n" r="B21" s="5">
        <v>3</v>
      </c>
    </row>
    <row r="22" spans="1:4">
      <c t="s" r="A22" s="4">
        <v>833</v>
      </c>
      <c t="s" r="B22" s="4">
        <v>450</v>
      </c>
    </row>
    <row r="23" spans="1:4">
      <c t="s" r="A23" s="4">
        <v>835</v>
      </c>
    </row>
    <row r="24" spans="1:4">
      <c t="s" r="A24" s="3">
        <v>814</v>
      </c>
    </row>
    <row r="25" spans="1:4">
      <c t="s" r="A25" s="4">
        <v>836</v>
      </c>
      <c t="s" r="B25" s="4">
        <v>837</v>
      </c>
    </row>
    <row r="26" spans="1:4">
      <c t="s" r="A26" s="4">
        <v>838</v>
      </c>
    </row>
    <row r="27" spans="1:4">
      <c t="s" r="A27" s="3">
        <v>814</v>
      </c>
    </row>
    <row r="28" spans="1:4">
      <c t="s" r="A28" s="4">
        <v>836</v>
      </c>
      <c t="s" r="B28" s="4">
        <v>839</v>
      </c>
    </row>
    <row r="29" spans="1:4">
      <c t="s" r="A29" s="4">
        <v>840</v>
      </c>
    </row>
    <row r="30" spans="1:4">
      <c t="s" r="A30" s="3">
        <v>814</v>
      </c>
    </row>
    <row r="31" spans="1:4">
      <c t="s" r="A31" s="4">
        <v>841</v>
      </c>
      <c t="s" r="B31" s="4">
        <v>842</v>
      </c>
      <c t="s" r="C31" s="4">
        <v>842</v>
      </c>
      <c t="s" r="D31" s="4">
        <v>842</v>
      </c>
    </row>
    <row r="32" spans="1:4">
      <c t="s" r="A32" s="4">
        <v>843</v>
      </c>
    </row>
    <row r="33" spans="1:4">
      <c t="s" r="A33" s="3">
        <v>814</v>
      </c>
    </row>
    <row r="34" spans="1:4">
      <c t="s" r="A34" s="4">
        <v>841</v>
      </c>
      <c t="s" r="B34" s="4">
        <v>844</v>
      </c>
      <c t="s" r="C34" s="4">
        <v>844</v>
      </c>
      <c t="s" r="D34" s="4">
        <v>844</v>
      </c>
    </row>
    <row r="35" spans="1:4">
      <c t="s" r="A35" s="4">
        <v>845</v>
      </c>
    </row>
    <row r="36" spans="1:4">
      <c t="s" r="A36" s="3">
        <v>814</v>
      </c>
    </row>
    <row r="37" spans="1:4">
      <c t="s" r="A37" s="4">
        <v>830</v>
      </c>
      <c t="n" r="B37" s="5">
        <v>392517</v>
      </c>
      <c t="n" r="C37" s="5">
        <v>390562</v>
      </c>
    </row>
    <row r="38" spans="1:4">
      <c t="s" r="A38" s="4">
        <v>846</v>
      </c>
      <c t="n" r="B38" s="5">
        <v>898259</v>
      </c>
    </row>
    <row r="39" spans="1:4">
      <c t="s" r="A39" s="4">
        <v>847</v>
      </c>
      <c t="n" r="B39" s="5">
        <v>853345</v>
      </c>
    </row>
    <row r="40" spans="1:4">
      <c t="s" r="A40" s="4">
        <v>382</v>
      </c>
    </row>
    <row r="41" spans="1:4">
      <c t="s" r="A41" s="3">
        <v>814</v>
      </c>
    </row>
    <row r="42" spans="1:4">
      <c t="s" r="A42" s="4">
        <v>833</v>
      </c>
      <c t="s" r="D42" s="4">
        <v>450</v>
      </c>
    </row>
    <row r="43" spans="1:4">
      <c t="s" r="A43" s="4">
        <v>848</v>
      </c>
      <c t="n" r="B43" s="5">
        <v>0</v>
      </c>
      <c t="n" r="C43" s="5">
        <v>0</v>
      </c>
      <c t="n" r="D43" s="5">
        <v>244403</v>
      </c>
    </row>
    <row r="44" spans="1:4">
      <c t="s" r="A44" s="4">
        <v>849</v>
      </c>
      <c t="n" r="B44" s="5">
        <v>842217</v>
      </c>
    </row>
    <row r="45" spans="1:4">
      <c t="s" r="A45" s="4">
        <v>850</v>
      </c>
      <c t="s" r="D45" s="4">
        <v>446</v>
      </c>
    </row>
    <row r="46" spans="1:4">
      <c t="s" r="A46" s="4">
        <v>851</v>
      </c>
      <c t="n" r="D46" s="11">
        <v>0.6</v>
      </c>
    </row>
    <row r="47" spans="1:4">
      <c t="s" r="A47" s="4">
        <v>852</v>
      </c>
    </row>
    <row r="48" spans="1:4">
      <c t="s" r="A48" s="3">
        <v>814</v>
      </c>
    </row>
    <row r="49" spans="1:4">
      <c t="s" r="A49" s="4">
        <v>848</v>
      </c>
      <c t="n" r="B49" s="5">
        <v>0</v>
      </c>
      <c t="n" r="C49" s="5">
        <v>0</v>
      </c>
      <c t="n" r="D49" s="5">
        <v>59399</v>
      </c>
    </row>
    <row r="50" spans="1:4">
      <c t="s" r="A50" s="4">
        <v>849</v>
      </c>
      <c t="n" r="B50" s="5">
        <v>72439</v>
      </c>
    </row>
    <row r="51" spans="1:4">
      <c t="s" r="A51" s="4">
        <v>847</v>
      </c>
      <c t="n" r="B51" s="5">
        <v>68817</v>
      </c>
    </row>
    <row r="52" spans="1:4">
      <c t="s" r="A52" s="4">
        <v>853</v>
      </c>
    </row>
    <row r="53" spans="1:4">
      <c t="s" r="A53" s="3">
        <v>814</v>
      </c>
    </row>
    <row r="54" spans="1:4">
      <c t="s" r="A54" s="4">
        <v>854</v>
      </c>
      <c t="n" r="B54" s="5">
        <v>400</v>
      </c>
    </row>
    <row r="55" spans="1:4">
      <c t="s" r="A55" s="4">
        <v>855</v>
      </c>
      <c t="s" r="B55" s="4">
        <v>856</v>
      </c>
      <c t="s" r="C55" s="4">
        <v>856</v>
      </c>
      <c t="s" r="D55" s="4">
        <v>856</v>
      </c>
    </row>
    <row r="56" spans="1:4">
      <c t="s" r="A56" s="4">
        <v>857</v>
      </c>
    </row>
    <row r="57" spans="1:4">
      <c t="s" r="A57" s="3">
        <v>814</v>
      </c>
    </row>
    <row r="58" spans="1:4">
      <c t="s" r="A58" s="4">
        <v>858</v>
      </c>
      <c t="s" r="B58" s="4">
        <v>837</v>
      </c>
    </row>
    <row r="59" spans="1:4">
      <c t="s" r="A59" s="4">
        <v>833</v>
      </c>
      <c t="s" r="B59" s="4">
        <v>828</v>
      </c>
    </row>
    <row r="60" spans="1:4">
      <c t="s" r="A60" s="4">
        <v>859</v>
      </c>
    </row>
    <row r="61" spans="1:4">
      <c t="s" r="A61" s="3">
        <v>814</v>
      </c>
    </row>
    <row r="62" spans="1:4">
      <c t="s" r="A62" s="4">
        <v>858</v>
      </c>
      <c t="s" r="B62" s="4">
        <v>844</v>
      </c>
    </row>
    <row r="63" spans="1:4">
      <c t="s" r="A63" s="4">
        <v>833</v>
      </c>
      <c t="s" r="B63" s="4">
        <v>450</v>
      </c>
    </row>
    <row r="64" spans="1:4">
      <c t="s" r="A64" s="4">
        <v>860</v>
      </c>
    </row>
    <row r="65" spans="1:4">
      <c t="s" r="A65" s="3">
        <v>814</v>
      </c>
    </row>
    <row r="66" spans="1:4">
      <c t="s" r="A66" s="4">
        <v>858</v>
      </c>
      <c t="s" r="B66" s="4">
        <v>844</v>
      </c>
    </row>
    <row r="67" spans="1:4">
      <c t="s" r="A67" s="4">
        <v>833</v>
      </c>
      <c t="s" r="B67" s="4">
        <v>8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206</v>
      </c>
      <c t="s" r="B1" s="2">
        <v>1</v>
      </c>
    </row>
    <row r="2" spans="1:4">
      <c t="s" r="B2" s="2">
        <v>2</v>
      </c>
      <c t="s" r="C2" s="2">
        <v>35</v>
      </c>
      <c t="s" r="D2" s="2">
        <v>36</v>
      </c>
    </row>
    <row r="3" spans="1:4">
      <c t="s" r="A3" s="3">
        <v>207</v>
      </c>
    </row>
    <row r="4" spans="1:4">
      <c t="s" r="A4" s="4">
        <v>208</v>
      </c>
      <c t="n" r="B4" s="7">
        <v>0.48</v>
      </c>
      <c t="n" r="C4" s="7">
        <v>0.48</v>
      </c>
      <c t="n" r="D4" s="7">
        <v>0.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2</v>
      </c>
      <c t="s" r="B1" s="2">
        <v>1</v>
      </c>
    </row>
    <row r="2" spans="1:4">
      <c t="s" r="B2" s="2">
        <v>2</v>
      </c>
      <c t="s" r="C2" s="2">
        <v>35</v>
      </c>
      <c t="s" r="D2" s="2">
        <v>36</v>
      </c>
    </row>
    <row r="3" spans="1:4">
      <c t="s" r="A3" s="3">
        <v>814</v>
      </c>
    </row>
    <row r="4" spans="1:4">
      <c t="s" r="A4" s="4">
        <v>863</v>
      </c>
      <c t="n" r="B4" s="5">
        <v>2080580</v>
      </c>
      <c t="n" r="C4" s="5">
        <v>1907418</v>
      </c>
      <c t="n" r="D4" s="5">
        <v>1683572</v>
      </c>
    </row>
    <row r="5" spans="1:4">
      <c t="s" r="A5" s="4">
        <v>815</v>
      </c>
      <c t="n" r="B5" s="5">
        <v>1468696</v>
      </c>
      <c t="n" r="C5" s="5">
        <v>1275355</v>
      </c>
      <c t="n" r="D5" s="5">
        <v>1159451</v>
      </c>
    </row>
    <row r="6" spans="1:4">
      <c t="s" r="A6" s="4">
        <v>864</v>
      </c>
      <c t="n" r="B6" s="5">
        <v>-712279</v>
      </c>
      <c t="n" r="C6" s="5">
        <v>-737870</v>
      </c>
      <c t="n" r="D6" s="5">
        <v>-537303</v>
      </c>
    </row>
    <row r="7" spans="1:4">
      <c t="s" r="A7" s="4">
        <v>865</v>
      </c>
      <c t="n" r="B7" s="5">
        <v>-103663</v>
      </c>
      <c t="n" r="C7" s="5">
        <v>-364323</v>
      </c>
      <c t="n" r="D7" s="5">
        <v>-398302</v>
      </c>
    </row>
    <row r="8" spans="1:4">
      <c t="s" r="A8" s="4">
        <v>866</v>
      </c>
      <c t="n" r="B8" s="5">
        <v>2733334</v>
      </c>
      <c t="n" r="C8" s="5">
        <v>2080580</v>
      </c>
      <c t="n" r="D8" s="5">
        <v>1907418</v>
      </c>
    </row>
    <row r="9" spans="1:4">
      <c t="s" r="A9" s="4">
        <v>867</v>
      </c>
      <c t="n" r="B9" s="7">
        <v>15.37</v>
      </c>
      <c t="n" r="C9" s="7">
        <v>13.57</v>
      </c>
      <c t="n" r="D9" s="7">
        <v>13.16</v>
      </c>
    </row>
    <row r="10" spans="1:4">
      <c t="s" r="A10" s="4">
        <v>868</v>
      </c>
      <c t="n" r="B10" s="8">
        <v>15.79</v>
      </c>
      <c t="n" r="C10" s="8">
        <v>16.89</v>
      </c>
      <c t="n" r="D10" s="8">
        <v>13.6</v>
      </c>
    </row>
    <row r="11" spans="1:4">
      <c t="s" r="A11" s="4">
        <v>869</v>
      </c>
      <c t="n" r="B11" s="8">
        <v>14.33</v>
      </c>
      <c t="n" r="C11" s="8">
        <v>13.55</v>
      </c>
      <c t="n" r="D11" s="8">
        <v>13.35</v>
      </c>
    </row>
    <row r="12" spans="1:4">
      <c t="s" r="A12" s="4">
        <v>870</v>
      </c>
      <c t="n" r="B12" s="8">
        <v>15.51</v>
      </c>
      <c t="n" r="C12" s="8">
        <v>14.94</v>
      </c>
      <c t="n" r="D12" s="8">
        <v>12.22</v>
      </c>
    </row>
    <row r="13" spans="1:4">
      <c t="s" r="A13" s="4">
        <v>871</v>
      </c>
      <c t="n" r="B13" s="7">
        <v>15.86</v>
      </c>
      <c t="n" r="C13" s="7">
        <v>15.37</v>
      </c>
      <c t="n" r="D13" s="7">
        <v>13.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872</v>
      </c>
      <c t="s" r="B1" s="2">
        <v>1</v>
      </c>
    </row>
    <row r="2" spans="1:2">
      <c t="s" r="B2" s="2">
        <v>873</v>
      </c>
    </row>
    <row r="3" spans="1:2">
      <c t="s" r="A3" s="3">
        <v>814</v>
      </c>
    </row>
    <row r="4" spans="1:2">
      <c t="s" r="A4" s="4">
        <v>874</v>
      </c>
      <c t="s" r="B4" s="4">
        <v>875</v>
      </c>
    </row>
    <row r="5" spans="1:2">
      <c t="s" r="A5" s="4">
        <v>876</v>
      </c>
      <c t="s" r="B5" s="4">
        <v>450</v>
      </c>
    </row>
    <row r="6" spans="1:2">
      <c t="s" r="A6" s="4">
        <v>877</v>
      </c>
      <c t="s" r="B6" s="4">
        <v>878</v>
      </c>
    </row>
    <row r="7" spans="1:2">
      <c t="s" r="A7" s="4">
        <v>879</v>
      </c>
      <c t="s" r="B7" s="4">
        <v>880</v>
      </c>
    </row>
    <row r="8" spans="1:2">
      <c t="s" r="A8" s="4">
        <v>881</v>
      </c>
      <c t="n" r="B8" s="7">
        <v>3.3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882</v>
      </c>
      <c t="s" r="B1" s="2">
        <v>1</v>
      </c>
    </row>
    <row r="2" spans="1:4">
      <c t="s" r="B2" s="2">
        <v>2</v>
      </c>
      <c t="s" r="C2" s="2">
        <v>35</v>
      </c>
      <c t="s" r="D2" s="2">
        <v>36</v>
      </c>
    </row>
    <row r="3" spans="1:4">
      <c t="s" r="A3" s="3">
        <v>814</v>
      </c>
    </row>
    <row r="4" spans="1:4">
      <c t="s" r="A4" s="4">
        <v>883</v>
      </c>
      <c t="n" r="B4" s="5">
        <v>1437031</v>
      </c>
      <c t="n" r="C4" s="5">
        <v>2653430</v>
      </c>
      <c t="n" r="D4" s="5">
        <v>2930492</v>
      </c>
    </row>
    <row r="5" spans="1:4">
      <c t="s" r="A5" s="4">
        <v>815</v>
      </c>
      <c t="n" r="D5" s="5">
        <v>185004</v>
      </c>
    </row>
    <row r="6" spans="1:4">
      <c t="s" r="A6" s="4">
        <v>884</v>
      </c>
      <c t="n" r="B6" s="5">
        <v>-142604</v>
      </c>
      <c t="n" r="C6" s="5">
        <v>-223473</v>
      </c>
      <c t="n" r="D6" s="5">
        <v>-4105</v>
      </c>
    </row>
    <row r="7" spans="1:4">
      <c t="s" r="A7" s="4">
        <v>885</v>
      </c>
      <c t="n" r="B7" s="5">
        <v>-452210</v>
      </c>
      <c t="n" r="C7" s="5">
        <v>-992926</v>
      </c>
      <c t="n" r="D7" s="5">
        <v>-457961</v>
      </c>
    </row>
    <row r="8" spans="1:4">
      <c t="s" r="A8" s="4">
        <v>886</v>
      </c>
      <c t="n" r="B8" s="5">
        <v>842217</v>
      </c>
      <c t="n" r="C8" s="5">
        <v>1437031</v>
      </c>
      <c t="n" r="D8" s="5">
        <v>2653430</v>
      </c>
    </row>
    <row r="9" spans="1:4">
      <c t="s" r="A9" s="4">
        <v>887</v>
      </c>
      <c t="n" r="B9" s="5">
        <v>789498</v>
      </c>
    </row>
    <row r="10" spans="1:4">
      <c t="s" r="A10" s="4">
        <v>888</v>
      </c>
      <c t="n" r="B10" s="7">
        <v>19.85</v>
      </c>
      <c t="n" r="C10" s="7">
        <v>24.07</v>
      </c>
      <c t="n" r="D10" s="7">
        <v>24.81</v>
      </c>
    </row>
    <row r="11" spans="1:4">
      <c t="s" r="A11" s="4">
        <v>889</v>
      </c>
      <c t="n" r="D11" s="8">
        <v>14.25</v>
      </c>
    </row>
    <row r="12" spans="1:4">
      <c t="s" r="A12" s="4">
        <v>890</v>
      </c>
      <c t="n" r="B12" s="8">
        <v>11.8</v>
      </c>
      <c t="n" r="C12" s="8">
        <v>11.84</v>
      </c>
      <c t="n" r="D12" s="8">
        <v>11.6</v>
      </c>
    </row>
    <row r="13" spans="1:4">
      <c t="s" r="A13" s="4">
        <v>891</v>
      </c>
      <c t="n" r="B13" s="8">
        <v>35.1</v>
      </c>
      <c t="n" r="C13" s="8">
        <v>32.93</v>
      </c>
      <c t="n" r="D13" s="8">
        <v>24.91</v>
      </c>
    </row>
    <row r="14" spans="1:4">
      <c t="s" r="A14" s="4">
        <v>892</v>
      </c>
      <c t="n" r="B14" s="8">
        <v>13.04</v>
      </c>
      <c t="n" r="C14" s="7">
        <v>19.85</v>
      </c>
      <c t="n" r="D14" s="7">
        <v>24.07</v>
      </c>
    </row>
    <row r="15" spans="1:4">
      <c t="s" r="A15" s="4">
        <v>893</v>
      </c>
      <c t="n" r="B15" s="7">
        <v>12.95</v>
      </c>
    </row>
    <row r="16" spans="1:4">
      <c t="s" r="A16" s="4">
        <v>894</v>
      </c>
      <c t="s" r="B16" s="4">
        <v>895</v>
      </c>
      <c t="s" r="C16" s="4">
        <v>896</v>
      </c>
      <c t="s" r="D16" s="4">
        <v>897</v>
      </c>
    </row>
    <row r="17" spans="1:4">
      <c t="s" r="A17" s="4">
        <v>898</v>
      </c>
      <c t="s" r="B17" s="4">
        <v>899</v>
      </c>
    </row>
    <row r="18" spans="1:4">
      <c t="s" r="A18" s="4">
        <v>900</v>
      </c>
      <c t="n" r="B18" s="6">
        <v>2243765</v>
      </c>
      <c t="n" r="C18" s="6">
        <v>4384668</v>
      </c>
      <c t="n" r="D18" s="6">
        <v>2867175</v>
      </c>
    </row>
    <row r="19" spans="1:4">
      <c t="s" r="A19" s="4">
        <v>901</v>
      </c>
      <c t="n" r="B19" s="6">
        <v>2168298</v>
      </c>
    </row>
    <row r="20" spans="1:4">
      <c t="s" r="A20" s="4">
        <v>902</v>
      </c>
      <c t="n" r="B20" s="5">
        <v>50083</v>
      </c>
    </row>
    <row r="21" spans="1:4">
      <c t="s" r="A21" s="4">
        <v>903</v>
      </c>
      <c t="n" r="B21" s="7">
        <v>14.27</v>
      </c>
    </row>
    <row r="22" spans="1:4">
      <c t="s" r="A22" s="4">
        <v>904</v>
      </c>
      <c t="n" r="C22" s="6">
        <v>1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905</v>
      </c>
      <c t="s" r="B1" s="2">
        <v>1</v>
      </c>
    </row>
    <row r="2" spans="1:2">
      <c t="s" r="B2" s="2">
        <v>906</v>
      </c>
    </row>
    <row r="3" spans="1:2">
      <c t="s" r="A3" s="3">
        <v>814</v>
      </c>
    </row>
    <row r="4" spans="1:2">
      <c t="s" r="A4" s="4">
        <v>907</v>
      </c>
      <c t="n" r="B4" s="5">
        <v>842217</v>
      </c>
    </row>
    <row r="5" spans="1:2">
      <c t="s" r="A5" s="4">
        <v>908</v>
      </c>
      <c t="s" r="B5" s="4">
        <v>895</v>
      </c>
    </row>
    <row r="6" spans="1:2">
      <c t="s" r="A6" s="4">
        <v>909</v>
      </c>
      <c t="n" r="B6" s="7">
        <v>13.04</v>
      </c>
    </row>
    <row r="7" spans="1:2">
      <c t="s" r="A7" s="4">
        <v>910</v>
      </c>
      <c t="n" r="B7" s="5">
        <v>789498</v>
      </c>
    </row>
    <row r="8" spans="1:2">
      <c t="s" r="A8" s="4">
        <v>911</v>
      </c>
      <c t="s" r="B8" s="4">
        <v>899</v>
      </c>
    </row>
    <row r="9" spans="1:2">
      <c t="s" r="A9" s="4">
        <v>893</v>
      </c>
      <c t="n" r="B9" s="7">
        <v>12.95</v>
      </c>
    </row>
    <row r="10" spans="1:2">
      <c t="s" r="A10" s="4">
        <v>912</v>
      </c>
    </row>
    <row r="11" spans="1:2">
      <c t="s" r="A11" s="3">
        <v>814</v>
      </c>
    </row>
    <row r="12" spans="1:2">
      <c t="s" r="A12" s="4">
        <v>913</v>
      </c>
      <c t="n" r="B12" s="5">
        <v>11</v>
      </c>
    </row>
    <row r="13" spans="1:2">
      <c t="s" r="A13" s="4">
        <v>914</v>
      </c>
      <c t="n" r="B13" s="7">
        <v>14.68</v>
      </c>
    </row>
    <row r="14" spans="1:2">
      <c t="s" r="A14" s="4">
        <v>907</v>
      </c>
      <c t="n" r="B14" s="5">
        <v>720511</v>
      </c>
    </row>
    <row r="15" spans="1:2">
      <c t="s" r="A15" s="4">
        <v>908</v>
      </c>
      <c t="s" r="B15" s="4">
        <v>895</v>
      </c>
    </row>
    <row r="16" spans="1:2">
      <c t="s" r="A16" s="4">
        <v>909</v>
      </c>
      <c t="n" r="B16" s="7">
        <v>12.4</v>
      </c>
    </row>
    <row r="17" spans="1:2">
      <c t="s" r="A17" s="4">
        <v>910</v>
      </c>
      <c t="n" r="B17" s="5">
        <v>671027</v>
      </c>
    </row>
    <row r="18" spans="1:2">
      <c t="s" r="A18" s="4">
        <v>911</v>
      </c>
      <c t="s" r="B18" s="4">
        <v>899</v>
      </c>
    </row>
    <row r="19" spans="1:2">
      <c t="s" r="A19" s="4">
        <v>893</v>
      </c>
      <c t="n" r="B19" s="7">
        <v>12.27</v>
      </c>
    </row>
    <row r="20" spans="1:2">
      <c t="s" r="A20" s="4">
        <v>915</v>
      </c>
    </row>
    <row r="21" spans="1:2">
      <c t="s" r="A21" s="3">
        <v>814</v>
      </c>
    </row>
    <row r="22" spans="1:2">
      <c t="s" r="A22" s="4">
        <v>913</v>
      </c>
      <c t="n" r="B22" s="8">
        <v>16.54</v>
      </c>
    </row>
    <row r="23" spans="1:2">
      <c t="s" r="A23" s="4">
        <v>914</v>
      </c>
      <c t="n" r="B23" s="7">
        <v>16.83</v>
      </c>
    </row>
    <row r="24" spans="1:2">
      <c t="s" r="A24" s="4">
        <v>907</v>
      </c>
      <c t="n" r="B24" s="5">
        <v>121706</v>
      </c>
    </row>
    <row r="25" spans="1:2">
      <c t="s" r="A25" s="4">
        <v>908</v>
      </c>
      <c t="s" r="B25" s="4">
        <v>916</v>
      </c>
    </row>
    <row r="26" spans="1:2">
      <c t="s" r="A26" s="4">
        <v>909</v>
      </c>
      <c t="n" r="B26" s="7">
        <v>16.81</v>
      </c>
    </row>
    <row r="27" spans="1:2">
      <c t="s" r="A27" s="4">
        <v>910</v>
      </c>
      <c t="n" r="B27" s="5">
        <v>118471</v>
      </c>
    </row>
    <row r="28" spans="1:2">
      <c t="s" r="A28" s="4">
        <v>911</v>
      </c>
      <c t="s" r="B28" s="4">
        <v>916</v>
      </c>
    </row>
    <row r="29" spans="1:2">
      <c t="s" r="A29" s="4">
        <v>893</v>
      </c>
      <c t="n" r="B29" s="7">
        <v>16.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7</v>
      </c>
      <c t="s" r="B1" s="2">
        <v>1</v>
      </c>
    </row>
    <row r="2" spans="1:4">
      <c t="s" r="B2" s="2">
        <v>2</v>
      </c>
      <c t="s" r="C2" s="2">
        <v>35</v>
      </c>
      <c t="s" r="D2" s="2">
        <v>36</v>
      </c>
    </row>
    <row r="3" spans="1:4">
      <c t="s" r="A3" s="3">
        <v>814</v>
      </c>
    </row>
    <row r="4" spans="1:4">
      <c t="s" r="A4" s="4">
        <v>918</v>
      </c>
      <c t="n" r="B4" s="5">
        <v>12744798</v>
      </c>
    </row>
    <row r="5" spans="1:4">
      <c t="s" r="A5" s="4">
        <v>853</v>
      </c>
    </row>
    <row r="6" spans="1:4">
      <c t="s" r="A6" s="3">
        <v>814</v>
      </c>
    </row>
    <row r="7" spans="1:4">
      <c t="s" r="A7" s="4">
        <v>919</v>
      </c>
      <c t="n" r="B7" s="5">
        <v>198710</v>
      </c>
      <c t="n" r="C7" s="5">
        <v>228780</v>
      </c>
      <c t="n" r="D7" s="5">
        <v>281460</v>
      </c>
    </row>
    <row r="8" spans="1:4">
      <c t="s" r="A8" s="4">
        <v>920</v>
      </c>
      <c t="n" r="B8" s="7">
        <v>13.73</v>
      </c>
      <c t="n" r="C8" s="7">
        <v>16.97</v>
      </c>
      <c t="n" r="D8" s="7">
        <v>12.61</v>
      </c>
    </row>
    <row r="9" spans="1:4">
      <c t="s" r="A9" s="4">
        <v>921</v>
      </c>
      <c t="n" r="B9" s="5">
        <v>172170</v>
      </c>
      <c t="n" r="C9" s="5">
        <v>221570</v>
      </c>
      <c t="n" r="D9" s="5">
        <v>211580</v>
      </c>
    </row>
    <row r="10" spans="1:4">
      <c t="s" r="A10" s="4">
        <v>920</v>
      </c>
      <c t="n" r="B10" s="7">
        <v>16.96</v>
      </c>
      <c t="n" r="C10" s="7">
        <v>12.61</v>
      </c>
      <c t="n" r="D10" s="7">
        <v>11.85</v>
      </c>
    </row>
    <row r="11" spans="1:4">
      <c t="s" r="A11" s="4">
        <v>918</v>
      </c>
      <c t="n" r="B11" s="5">
        <v>38109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r="1" spans="1:4">
      <c t="s" r="A1" s="1">
        <v>922</v>
      </c>
      <c t="s" r="B1" s="2">
        <v>1</v>
      </c>
    </row>
    <row r="2" spans="1:4">
      <c t="s" r="B2" s="2">
        <v>2</v>
      </c>
      <c t="s" r="C2" s="2">
        <v>35</v>
      </c>
      <c t="s" r="D2" s="2">
        <v>923</v>
      </c>
    </row>
    <row r="3" spans="1:4">
      <c t="s" r="A3" s="3">
        <v>255</v>
      </c>
    </row>
    <row r="4" spans="1:4">
      <c t="s" r="A4" s="4">
        <v>924</v>
      </c>
      <c t="n" r="D4" s="6">
        <v>100000000</v>
      </c>
    </row>
    <row r="5" spans="1:4">
      <c t="s" r="A5" s="4">
        <v>925</v>
      </c>
      <c t="n" r="B5" s="5">
        <v>2902218</v>
      </c>
      <c t="n" r="C5" s="5">
        <v>0</v>
      </c>
    </row>
    <row r="6" spans="1:4">
      <c t="s" r="A6" s="4">
        <v>926</v>
      </c>
      <c t="n" r="B6" s="6">
        <v>58200000</v>
      </c>
    </row>
    <row r="7" spans="1:4">
      <c t="s" r="A7" s="4">
        <v>927</v>
      </c>
      <c t="n" r="B7" s="6">
        <v>1</v>
      </c>
    </row>
    <row r="8" spans="1:4">
      <c t="s" r="A8" s="4">
        <v>928</v>
      </c>
      <c t="n" r="B8" s="5">
        <v>2000000</v>
      </c>
    </row>
    <row r="9" spans="1:4">
      <c t="s" r="A9" s="4">
        <v>929</v>
      </c>
      <c t="n" r="B9" s="5">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0</v>
      </c>
      <c t="s" r="B1" s="2">
        <v>1</v>
      </c>
    </row>
    <row r="2" spans="1:4">
      <c t="s" r="B2" s="2">
        <v>2</v>
      </c>
      <c t="s" r="C2" s="2">
        <v>35</v>
      </c>
      <c t="s" r="D2" s="2">
        <v>36</v>
      </c>
    </row>
    <row r="3" spans="1:4">
      <c t="s" r="A3" s="4">
        <v>931</v>
      </c>
    </row>
    <row r="4" spans="1:4">
      <c t="s" r="A4" s="3">
        <v>932</v>
      </c>
    </row>
    <row r="5" spans="1:4">
      <c t="s" r="A5" s="4">
        <v>933</v>
      </c>
      <c t="n" r="B5" s="11">
        <v>72.3</v>
      </c>
      <c t="n" r="C5" s="6">
        <v>78</v>
      </c>
    </row>
    <row r="6" spans="1:4">
      <c t="s" r="A6" s="4">
        <v>934</v>
      </c>
      <c t="n" r="B6" s="12">
        <v>66.59999999999999</v>
      </c>
      <c t="n" r="C6" s="12">
        <v>69.5</v>
      </c>
    </row>
    <row r="7" spans="1:4">
      <c t="s" r="A7" s="4">
        <v>935</v>
      </c>
      <c t="n" r="C7" s="12">
        <v>13.3</v>
      </c>
      <c t="n" r="D7" s="11">
        <v>9.9</v>
      </c>
    </row>
    <row r="8" spans="1:4">
      <c t="s" r="A8" s="4">
        <v>936</v>
      </c>
    </row>
    <row r="9" spans="1:4">
      <c t="s" r="A9" s="3">
        <v>932</v>
      </c>
    </row>
    <row r="10" spans="1:4">
      <c t="s" r="A10" s="4">
        <v>937</v>
      </c>
      <c t="n" r="B10" s="12">
        <v>0.7</v>
      </c>
      <c t="n" r="C10" s="5">
        <v>2</v>
      </c>
      <c t="n" r="D10" s="12">
        <v>3.6</v>
      </c>
    </row>
    <row r="11" spans="1:4">
      <c t="s" r="A11" s="4">
        <v>938</v>
      </c>
      <c t="n" r="B11" s="12">
        <v>1.5</v>
      </c>
      <c t="n" r="C11" s="12">
        <v>2.4</v>
      </c>
    </row>
    <row r="12" spans="1:4">
      <c t="s" r="A12" s="4">
        <v>417</v>
      </c>
    </row>
    <row r="13" spans="1:4">
      <c t="s" r="A13" s="3">
        <v>932</v>
      </c>
    </row>
    <row r="14" spans="1:4">
      <c t="s" r="A14" s="4">
        <v>939</v>
      </c>
      <c t="n" r="B14" s="11">
        <v>9.699999999999999</v>
      </c>
      <c t="n" r="C14" s="11">
        <v>19.3</v>
      </c>
      <c t="n" r="D14" s="11">
        <v>1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2"/>
  </cols>
  <sheetData>
    <row r="1" spans="1:7">
      <c t="s" r="A1" s="1">
        <v>940</v>
      </c>
      <c t="s" r="B1" s="2">
        <v>941</v>
      </c>
      <c t="s" r="C1" s="2">
        <v>541</v>
      </c>
      <c t="s" r="D1" s="2">
        <v>1</v>
      </c>
    </row>
    <row r="2" spans="1:7">
      <c t="s" r="B2" s="2">
        <v>942</v>
      </c>
      <c t="s" r="C2" s="2">
        <v>943</v>
      </c>
      <c t="s" r="D2" s="2">
        <v>572</v>
      </c>
      <c t="s" r="E2" s="2">
        <v>423</v>
      </c>
      <c t="s" r="F2" s="2">
        <v>424</v>
      </c>
      <c t="s" r="G2" s="2">
        <v>944</v>
      </c>
    </row>
    <row r="3" spans="1:7">
      <c t="s" r="A3" s="3">
        <v>945</v>
      </c>
    </row>
    <row r="4" spans="1:7">
      <c t="s" r="A4" s="4">
        <v>946</v>
      </c>
      <c t="n" r="D4" s="11">
        <v>52.8</v>
      </c>
      <c t="n" r="E4" s="11">
        <v>46.8</v>
      </c>
      <c t="n" r="F4" s="11">
        <v>46.6</v>
      </c>
    </row>
    <row r="5" spans="1:7">
      <c t="s" r="A5" s="4">
        <v>947</v>
      </c>
      <c t="n" r="C5" s="11">
        <v>45.5</v>
      </c>
    </row>
    <row r="6" spans="1:7">
      <c t="s" r="A6" s="4">
        <v>948</v>
      </c>
      <c t="n" r="D6" s="12">
        <v>4.3</v>
      </c>
      <c t="n" r="E6" s="12">
        <v>6.2</v>
      </c>
    </row>
    <row r="7" spans="1:7">
      <c t="s" r="A7" s="4">
        <v>949</v>
      </c>
      <c t="n" r="D7" s="12">
        <v>2.4</v>
      </c>
      <c t="n" r="E7" s="12">
        <v>2.3</v>
      </c>
    </row>
    <row r="8" spans="1:7">
      <c t="s" r="A8" s="4">
        <v>950</v>
      </c>
    </row>
    <row r="9" spans="1:7">
      <c t="s" r="A9" s="3">
        <v>945</v>
      </c>
    </row>
    <row r="10" spans="1:7">
      <c t="s" r="A10" s="4">
        <v>951</v>
      </c>
      <c t="n" r="G10" s="5">
        <v>9</v>
      </c>
    </row>
    <row r="11" spans="1:7">
      <c t="s" r="A11" s="4">
        <v>952</v>
      </c>
      <c t="n" r="B11" s="6">
        <v>4</v>
      </c>
    </row>
    <row r="12" spans="1:7">
      <c t="s" r="A12" s="4">
        <v>953</v>
      </c>
    </row>
    <row r="13" spans="1:7">
      <c t="s" r="A13" s="3">
        <v>945</v>
      </c>
    </row>
    <row r="14" spans="1:7">
      <c t="s" r="A14" s="4">
        <v>948</v>
      </c>
      <c t="n" r="D14" s="6">
        <v>1</v>
      </c>
      <c t="n" r="E14" s="11">
        <v>0.7</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54</v>
      </c>
      <c t="s" r="B1" s="2">
        <v>572</v>
      </c>
    </row>
    <row r="2" spans="1:2">
      <c t="s" r="A2" s="3">
        <v>261</v>
      </c>
    </row>
    <row r="3" spans="1:2">
      <c t="n" r="A3" s="5">
        <v>2016</v>
      </c>
      <c t="n" r="B3" s="6">
        <v>30390</v>
      </c>
    </row>
    <row r="4" spans="1:2">
      <c t="n" r="A4" s="5">
        <v>2017</v>
      </c>
      <c t="n" r="B4" s="5">
        <v>25648</v>
      </c>
    </row>
    <row r="5" spans="1:2">
      <c t="n" r="A5" s="5">
        <v>2018</v>
      </c>
      <c t="n" r="B5" s="5">
        <v>18949</v>
      </c>
    </row>
    <row r="6" spans="1:2">
      <c t="n" r="A6" s="5">
        <v>2019</v>
      </c>
      <c t="n" r="B6" s="5">
        <v>14785</v>
      </c>
    </row>
    <row r="7" spans="1:2">
      <c t="n" r="A7" s="5">
        <v>2020</v>
      </c>
      <c t="n" r="B7" s="5">
        <v>9119</v>
      </c>
    </row>
    <row r="8" spans="1:2">
      <c t="s" r="A8" s="4">
        <v>673</v>
      </c>
      <c t="n" r="B8" s="5">
        <v>19236</v>
      </c>
    </row>
    <row r="9" spans="1:2">
      <c t="s" r="A9" s="4">
        <v>179</v>
      </c>
      <c t="n" r="B9" s="6">
        <v>11812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5</v>
      </c>
      <c t="s" r="B1" s="2">
        <v>1</v>
      </c>
    </row>
    <row r="2" spans="1:4">
      <c t="s" r="B2" s="2">
        <v>2</v>
      </c>
      <c t="s" r="C2" s="2">
        <v>35</v>
      </c>
      <c t="s" r="D2" s="2">
        <v>36</v>
      </c>
    </row>
    <row r="3" spans="1:4">
      <c t="s" r="A3" s="3">
        <v>264</v>
      </c>
    </row>
    <row r="4" spans="1:4">
      <c t="s" r="A4" s="4">
        <v>47</v>
      </c>
      <c t="n" r="B4" s="6">
        <v>161322</v>
      </c>
      <c t="n" r="C4" s="6">
        <v>109091</v>
      </c>
      <c t="n" r="D4" s="6">
        <v>104723</v>
      </c>
    </row>
    <row r="5" spans="1:4">
      <c t="s" r="A5" s="3">
        <v>956</v>
      </c>
    </row>
    <row r="6" spans="1:4">
      <c t="s" r="A6" s="4">
        <v>957</v>
      </c>
      <c t="n" r="B6" s="5">
        <v>116527265</v>
      </c>
      <c t="n" r="C6" s="5">
        <v>117496270</v>
      </c>
      <c t="n" r="D6" s="5">
        <v>116677836</v>
      </c>
    </row>
    <row r="7" spans="1:4">
      <c t="s" r="A7" s="4">
        <v>958</v>
      </c>
      <c t="n" r="B7" s="7">
        <v>1.39</v>
      </c>
      <c t="n" r="C7" s="7">
        <v>0.93</v>
      </c>
      <c t="n" r="D7" s="7">
        <v>0.9</v>
      </c>
    </row>
    <row r="8" spans="1:4">
      <c t="s" r="A8" s="3">
        <v>959</v>
      </c>
    </row>
    <row r="9" spans="1:4">
      <c t="s" r="A9" s="4">
        <v>957</v>
      </c>
      <c t="n" r="B9" s="5">
        <v>116527265</v>
      </c>
      <c t="n" r="C9" s="5">
        <v>117496270</v>
      </c>
      <c t="n" r="D9" s="5">
        <v>116677836</v>
      </c>
    </row>
    <row r="10" spans="1:4">
      <c t="s" r="A10" s="3">
        <v>960</v>
      </c>
    </row>
    <row r="11" spans="1:4">
      <c t="s" r="A11" s="4">
        <v>961</v>
      </c>
      <c t="n" r="B11" s="5">
        <v>1422633</v>
      </c>
      <c t="n" r="C11" s="5">
        <v>1110836</v>
      </c>
      <c t="n" r="D11" s="5">
        <v>875116</v>
      </c>
    </row>
    <row r="12" spans="1:4">
      <c t="s" r="A12" s="4">
        <v>962</v>
      </c>
      <c t="n" r="B12" s="5">
        <v>117949898</v>
      </c>
      <c t="n" r="C12" s="5">
        <v>118607106</v>
      </c>
      <c t="n" r="D12" s="5">
        <v>117552952</v>
      </c>
    </row>
    <row r="13" spans="1:4">
      <c t="s" r="A13" s="4">
        <v>963</v>
      </c>
      <c t="n" r="B13" s="7">
        <v>1.37</v>
      </c>
      <c t="n" r="C13" s="7">
        <v>0.92</v>
      </c>
      <c t="n" r="D13" s="7">
        <v>0.89</v>
      </c>
    </row>
    <row r="14" spans="1:4">
      <c t="s" r="A14" s="4">
        <v>964</v>
      </c>
      <c t="n" r="B14" s="5">
        <v>371273</v>
      </c>
      <c t="n" r="C14" s="5">
        <v>679916</v>
      </c>
      <c t="n" r="D14" s="5">
        <v>149220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NATURE OF OPERATIONS</vt:lpstr>
      <vt:lpstr>SUMMARY OF SIGNIFICANT ACCOUNTI</vt:lpstr>
      <vt:lpstr>ACCUMULATED OTHER COMPREHENSIVE</vt:lpstr>
      <vt:lpstr>ACQUISITIONS</vt:lpstr>
      <vt:lpstr>SALES OF ACCOUNTS RECEIVABLE</vt:lpstr>
      <vt:lpstr>INVENTORIES, NET</vt:lpstr>
      <vt:lpstr>GOODWILL AND OTHER INTANGIBLE A</vt:lpstr>
      <vt:lpstr>LONG-LIVED ASSET IMPAIRMENT AND</vt:lpstr>
      <vt:lpstr>SEVERANCE</vt:lpstr>
      <vt:lpstr>BUSINESSES HELD FOR SALE, DISCO</vt:lpstr>
      <vt:lpstr>CREDIT ARRANGEMENTS</vt:lpstr>
      <vt:lpstr>DERIVATIVES AND RISK MANAGEMENT</vt:lpstr>
      <vt:lpstr>FAIR VALUE</vt:lpstr>
      <vt:lpstr>INCOME TAX</vt:lpstr>
      <vt:lpstr>STOCK-BASED COMPENSATION PLANS</vt:lpstr>
      <vt:lpstr>CAPITAL STOCK</vt:lpstr>
      <vt:lpstr>EMPLOYEES' RETIREMENT PLANS</vt:lpstr>
      <vt:lpstr>COMMITMENTS AND CONTINGENCIES</vt:lpstr>
      <vt:lpstr>EARNINGS PER SHARE ATTRIBUTABLE</vt:lpstr>
      <vt:lpstr>ACCRUED EXPENSES AND OTHER PAYA</vt:lpstr>
      <vt:lpstr>BUSINESS SEGMENTS</vt:lpstr>
      <vt:lpstr>QUARTERLY FINANCIAL DATA (UNAUD</vt:lpstr>
      <vt:lpstr>RELATED PARTY TRANSACTIONS</vt:lpstr>
      <vt:lpstr>SCHEDULE II _ VALUATION AND QUA</vt:lpstr>
      <vt:lpstr>SUMMARY OF SIGNIFICANT ACCOUN34</vt:lpstr>
      <vt:lpstr>SUMMARY OF SIGNIFICANT ACCOUN35</vt:lpstr>
      <vt:lpstr>ACCUMULATED OTHER COMPREHENSI36</vt:lpstr>
      <vt:lpstr>SALES OF ACCOUNTS RECEIVABLE (A</vt:lpstr>
      <vt:lpstr>GOODWILL AND OTHER INTANGIBLE38</vt:lpstr>
      <vt:lpstr>BUSINESSES HELD FOR SALE, DIS39</vt:lpstr>
      <vt:lpstr>CREDIT ARRANGEMENTS (Tables)</vt:lpstr>
      <vt:lpstr>DERIVATIVES AND RISK MANAGEME41</vt:lpstr>
      <vt:lpstr>FAIR VALUE (Tables)</vt:lpstr>
      <vt:lpstr>INCOME TAX (Tables)</vt:lpstr>
      <vt:lpstr>STOCK-BASED COMPENSATION PLANS </vt:lpstr>
      <vt:lpstr>COMMITMENTS AND CONTINGENCIES (</vt:lpstr>
      <vt:lpstr>EARNINGS PER SHARE ATTRIBUTAB46</vt:lpstr>
      <vt:lpstr>ACCRUED EXPENSES AND OTHER PA47</vt:lpstr>
      <vt:lpstr>BUSINESS SEGMENTS (Tables)</vt:lpstr>
      <vt:lpstr>QUARTERLY FINANCIAL DATA (UNA49</vt:lpstr>
      <vt:lpstr>NATURE OF OPERATIONS (Narrative</vt:lpstr>
      <vt:lpstr>SUMMARY OF SIGNIFICANT ACCOUN51</vt:lpstr>
      <vt:lpstr>SUMMARY OF SIGNIFICANT ACCOUN52</vt:lpstr>
      <vt:lpstr>ACCUMULATED OTHER COMPREHENSI53</vt:lpstr>
      <vt:lpstr>ACCUMULATED OTHER COMPREHENSI54</vt:lpstr>
      <vt:lpstr>ACQUISITIONS (Narrative) (Detai</vt:lpstr>
      <vt:lpstr>SALES OF ACCOUNTS RECEIVABLE (N</vt:lpstr>
      <vt:lpstr>SALES OF ACCOUNTS RECEIVABLE 57</vt:lpstr>
      <vt:lpstr>INVENTORIES, NET (Narrative) (D</vt:lpstr>
      <vt:lpstr>GOODWILL AND OTHER INTANGIBLE59</vt:lpstr>
      <vt:lpstr>GOODWILL AND OTHER INTANGIBLE60</vt:lpstr>
      <vt:lpstr>GOODWILL AND OTHER INTANGIBLE61</vt:lpstr>
      <vt:lpstr>GOODWILL AND OTHER INTANGIBLE62</vt:lpstr>
      <vt:lpstr>LONG-LIVED ASSET IMPAIRMENT A63</vt:lpstr>
      <vt:lpstr>SEVERANCE (Narrative) (Details)</vt:lpstr>
      <vt:lpstr>BUSINESSES HELD FOR SALE, DIS65</vt:lpstr>
      <vt:lpstr>BUSINESSES HELD FOR SALE, DIS66</vt:lpstr>
      <vt:lpstr>BUSINESSES HELD FOR SALE, DIS67</vt:lpstr>
      <vt:lpstr>CREDIT ARRANGEMENTS (Narrative)</vt:lpstr>
      <vt:lpstr>CREDIT ARRANGEMENTS (Long-term </vt:lpstr>
      <vt:lpstr>CREDIT ARRANGEMENTS (Scheduled </vt:lpstr>
      <vt:lpstr>DERIVATIVES AND RISK MANAGEME71</vt:lpstr>
      <vt:lpstr>DERIVATIVES AND RISK MANAGEME72</vt:lpstr>
      <vt:lpstr>DERIVATIVES AND RISK MANAGEME73</vt:lpstr>
      <vt:lpstr>DERIVATIVES AND RISK MANAGEME74</vt:lpstr>
      <vt:lpstr>DERIVATIVES AND RISK MANAGEME75</vt:lpstr>
      <vt:lpstr>DERIVATIVES AND RISK MANAGEME76</vt:lpstr>
      <vt:lpstr>DERIVATIVES AND RISK MANAGEME77</vt:lpstr>
      <vt:lpstr>DERIVATIVES AND RISK MANAGEME78</vt:lpstr>
      <vt:lpstr>FAIR VALUE (Narrative) (Details</vt:lpstr>
      <vt:lpstr>FAIR VALUE (Financial Assets an</vt:lpstr>
      <vt:lpstr>FAIR VALUE FAIR VALUE (Financia</vt:lpstr>
      <vt:lpstr>INCOME TAX (Narrative) (Details</vt:lpstr>
      <vt:lpstr>INCOME TAX (Components of Earni</vt:lpstr>
      <vt:lpstr>INCOME TAX (Income Taxes Includ</vt:lpstr>
      <vt:lpstr>INCOME TAX (Reconciliation of F</vt:lpstr>
      <vt:lpstr>INCOME TAX (Deferred Tax Assets</vt:lpstr>
      <vt:lpstr>INCOME TAX (Unrecognized Tax Be</vt:lpstr>
      <vt:lpstr>STOCK-BASED COMPENSATION PLAN88</vt:lpstr>
      <vt:lpstr>STOCK-BASED COMPENSATION PLAN89</vt:lpstr>
      <vt:lpstr>STOCK-BASED COMPENSATION PLAN90</vt:lpstr>
      <vt:lpstr>STOCK-BASED COMPENSATION PLAN91</vt:lpstr>
      <vt:lpstr>STOCK-BASED COMPENSATION PLAN92</vt:lpstr>
      <vt:lpstr>STOCK-BASED COMPENSATION PLAN93</vt:lpstr>
      <vt:lpstr>STOCK-BASED COMPENSATION PLAN94</vt:lpstr>
      <vt:lpstr>CAPITAL STOCK (Narrative) (Deta</vt:lpstr>
      <vt:lpstr>EMPLOYEES' RETIREMENT PLANS (Na</vt:lpstr>
      <vt:lpstr>COMMITMENTS AND CONTINGENCIES97</vt:lpstr>
      <vt:lpstr>COMMITMENTS AND CONTINGENCIES98</vt:lpstr>
      <vt:lpstr>EARNINGS PER SHARE ATTRIBUTAB99</vt:lpstr>
      <vt:lpstr>ACCRUED EXPENSES AND OTHER P100</vt:lpstr>
      <vt:lpstr>BUSINESS SEGMENTS (Narrative) (</vt:lpstr>
      <vt:lpstr>BUSINESS SEGMENTS (Summary of C</vt:lpstr>
      <vt:lpstr>BUSINESS SEGMENTS (Reconciliati</vt:lpstr>
      <vt:lpstr>BUSINESS SEGMENTS (External Net</vt:lpstr>
      <vt:lpstr>BUSINESS SEGMENTS (External 105</vt:lpstr>
      <vt:lpstr>BUSINESS SEGMENTS (Long-Lived A</vt:lpstr>
      <vt:lpstr>QUARTERLY FINANCIAL DATA (UN107</vt:lpstr>
      <vt:lpstr>SCHEDULE II _ VALUATION AND 108</vt:lpstr>
      <vt:lpstr>SCHEDULE II _ VALUATION AND 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47:24Z</dcterms:created>
  <dcterms:modified xmlns:dcterms="http://purl.org/dc/terms/" xmlns:xsi="http://www.w3.org/2001/XMLSchema-instance" xsi:type="dcterms:W3CDTF">2015-10-30T16:47:24Z</dcterms:modified>
  <dc:title xmlns:dc="http://purl.org/dc/elements/1.1/">Untitled</dc:title>
  <dc:description xmlns:dc="http://purl.org/dc/elements/1.1/"/>
  <dc:subject xmlns:dc="http://purl.org/dc/elements/1.1/"/>
  <cp:keywords/>
  <cp:category/>
</cp:coreProperties>
</file>